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Segment Information" sheetId="9" state="visible" r:id="rId9"/>
    <sheet xmlns:r="http://schemas.openxmlformats.org/officeDocument/2006/relationships" name="Earnings Per Share" sheetId="10" state="visible" r:id="rId10"/>
    <sheet xmlns:r="http://schemas.openxmlformats.org/officeDocument/2006/relationships" name="Receivables, Net" sheetId="11" state="visible" r:id="rId11"/>
    <sheet xmlns:r="http://schemas.openxmlformats.org/officeDocument/2006/relationships" name="Real Estate Inventories" sheetId="12" state="visible" r:id="rId12"/>
    <sheet xmlns:r="http://schemas.openxmlformats.org/officeDocument/2006/relationships" name="Investments in Unconsolidated E" sheetId="13" state="visible" r:id="rId13"/>
    <sheet xmlns:r="http://schemas.openxmlformats.org/officeDocument/2006/relationships" name="Variable Interest Entities" sheetId="14" state="visible" r:id="rId14"/>
    <sheet xmlns:r="http://schemas.openxmlformats.org/officeDocument/2006/relationships" name="Goodwill and Other Intangible A" sheetId="15" state="visible" r:id="rId15"/>
    <sheet xmlns:r="http://schemas.openxmlformats.org/officeDocument/2006/relationships" name="Other Assets" sheetId="16" state="visible" r:id="rId16"/>
    <sheet xmlns:r="http://schemas.openxmlformats.org/officeDocument/2006/relationships" name="Accrued Expenses and Other Liab" sheetId="17" state="visible" r:id="rId17"/>
    <sheet xmlns:r="http://schemas.openxmlformats.org/officeDocument/2006/relationships" name="Senior Notes and Loans Payable" sheetId="18" state="visible" r:id="rId18"/>
    <sheet xmlns:r="http://schemas.openxmlformats.org/officeDocument/2006/relationships" name="Fair Value Disclosures" sheetId="19" state="visible" r:id="rId19"/>
    <sheet xmlns:r="http://schemas.openxmlformats.org/officeDocument/2006/relationships" name="Commitments and Contingencies"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Supplemental Disclosure to Con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Organization and Summary of S_2" sheetId="28" state="visible" r:id="rId28"/>
    <sheet xmlns:r="http://schemas.openxmlformats.org/officeDocument/2006/relationships" name="Segment Information (Tables)" sheetId="29" state="visible" r:id="rId29"/>
    <sheet xmlns:r="http://schemas.openxmlformats.org/officeDocument/2006/relationships" name="Earnings Per Share (Tables)" sheetId="30" state="visible" r:id="rId30"/>
    <sheet xmlns:r="http://schemas.openxmlformats.org/officeDocument/2006/relationships" name="Receivables, net (Tables)" sheetId="31" state="visible" r:id="rId31"/>
    <sheet xmlns:r="http://schemas.openxmlformats.org/officeDocument/2006/relationships" name="Real Estate Inventories (Tables" sheetId="32" state="visible" r:id="rId32"/>
    <sheet xmlns:r="http://schemas.openxmlformats.org/officeDocument/2006/relationships" name="Investments in Unconsolidated_2" sheetId="33" state="visible" r:id="rId33"/>
    <sheet xmlns:r="http://schemas.openxmlformats.org/officeDocument/2006/relationships" name="Variable Interest Entities (Tab" sheetId="34" state="visible" r:id="rId34"/>
    <sheet xmlns:r="http://schemas.openxmlformats.org/officeDocument/2006/relationships" name="Other Assets (Tables)" sheetId="35" state="visible" r:id="rId35"/>
    <sheet xmlns:r="http://schemas.openxmlformats.org/officeDocument/2006/relationships" name="Accrued Expenses and Other Li_2" sheetId="36" state="visible" r:id="rId36"/>
    <sheet xmlns:r="http://schemas.openxmlformats.org/officeDocument/2006/relationships" name="Senior Notes and Loans Payable " sheetId="37" state="visible" r:id="rId37"/>
    <sheet xmlns:r="http://schemas.openxmlformats.org/officeDocument/2006/relationships" name="Fair Value Disclosures (Tables)" sheetId="38" state="visible" r:id="rId38"/>
    <sheet xmlns:r="http://schemas.openxmlformats.org/officeDocument/2006/relationships" name="Commitments and Contingencies ("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Supplemental Disclosure to Co_2" sheetId="42" state="visible" r:id="rId42"/>
    <sheet xmlns:r="http://schemas.openxmlformats.org/officeDocument/2006/relationships" name="Organization and Summary of S_3" sheetId="43" state="visible" r:id="rId43"/>
    <sheet xmlns:r="http://schemas.openxmlformats.org/officeDocument/2006/relationships" name="Segment Information - Narrative" sheetId="44" state="visible" r:id="rId44"/>
    <sheet xmlns:r="http://schemas.openxmlformats.org/officeDocument/2006/relationships" name="Segment Information - Schedule " sheetId="45" state="visible" r:id="rId45"/>
    <sheet xmlns:r="http://schemas.openxmlformats.org/officeDocument/2006/relationships" name="Segment Information - Schedul_2" sheetId="46" state="visible" r:id="rId46"/>
    <sheet xmlns:r="http://schemas.openxmlformats.org/officeDocument/2006/relationships" name="Earnings Per Share (Details)" sheetId="47" state="visible" r:id="rId47"/>
    <sheet xmlns:r="http://schemas.openxmlformats.org/officeDocument/2006/relationships" name="Receivables, Net - Schedule of " sheetId="48" state="visible" r:id="rId48"/>
    <sheet xmlns:r="http://schemas.openxmlformats.org/officeDocument/2006/relationships" name="Receivables, Net - Narrative (D" sheetId="49" state="visible" r:id="rId49"/>
    <sheet xmlns:r="http://schemas.openxmlformats.org/officeDocument/2006/relationships" name="Real Estate Inventories - Sched" sheetId="50" state="visible" r:id="rId50"/>
    <sheet xmlns:r="http://schemas.openxmlformats.org/officeDocument/2006/relationships" name="Real Estate Inventories - Sch_2" sheetId="51" state="visible" r:id="rId51"/>
    <sheet xmlns:r="http://schemas.openxmlformats.org/officeDocument/2006/relationships" name="Real Estate Inventories - Sch_3" sheetId="52" state="visible" r:id="rId52"/>
    <sheet xmlns:r="http://schemas.openxmlformats.org/officeDocument/2006/relationships" name="Real Estate Inventories - Narra" sheetId="53" state="visible" r:id="rId53"/>
    <sheet xmlns:r="http://schemas.openxmlformats.org/officeDocument/2006/relationships" name="Investments in Unconsolidated_3" sheetId="54" state="visible" r:id="rId54"/>
    <sheet xmlns:r="http://schemas.openxmlformats.org/officeDocument/2006/relationships" name="Investments in Unconsolidated_4" sheetId="55" state="visible" r:id="rId55"/>
    <sheet xmlns:r="http://schemas.openxmlformats.org/officeDocument/2006/relationships" name="Variable Interest Entities - Sc" sheetId="56" state="visible" r:id="rId56"/>
    <sheet xmlns:r="http://schemas.openxmlformats.org/officeDocument/2006/relationships" name="Variable Interest Entities -Nar" sheetId="57" state="visible" r:id="rId57"/>
    <sheet xmlns:r="http://schemas.openxmlformats.org/officeDocument/2006/relationships" name="Goodwill and Other Intangible_2" sheetId="58" state="visible" r:id="rId58"/>
    <sheet xmlns:r="http://schemas.openxmlformats.org/officeDocument/2006/relationships" name="Other Assets (Details)" sheetId="59" state="visible" r:id="rId59"/>
    <sheet xmlns:r="http://schemas.openxmlformats.org/officeDocument/2006/relationships" name="Accrued Expenses and Other Li_3" sheetId="60" state="visible" r:id="rId60"/>
    <sheet xmlns:r="http://schemas.openxmlformats.org/officeDocument/2006/relationships" name="Senior Notes and Loans Payabl_2" sheetId="61" state="visible" r:id="rId61"/>
    <sheet xmlns:r="http://schemas.openxmlformats.org/officeDocument/2006/relationships" name="Senior Notes and Loans Payabl_3" sheetId="62" state="visible" r:id="rId62"/>
    <sheet xmlns:r="http://schemas.openxmlformats.org/officeDocument/2006/relationships" name="Senior Notes and Loans Payabl_4" sheetId="63" state="visible" r:id="rId63"/>
    <sheet xmlns:r="http://schemas.openxmlformats.org/officeDocument/2006/relationships" name="Senior Notes and Loans Payabl_5" sheetId="64" state="visible" r:id="rId64"/>
    <sheet xmlns:r="http://schemas.openxmlformats.org/officeDocument/2006/relationships" name="Senior Notes and Loans Payabl_6" sheetId="65" state="visible" r:id="rId65"/>
    <sheet xmlns:r="http://schemas.openxmlformats.org/officeDocument/2006/relationships" name="Fair Value Disclosures - Schedu" sheetId="66" state="visible" r:id="rId66"/>
    <sheet xmlns:r="http://schemas.openxmlformats.org/officeDocument/2006/relationships" name="Fair Value Disclosures - Sche_2" sheetId="67" state="visible" r:id="rId67"/>
    <sheet xmlns:r="http://schemas.openxmlformats.org/officeDocument/2006/relationships" name="Fair Value Disclosures- Narrati"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 xmlns:r="http://schemas.openxmlformats.org/officeDocument/2006/relationships" name="Commitments and Contingencies_4" sheetId="72" state="visible" r:id="rId72"/>
    <sheet xmlns:r="http://schemas.openxmlformats.org/officeDocument/2006/relationships" name="Stock-Based Compensation - Narr" sheetId="73" state="visible" r:id="rId73"/>
    <sheet xmlns:r="http://schemas.openxmlformats.org/officeDocument/2006/relationships" name="Stock-Based Compensation - Sche" sheetId="74" state="visible" r:id="rId74"/>
    <sheet xmlns:r="http://schemas.openxmlformats.org/officeDocument/2006/relationships" name="Stock-Based Compensation - Sc_2" sheetId="75" state="visible" r:id="rId75"/>
    <sheet xmlns:r="http://schemas.openxmlformats.org/officeDocument/2006/relationships" name="Stock-Based Compensation - Sc_3" sheetId="76" state="visible" r:id="rId76"/>
    <sheet xmlns:r="http://schemas.openxmlformats.org/officeDocument/2006/relationships" name="Income Taxes - Schedule of Prov" sheetId="77" state="visible" r:id="rId77"/>
    <sheet xmlns:r="http://schemas.openxmlformats.org/officeDocument/2006/relationships" name="Income Taxes - Schedule of Effe" sheetId="78" state="visible" r:id="rId78"/>
    <sheet xmlns:r="http://schemas.openxmlformats.org/officeDocument/2006/relationships" name="Income Taxes - Schedule of Comp" sheetId="79" state="visible" r:id="rId79"/>
    <sheet xmlns:r="http://schemas.openxmlformats.org/officeDocument/2006/relationships" name="Income Taxes - Narrative (Detai" sheetId="80" state="visible" r:id="rId80"/>
    <sheet xmlns:r="http://schemas.openxmlformats.org/officeDocument/2006/relationships" name="Supplemental Disclosure to Co_3" sheetId="81" state="visible" r:id="rId8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1"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Feb. 06,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5796</t>
        </is>
      </c>
      <c r="C9" s="4" t="inlineStr">
        <is>
          <t xml:space="preserve"> </t>
        </is>
      </c>
      <c r="D9" s="4" t="inlineStr">
        <is>
          <t xml:space="preserve"> </t>
        </is>
      </c>
    </row>
    <row r="10">
      <c r="A10" s="4" t="inlineStr">
        <is>
          <t>Entity Registrant Name</t>
        </is>
      </c>
      <c r="B10" s="4" t="inlineStr">
        <is>
          <t>Tri Pointe Hom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61-1763235</t>
        </is>
      </c>
      <c r="C12" s="4" t="inlineStr">
        <is>
          <t xml:space="preserve"> </t>
        </is>
      </c>
      <c r="D12" s="4" t="inlineStr">
        <is>
          <t xml:space="preserve"> </t>
        </is>
      </c>
    </row>
    <row r="13">
      <c r="A13" s="4" t="inlineStr">
        <is>
          <t>Entity Address, Address Line One</t>
        </is>
      </c>
      <c r="B13" s="4" t="inlineStr">
        <is>
          <t>940 Southwood Blvd</t>
        </is>
      </c>
      <c r="C13" s="4" t="inlineStr">
        <is>
          <t xml:space="preserve"> </t>
        </is>
      </c>
      <c r="D13" s="4" t="inlineStr">
        <is>
          <t xml:space="preserve"> </t>
        </is>
      </c>
    </row>
    <row r="14">
      <c r="A14" s="4" t="inlineStr">
        <is>
          <t>Entity Address, Address Line Two</t>
        </is>
      </c>
      <c r="B14" s="4" t="inlineStr">
        <is>
          <t>Suite 200</t>
        </is>
      </c>
      <c r="C14" s="4" t="inlineStr">
        <is>
          <t xml:space="preserve"> </t>
        </is>
      </c>
      <c r="D14" s="4" t="inlineStr">
        <is>
          <t xml:space="preserve"> </t>
        </is>
      </c>
    </row>
    <row r="15">
      <c r="A15" s="4" t="inlineStr">
        <is>
          <t>Entity Address, City or Town</t>
        </is>
      </c>
      <c r="B15" s="4" t="inlineStr">
        <is>
          <t>Incline Village</t>
        </is>
      </c>
      <c r="C15" s="4" t="inlineStr">
        <is>
          <t xml:space="preserve"> </t>
        </is>
      </c>
      <c r="D15" s="4" t="inlineStr">
        <is>
          <t xml:space="preserve"> </t>
        </is>
      </c>
    </row>
    <row r="16">
      <c r="A16" s="4" t="inlineStr">
        <is>
          <t>Entity Address, State or Province</t>
        </is>
      </c>
      <c r="B16" s="4" t="inlineStr">
        <is>
          <t>NV</t>
        </is>
      </c>
      <c r="C16" s="4" t="inlineStr">
        <is>
          <t xml:space="preserve"> </t>
        </is>
      </c>
      <c r="D16" s="4" t="inlineStr">
        <is>
          <t xml:space="preserve"> </t>
        </is>
      </c>
    </row>
    <row r="17">
      <c r="A17" s="4" t="inlineStr">
        <is>
          <t>Entity Address, Postal Zip Code</t>
        </is>
      </c>
      <c r="B17" s="4" t="inlineStr">
        <is>
          <t>89451</t>
        </is>
      </c>
      <c r="C17" s="4" t="inlineStr">
        <is>
          <t xml:space="preserve"> </t>
        </is>
      </c>
      <c r="D17" s="4" t="inlineStr">
        <is>
          <t xml:space="preserve"> </t>
        </is>
      </c>
    </row>
    <row r="18">
      <c r="A18" s="4" t="inlineStr">
        <is>
          <t>City Area Code</t>
        </is>
      </c>
      <c r="B18" s="4" t="inlineStr">
        <is>
          <t>775</t>
        </is>
      </c>
      <c r="C18" s="4" t="inlineStr">
        <is>
          <t xml:space="preserve"> </t>
        </is>
      </c>
      <c r="D18" s="4" t="inlineStr">
        <is>
          <t xml:space="preserve"> </t>
        </is>
      </c>
    </row>
    <row r="19">
      <c r="A19" s="4" t="inlineStr">
        <is>
          <t>Local Phone Number</t>
        </is>
      </c>
      <c r="B19" s="4" t="inlineStr">
        <is>
          <t>413-1030</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TPH</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415020326</v>
      </c>
    </row>
    <row r="34">
      <c r="A34" s="4" t="inlineStr">
        <is>
          <t>Entity Common Stock, Shares Outstanding</t>
        </is>
      </c>
      <c r="B34" s="4" t="inlineStr">
        <is>
          <t xml:space="preserve"> </t>
        </is>
      </c>
      <c r="C34" s="6" t="n">
        <v>91911621</v>
      </c>
      <c r="D34" s="4" t="inlineStr">
        <is>
          <t xml:space="preserve"> </t>
        </is>
      </c>
    </row>
    <row r="35">
      <c r="A35" s="4" t="inlineStr">
        <is>
          <t>Documents Incorporated by Reference</t>
        </is>
      </c>
      <c r="B35" s="4" t="inlineStr">
        <is>
          <t>Portions from the registrant’s proxy statement relating to its 2025 annual meeting of stockholders are incorporated by reference into Part III, Items 10, 11, 12, 13 and 14.</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561680</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onents used in the computation of basic and diluted earnings per share (in thousands, except share and per share amounts): Year Ended December 31, 2024 2023 2022 Numerator: Income available to common stockholders $ 458,029 $ 343,702 $ 576,060 Denominator: Basic weighted-average shares outstanding 93,985,551 98,679,477 102,898,423 Effect of dilutive shares: Stock options and unvested restricted stock units 927,038 1,016,185 1,105,229 Diluted weighted-average shares outstanding 94,912,589 99,695,662 104,003,652 Earnings per share Basic $ 4.87 $ 3.48 $ 5.60 Diluted $ 4.83 $ 3.45 $ 5.54 Antidilutive stock options not included in diluted earnings per share 1,279,064 2,939,126 1,590,5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12 Months Ended</t>
        </is>
      </c>
    </row>
    <row r="2">
      <c r="B2" s="2" t="inlineStr">
        <is>
          <t>Dec. 31, 2024</t>
        </is>
      </c>
    </row>
    <row r="3">
      <c r="A3" s="3" t="inlineStr">
        <is>
          <t>Receivables [Abstract]</t>
        </is>
      </c>
      <c r="B3" s="4" t="inlineStr">
        <is>
          <t xml:space="preserve"> </t>
        </is>
      </c>
    </row>
    <row r="4">
      <c r="A4" s="4" t="inlineStr">
        <is>
          <t>Receivables, Net</t>
        </is>
      </c>
      <c r="B4" s="4" t="inlineStr">
        <is>
          <t>Receivables, Net Receivables, net consisted of the following (in thousands): December 31, 2024 December 31, 2023 Escrow proceeds and other accounts receivable, net $ 43,074 $ 158,622 Warranty insurance receivable (Note 13) 68,539 66,014 Total receivables $ 111,613 $ 224,636 Receivables are evaluated for collectability and allowances for potential losses are established or maintained on applicable receivables based on an expected credit loss approach. Receivables were net of allowances for doubtful accounts of $436,000 as of both December 31, 2024 and 2023,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al Estate Inventories</t>
        </is>
      </c>
      <c r="B1" s="2" t="inlineStr">
        <is>
          <t>12 Months Ended</t>
        </is>
      </c>
    </row>
    <row r="2">
      <c r="B2" s="2" t="inlineStr">
        <is>
          <t>Dec. 31, 2024</t>
        </is>
      </c>
    </row>
    <row r="3">
      <c r="A3" s="3" t="inlineStr">
        <is>
          <t>Inventory Disclosure [Abstract]</t>
        </is>
      </c>
      <c r="B3" s="4" t="inlineStr">
        <is>
          <t xml:space="preserve"> </t>
        </is>
      </c>
    </row>
    <row r="4">
      <c r="A4" s="4" t="inlineStr">
        <is>
          <t>Real Estate Inventories</t>
        </is>
      </c>
      <c r="B4" s="4" t="inlineStr">
        <is>
          <t>Real Estate Inventories Real estate inventories consisted of the following (in thousands): December 31, 2024 December 31, 2023 Real estate inventories owned: Homes completed or under construction $ 1,294,928 $ 1,402,762 Land under development 1,174,564 1,299,074 Land held for future development 157,348 153,615 Model homes 285,550 306,565 Total real estate inventories owned 2,912,390 3,162,016 Real estate inventories not owned: Land purchase and land option deposits 241,069 175,467 Total real estate inventories not owned 241,069 175,467 Total real estate inventories $ 3,153,459 $ 3,337,483 Homes completed or under construction is comprised of costs associated with homes in various stages of construction and includes direct construction and related land acquisition and land development costs. Land under development primarily consists of land acquisition and land development costs, which include capitalized interest and real estate taxes, associated with land undergoing improvement activity. Land held for future development principally reflects land acquisition and land development costs related to land where development activity has not yet begun or has been suspended, but is expected to occur in the future . Real estate inventories not owned represents deposits related to land purchase and land and lot option agreements. For further details, see Note 7, Variable Interest Entities . Interest incurred, capitalized and expensed were as follows (in thousands): Year Ended December 31, 2024 2023 2022 Interest incurred $ 114,949 $ 147,169 $ 124,529 Interest capitalized (114,949) (147,169) (124,529) Interest expensed $ — $ — $ — Capitalized interest in beginning inventory $ 221,647 $ 191,411 $ 173,563 Interest capitalized as a cost of inventory 114,949 147,169 124,529 Interest previously capitalized as a cost of inventory, included in cost of sales (150,226) (116,933) (106,681) Capitalized interest in ending inventory $ 186,370 $ 221,647 $ 191,411 Interest is capitalized to real estate inventory during development and other qualifying activities. Interest that is capitalized to real estate inventory is included in cost of home sales as related units are delivered. Real Estate Inventory Impairments and Land Option Abandonments Real estate inventory impairments and land option abandonments consisted of the following (in thousands): Year Ended December 31, 2024 2023 2022 Real estate inventory impairments $ — $ 11,500 $ — Land and lot option abandonments and pre-acquisition costs 4,157 2,657 8,747 Total $ 4,157 $ 14,157 $ 8,747 We did not incur any impairment charges during the years ended December 31, 2024 or December 31, 2022. During the year ended December 31, 2023, we recorded a real estate inventory impairment charge of $11.5 million related to one community in the West segment where the carrying value exceeded the fair value based on a discounted cash flow analysis. The disco unt rate used to calculate fair value was 10%. In addition to owning land and residential lots, we also have option agreements to purchase land and lots at a future date. We have option deposits and capitalized pre-acquisition costs associated with the optioned land and lots. When the economics of a project no longer support acquisition of the land or lots under option, we may elect not to move forward with the acquisition. Option deposits and capitalized pre-acquisition costs associated with the assets under option may be forfeited at that time. Real estate inventory impairments and land option abandonments are recorded in cost of home sales in the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in Unconsolidated Entities</t>
        </is>
      </c>
      <c r="B4" s="4" t="inlineStr">
        <is>
          <t xml:space="preserve">Investments in Unconsolidated Entities As of December 31, 2024, we held equity investments in fifteen active homebuilding partnerships or limited liability companies and one financial services limited liability company. Our participation in these entities may be as a developer, a builder, or an investment partner. Our ownership percentage varies from 7% to 50%, depending on the investment, with no controlling interest held in any of these investments. Unconsolidated Financial Information Aggregated assets, liabilities and operating results of the entities we account for as equity-method investments are provided below. Because our ownership interest in these entities varies, a direct relationship does not exist between the information presented below and the amounts that are reflected on our consolidated balance sheets as our investment in unconsolidated entities or on our consolidated statements of operations as equity in income (loss) of unconsolidated entities. Assets and liabilities of unconsolidated entities (in thousands): December 31, 2024 2023 Assets Cash $ 35,130 $ 35,308 Receivables 1,777 2,422 Real estate inventories 628,729 486,514 Other assets 7,198 27,632 Total assets $ 672,834 $ 551,876 Liabilities and equity Debt obligations and other liabilities $ 198,543 $ 155,616 Company’s equity 173,924 131,824 Outside interests’ equity 300,367 264,436 Total liabilities and equity $ 672,834 $ 551,876 Guarantees The unconsolidated entities in which we hold an equity investment generally finance their activities with a combination of equity and secured project debt financing. We have, and in some cases our joint venture partner has, guaranteed portions of the loan obligations for some of the homebuilding partnerships or limited liability companies, which may include any or all of the following: (i) project completion; (ii) remargin obligations; and (iii) environmental indemnities. In circumstances in which we have entered into joint and several guarantees with our joint venture partner, we generally seek to implement a reimbursement agreement with our partner that provides that neither party is responsible for more than its proportionate share or agreed-upon share of the guaranteed obligations. In the event our joint venture partner does not have adequate financial resources to meet its obligations under such a reimbursement agreement, or otherwise fails to satisfy its obligations thereunder, we may be responsible for more than our proportionate share of any obligations under such guarantees. As of December 31, 2024 and 2023, we have not recorded any liabilities for these obligations and guarantees, as the fair value of the related joint venture real estate assets exceeded the threshold where a remargin payment would be required and no other obligations under the guarantees existed as of such time. At December 31, 2024 and 2023, aggregate outstanding debt for unconsolidated entities, included in the “Debt obligations and other liabilities” line of the aggregated assets, liabilities and equity shown in the table above, was $185.8 million and $125.9 million, respectively. Results of operations from unconsolidated entities (in thousands): Year Ended December 31, 2024 2023 2022 Net sales $ 130,127 $ 99,494 $ 27,444 Other operating expense (131,659) (100,135) (27,572) Other expense 2,051 438 (11) Net (loss) income $ 519 $ (203) $ (139) Company’s equity in (loss) income of unconsolidated entities $ 361 $ (97) $ 3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In the ordinary course of business, we enter into land option agreements in order to procure land and residential lots for future development and the construction of homes. The use of such land option agreements generally allows us to reduce the risks associated with direct land ownership and development, and reduces our capital and financial commitments. Pursuant to these land option agreements, we generally provide a deposit to the seller as consideration for the right to purchase land at different times in the future, usually at predetermined prices. Such deposits are recorded as land purchase and land option deposits under real estate inventories in the accompanying consolidated balance sheets. We analyze each of our land option agreements and other similar contracts under the provisions of ASC 810 to determine whether the land seller is a VIE and, if so, whether we are the primary beneficiary. Although we do not have legal title to the underlying land, if we are determined to be the primary beneficiary of the VIE, we will consolidate the VIE in our financial statements and reflect its assets as real estate inventory not owned included in our real estate inventories, its liabilities as debt (nonrecourse) held by VIEs in accrued expenses and other liabilities and the net equity of the VIE owners as noncontrolling interests on our consolidated balance sheets. In determining whether we are the primary beneficiary, we consider, among other things, whether we have the power to direct the activities of the VIE that most significantly impact the VIE’s economic performance. Such activities would include, among other things, determining or limiting the scope or purpose of the VIE, selling or transferring property owned or controlled by the VIE, or arranging financing for the VIE. Creditors of the entities with which we have land option agreements have no recourse against us. The maximum exposure to loss under our land option agreements is limited to non-refundable option deposits and any capitalized pre-acquisition costs. In some cases, we have also contracted to complete development work at a fixed cost on behalf of the land owner and budget shortfalls and savings will be borne by us. Additionally, we have entered into land banking arrangements which require us to complete development work even if we terminate the option to procure land or lots. The following provides a summary of our interests in land option agreements (in thousands): December 31, 2024 December 31, 2023 Deposits Remaining Deposits Remaining Unconsolidated VIEs $ 224,319 $ 1,976,828 $ 159,164 $ 1,017,791 Other land option agreements 16,750 231,059 16,303 189,007 Total $ 241,069 $ 2,207,887 $ 175,467 $ 1,206,798 Unconsolidated VIEs represent VIEs for which the Company’s land option agreement represents a variable interest in the VIE and the Company was not the primary beneficiary. Other land option agreements were not considered VIEs. In addition to the deposits presented in the table above, our exposure to loss related to our land option contracts consisted of capitalized pre-acquisition costs of $9.3 million and $9.5 million as of December 31, 2024 and 2023, respectively. These pre-acquisition costs were included in real estate inventories as land under development on our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As of December 31, 2024 and December 31, 2023, $139.3 million of goodwill is included in goodwill and other intangible assets, net on each of the consolidated balance sheets, which was recorded in connection with our merger with Weyerhaeuser Real Estate Company (“WRECO”) in 2014. In addition, as of December 31, 2024 and December 31, 2023, we have one intangible asset with a carrying amount of $17.3 million comprised of a Tri Pointe Homes trade name, which has an indefinite useful life and is non-amortizing, resulting from the acquisition of WRECO in 2014. In accordance with ASC Topic 350, Intangibles-Goodwill and Other , we evaluate goodwill and indefinite-lived intangible assets for impairment on an annual basis, or more frequently if events or changes in circumstances between annual tests indicate that it is more likely than not that the asset is impaired. We have performed our annual goodwill impairment evaluation as of October 1, 2024. For our West, Central and East reporting units, we performed a qualitative assessment to determine whether it is more likely than not that their fair value is less than their carrying amount. Upon completion of the October 1, 2024 annual impairment assessment, we determined that no goodwill impairment was indicated. As of December 31, 2024 , we are not aware of any significant indicators of impairment that exist for our goodwill that would require additional analysis. An impairment of our indefinite-lived intangible asset is based on a comparison of its fair value to book value, without consideration of any recoverability due to the indefinite nature of the asset. As of December 31, 2024, we believe that our indefinite-lived intangible asset continues to have an indefinite life and that its fair value exceeds its carrying value. Management’s judgment is required in the forecasts of future operating results that are used in our impairment evaluations. Our estimates are consistent with the plans and estimates that we use to manage our business. It is possible, however, that the plans may change and estimates used may prove to be inaccurate. If our actual results, or the plans and estimates used in future impairment analyses, are lower than the original estimates used to assess the recoverability of these assets, we could incur future impairment charg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t>
        </is>
      </c>
      <c r="B4" s="4" t="inlineStr">
        <is>
          <t xml:space="preserve">Other Assets Other assets consisted of the following (in thousands): December 31, 2024 December 31, 2023 Prepaid expenses $ 11,600 $ 8,462 Refundable fees and other deposits 19,772 8,726 Development rights, held for future use or sale 845 1,192 Deferred loan costs 3,637 5,089 Operating properties and equipment, net 58,219 66,284 Lease right-of-use assets 66,273 66,404 Other 4,149 936 Total $ 164,495 $ 157,0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Liabilities</t>
        </is>
      </c>
      <c r="B4" s="4" t="inlineStr">
        <is>
          <t xml:space="preserve">Accrued Expenses and Other Liabilities Accrued expenses and other liabilities consisted of the following (in thousands): December 31, 2024 December 31, 2023 Accrued payroll and related costs $ 77,609 $ 68,575 Warranty reserves (Note 13) 116,150 106,993 Estimated cost for completion of real estate inventories 117,927 108,175 Customer deposits 41,439 43,991 Accrued income taxes payable 8,791 23,138 Accrued interest 4,891 8,470 Other tax liabilities 2,521 2,976 Lease liabilities 78,067 78,782 Other 18,168 12,431 Total $ 465,563 $ 453,5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nior Notes and Loans Payable</t>
        </is>
      </c>
      <c r="B1" s="2" t="inlineStr">
        <is>
          <t>12 Months Ended</t>
        </is>
      </c>
    </row>
    <row r="2">
      <c r="B2" s="2" t="inlineStr">
        <is>
          <t>Dec. 31, 2024</t>
        </is>
      </c>
    </row>
    <row r="3">
      <c r="A3" s="3" t="inlineStr">
        <is>
          <t>Debt Disclosure [Abstract]</t>
        </is>
      </c>
      <c r="B3" s="4" t="inlineStr">
        <is>
          <t xml:space="preserve"> </t>
        </is>
      </c>
    </row>
    <row r="4">
      <c r="A4" s="4" t="inlineStr">
        <is>
          <t>Senior Notes and Loans Payable</t>
        </is>
      </c>
      <c r="B4" s="4" t="inlineStr">
        <is>
          <t>Senior Notes and Loans Payable Senior Notes Senior notes consisted of the following (in thousands): December 31, December 31, 5.875% Senior Notes due June 15, 2024 $ — $ 450,000 5.250% Senior Notes due June 1, 2027 300,000 300,000 5.700% Senior Notes due June 15, 2028 350,000 350,000 Discount and deferred loan costs (3,466) (5,751) Total $ 646,534 $ 1,094,249 In June 2020, Tri Pointe issued $350.0 million aggregate principal amount of 5.700% Senior Notes due 2028 (the “2028 Notes”) at 100.00% of their aggregate principal amount. Net proceeds of this issuance were $345.2 million, after debt issuance costs and discounts. The 2028 Notes mature on June 15, 2028 and interest is paid semiannually in arrears on June 15 and December 15 of each year until maturity. In June 2017, Tri Pointe issued $300.0 million aggregate principal amount of 5.250% Senior Notes due 2027 (the “2027 Notes”) at 100.00% of their aggregate principal amount. Net proceeds of this issuance were $296.3 million, after debt issuance costs and discounts. The 2027 Notes mature on June 1, 2027 and interest is paid semiannually in arrears on June 1 and December 1 of each year until maturity. Tri Pointe and its 100% owned subsidiary Tri Pointe Homes Holdings, Inc. are co-issuers of the $450.0 million aggregate principal amount of 5.875% Senior Notes due 2024 (the “2024 Notes”). The 2024 Notes were issued at 98.15% of their aggregate principal amount. The net proceeds from the offering of the 2024 Notes was $429.0 million, after debt issuance costs and discounts. The 2024 Notes were scheduled to mature on June 15, 2024; however, on May 15, 2024, we redeemed the entire outstanding principal amount of the 2024 Notes at a redemption price equal to 100% of the aggregate principal amount, plus accrued and unpaid interest thereon to the redemption date. As of December 31, 2024 and December 31, 2023 there was $3.5 million and $5.2 million, respectively, of capitalized debt financing costs, included in senior notes, net on our consolidated balance sheet, that will amortize over the lives of the Senior Notes. Accrued interest related to the Senior Notes was $2.1 million and $3.2 million as of December 31, 2024 and 2023, respectively. Loans Payable The Company’s outstanding loans payable consisted of the following (in thousands): December 31, December 31, Term loan facility $ 250,000 $ 250,000 Seller-financed loans 20,970 38,337 Total $ 270,970 $ 288,337 On December 15, 2023, we entered into a Fourth Modification Agreement (the “Fourth Modification”) to our Second Amended and Restated Credit Agreement dated as of March 29, 2019 (the “Credit Agreement”). The Fourth Modification, among other things, amends the Credit Agreement to exclude (i) certain indebtedness of the Company’s financial services subsidiaries for purposes of calculating the Company’s “Leverage Ratio” (as defined in the Credit Agreement), and (ii) the Company’s financial services subsidiaries from the determination of “Consolidated EBITDA” (as defined in the Credit Agreement), as well as any interest obligations of the Company’s financial services subsidiaries, for purposes of calculating the Company’s “Interest Coverage Ratio” (as defined in the Credit Agreement). The Credit Facility (as defined below), consists of a $750 million revolving credit facility (the “Revolving Facility”) and a $250 million term loan facility (the “Term Facility” and together with the Revolving Facility, the “Credit Facility”). Previously, we entered into a Third Modification Agreement on June 29, 2022 (the “Third Modification”) to our Credit Agreement dated as of March 29, 2019. The Third Modification, among other things, (i) increased the maximum amount of the revolving credit facility (the “Revolving Facility”) under the Credit Agreement from $650.0 million to $750.0 million, (ii) increased the sublimit for issuance of letters of credit under the Revolving Facility from $100 million to $150 million and (iii) extended the maturity date of both the Revolving Facility and term loan facility (the “Term Facility”) under the Credit Agreement to June 29, 2027. We may increase the Credit Facility to not more than $1.2 billion in the aggregate, at our request, upon satisfaction of specified conditions. We may borrow under the Revolving Facility in the ordinary course of business to repay senior notes and fund our operations, including our land acquisition, land development and homebuilding activities. Borrowings under the Revolving Facility will be governed by, among other things, a borrowing base. Interest rates under the Revolving Facility will be based on the Secured Overnight Financing Rate (“SOFR”), plus a spread ranging from 1.25% to 1.90%, depending on the Company’s leverage ratio. Interest rates under the Term Facility will be based on SOFR, plus a spread ranging from 1.10% to 1.85%, depending on the Company’s leverage ratio. We had no outstanding debt under the Revolving Facility as of December 31, 2024 and 2023. As of December 31, 2024, we had $250 million outstanding debt under the Term Facility with a variable interest rate of 5.5%. As of December 31, 2024 and 2023, there was $3.5 million and $5.1 million, of capitalized debt financing costs. These costs related to the Credit Facility will amortize over the remaining term of the Credit Facility and are included in other assets on our consolidated balance sheets. Accrued interest, including loan commitment fees, related to the Credit Facility was $1.5 million and $1.6 million as of December 31, 2024 and 2023, respectively. At December 31, 2024 and 2023, we had outstanding letters of credit of $55.6 million and $52.3 million, respectively. These letters of credit were issued to secure various financial obligations. We believe it is not probable that any outstanding letters of credit will be drawn upon. As of December 31, 2024, we had $694.4 million of availability under the Credit Facility after considering the borrowing base provisions and outstanding letters of credit. As of December 31, 2024, the Company had $21.0 million outstanding related to two seller-financed loans. As of December 31, 2023 we had $38.3 million outstanding related to two seller-financed loans. All seller-financed loans are to acquire lots for the construction of homes. Principal on these loans are expected to be fully paid by the end of fiscal year 2025, provided certain achievements are met. One of the seller-financed loans, representing $20.8 million of the total balance, accrues interest at an imputed interest rate of rate of 4.5% per annum. The second seller-financed loan represented $150,000 of the total balance as of December 31, 2024. Interest Incurred During the years ended December 31, 2024 and 2023, the Company incurred interest of $114.9 million and $147.2 million, respectively, related to all notes payable and Senior Notes outstanding during the period. All interest incurred was capitalized to inventory for the years ended December 31, 2024 and 2023, respectively. Included in interest incurred was amortization of deferred financing and Senior Notes discount costs of $3.7 million and $5.1 million for the years ended December 31, 2024 and 2023, respectively. Accrued interest related to all outstanding debt at December 31, 2024 and 2023 was $4.9 million and $8.5 million, respectively. Covenant Requirements The Senior Notes contain covenants that restrict our ability to, among other things, create liens or other encumbrances, enter into sale and leaseback transactions, or merge or sell all or substantially all of our assets. These limitations are subject to a number of qualifications and exceptions. Under the Credit Facility, the Company is required to comply with certain financial covenants, including but not limited to (i) a minimum consolidated tangible net worth; (ii) a maximum total leverage ratio; and (iii) a minimum interest coverage ratio. The Company was in compliance with all applicable financial covenants as of December 31, 2024 and December 31, 2023. Mortgage Repurchase Facilities As of December 31, 2024, Tri Pointe Connect has two active Master Repurchase Agreements totaling $180 million (“Repurchase Agreements”). The Repurchase Agreements contain various affirmative and negative covenants applicable to Tri Pointe Connect, including thresholds related to net worth, net income, liquidity, and profitability. As of December 31, 2024, Tri Pointe Connect had $104.1 million of outstanding debt related to the Repurchase Agreements at a weighted-average interest rate of 6.2% , and $75.9 million of remaining capacity under the Repurchase Agreements. Tri Pointe Connect was in compliance with all covenants and requirements as of December 31, 2024. The following table provides a summary of Tri Pointe Connect’s Repurchase Agreements as of December 31, 2024 (dollars in thousands): Facility Outstanding Balance Facility Amount Interest Rate Expiration Date Collateral (1) Warehouse A $ 48,316 $ 80,000 Term SOFR + 1.75% 3/11/2025 Mortgage Loans Warehouse B (2) 50,000 50,000 Term SOFR + 1.75% 5/30/2025 Mortgage Loans Warehouse B (2) 5,782 50,000 Term SOFR + 1.75% On Demand Mortgage Loans Total $ 104,098 $ 180,000 __________ (1 ) Mortgage loans held for sale consist of single-family residential loans collateralized by the underlying property. Generally, all of the loans originated by us are sold in the secondary mortgage market within 30 days after origination. As of December 31, 2024, mortgage loans held for sale had an aggregate fair value of $115.0 million. (2) Warehouse B is a $100 million facility, of which $50 million is committed and $50 million is uncommit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4</t>
        </is>
      </c>
    </row>
    <row r="3">
      <c r="A3" s="3" t="inlineStr">
        <is>
          <t>Fair Value Disclosures [Abstract]</t>
        </is>
      </c>
      <c r="B3" s="4" t="inlineStr">
        <is>
          <t xml:space="preserve"> </t>
        </is>
      </c>
    </row>
    <row r="4">
      <c r="A4" s="4" t="inlineStr">
        <is>
          <t>Fair Value Disclosures</t>
        </is>
      </c>
      <c r="B4" s="4" t="inlineStr">
        <is>
          <t>Fair Value Disclosures Fair Value Measurements ASC Topic 820, Fair Value Measurements and Disclosures , defines “fair value” as the price that would be received for selling an asset or paid to transfer a liability in an orderly transaction between market participants at measurement date and requires assets and liabilities carried at fair value to be classified and disclosed in the following three categories: • Level 1—Quoted prices for identical instruments in active markets • Level 2—Quoted prices for similar instruments in active markets; quoted prices for identical or similar instruments in markets that are inactive; and model-derived valuations in which all significant inputs and significant value drivers are observable in active markets at measurement date • Level 3—Valuations derived from techniques where one or more significant inputs or significant value drivers are unobservable in active markets at measurement date Fair Value of Financial Instruments A summary of ass ets and liabilities at December 31, 2024 and 2023, related to our financial instruments, measured at fair value for disclosure purposes on a recurring basis, is set forth below (in thousands): December 31, 2024 December 31, 2023 Hierarchy Book Value Fair Value Book Value Fair Value Senior Notes (1) Level 2 $ 650,000 $ 642,690 $ 1,099,489 $ 1,066,835 Term loan (2) Level 2 $ 250,000 $ 250,000 $ 250,000 $ 250,000 Seller-financed loans (3) Level 2 $ 20,970 $ 20,970 $ 38,337 $ 38,337 Mortgage loans held for sale Level 2 $ 115,001 $ 115,001 $ — $ — Mortgage repurchase facilities Level 2 $ 104,098 $ 104,098 $ — $ — __________ (1) The book value of the Senior Notes is net of discounts, excluding deferred loan costs of $3.5 million and $5.2 million as of December 31, 2024 and 2023, respectively. The estimated fair value of our Senior Notes at December 31, 2024 and 2023 is based on quoted market prices. (2) The estimated fair value of the Term Loan Facility as of December 31, 2024 and 2023 approximated book value due to the variable interest rate terms of these loans. (3) The estimated fair value of our seller-financed loans as of December 31, 2024 and 2023 approximated book value due to the short term nature of these loans. (4) The estimated fair value for mortgage loans held for sale are determined based on quoted market prices, and are measured at fair value on a recurring basis, with changes in fair value recognized in our consolidated statements of operations . (5) The estimated fair value of our mortgage repurchase facilities approximated book value due to the short term nature of these maturities. At December 31, 2024 and 2023, the carrying value of cash and cash equivalents, receivables, other assets, accounts payable and accrued expenses and other liabilities approximated fair value due to their short-term nature and variable interest rate terms. Fair Value of Nonfinancial Assets Nonfinancial assets include items such as real estate inventories and long-lived assets that are measured at fair value on a nonrecurring basis with events and circumstances indicating the carrying value is not recoverable. The following table presents impairment charges and the remaining net fair value for nonfinancial assets that were measured during the periods presented (in thousands): Year Ended December 31, 2024 Year Ended December 31, 2023 Hierarchy Impairment Fair Value Impairment Fair Value Real estate inventories (1) Level 3 $ — $ — $ 11,500 $ 39,970 (1) Fair value of real estate inventories, net of impairment charges represents only those assets whose carrying values were adjusted to fair value in the respective periods presented. Fair Value Net of Impairment represents the fair value of the real estate inventories, net of the impairment charge, as of the date that the fair value measurements were made. The carrying value for these real estate inventories subsequently changed from the fair value reflected due to activity that occurred since the measurement date. The impairment charge recorded during the year ended December 31, 2023 related to one community in the West segment where the carrying value exceeded the fair value based on a discounted cash flow analysis. For further details, see Note 5, Real Estate Inventor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Irvine,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Lawsuits, claims and proceedings have been and may be instituted or asserted against us in the normal course of business, including actions brought on behalf of various classes of claimants. We are also subject to local, state and federal laws and regulations related to land development activities, house construction standards, sales practices, employment practices, environmental protection and financial services. As a result, we are subject to periodic examinations or inquiry by agencies administering these laws and regulations. We record a reserve for potential legal claims and regulatory matters when they are probable of occurring and a potential loss is reasonably estimable. We accrue for these matters based on facts and circumstances specific to each matter and revise these estimates when necessary. In view of the inherent difficulty of predicting outcomes of legal claims and related contingencies, we generally cannot predict their ultimate resolution, related timing or eventual loss. Accordingly, it is possible that the ultimate outcome of any matter, if in excess of a related accrual or if no accrual was made, could be material to our financial statements. For matters as to which the Company believes a loss is probable and reasonably estimable, we had no legal reserves as of both December 31, 2024 and December 31, 2023. Warranty Warranty reserves are accrued as home deliveries occur. Our warranty reserves on homes delivered will vary based on product type and geographic area and also depending on state and local laws. The warranty reserve is included in accrued expenses and other liabilities on our consolidated balance sheets and represents expected future costs based on our historical experience over previous years. Estimated warranty costs are charged to cost of home sales in the period in which the related home sales revenue is recognized. We maintain commercial general liability insurance designed to protect us against a portion of our risk of loss from warranty and construction defect-related claims, subject to self-insured retentions. We self-insure a portion of our overall risk through the use of a wholly-owned captive insurance subsidiary. We also generally require our subcontractors and design professionals to indemnify us for liabilities arising from their work, subject to various limitations. However, such indemnity is significantly limited with respect to subcontrac tors that are added to our commercial general liability insurance policy. Our warranty reserve and related estimated insurance recoveries are based on actuarial analysis that uses our historical claim and expense data, as well as industry data to estimate these overall costs and related recoveries. Key assumptions used in developing these estimates include weighting of industry data, claim frequencies, severities and resolution patterns, which can occur over an extended period of time. These estimates are subject to variability due to the length of time between the delivery of a home to a homebuyer and when a warranty or construction defect claim is made, and the ultimate resolution of such claim; uncertainties regarding such claims relative to our markets and the types of product we build; and legal or regulatory actions and/or interpretations, among other factors. Due to the degree of judgment involved and the potential for variability in these underlying assumptions, our actual future costs could differ from those estimated. There can be no assurance that the terms and limitations of the limited warranty will be effective against claims made by homebuyers, that we will be able to renew our insurance coverage or renew it at reasonable rates and comparable self-insurance retentions, that we will not be liable for damages, cost of repairs, and/or the expense of litigation surrounding possible construction defects, soil subsidence or building related claims, that claims will not exceed our insurance coverage limits, or that claims will not arise out of uninsurable events or circumstances not covered by insurance and not subject to effective indemnification agreements with certain subcontractors. We also record expected recoveries from insurance carriers based on actual insurance claims made and actuarially determined amounts that depend on various factors, including, the above-described reserve estimates, our insurance policy coverage limits for the applicable policy yea rs and historical recovery rates. Because of the inherent uncertainty and variability in these assumptions, our actual insurance recoveries could differ significantly from amounts currently estimated. Outstanding warranty insurance receivables were $68.5 million and $66.0 million as of December 31, 2024 and 2023, respectively. Warranty insurance receivables are recorded in receivables on the accompany ing consolidated balance sheets. Warranty reserves consisted of the following (in thousands): Year Ended December 31, 2024 2023 2022 Warranty reserves, beginning of period $ 106,993 $ 104,375 $ 103,976 Warranty reserves accrued 45,233 42,593 25,303 Warranty expenditures (36,076) (39,975) (24,904) Warranty reserves, end of period $ 116,150 $ 106,993 $ 104,375 Performance Bonds We obtain surety bonds in the normal course of business with various municipalities and other government agencies to secure completion of certain infrastructure improvements of our projects. As of December 31, 2024 and December 31, 2023, the Company had outstanding surety bonds totaling $654.1 million and $697.2 million, respectively. As of December 31, 2024 and December 31, 2023, our estimated cost to complete obligations related to these surety bonds was $443.9 million and $435.9 million, respectively. If any such performance bonds or letters of credit are called, we would be obligated to reimburse the issuer of the performance bond or letter of credit. We do not believe that a material amount of any currently outstanding performance bonds or letters of credit will be called. Performance bonds do not have stated expiration dates. Rather, we are released from the performance bonds as the underlying performance is completed. Lease Obligations Under ASC 8 42, we recognize a right-of-use lease asset and a lease liability for contracts deemed to contain a lease at the inception of the contract. Our lease population is fully comprised of operating leases, which are recorded at the net present value of future lease obligations on our consolidated balance sheet. At the inception of a lease, or if a lease is subsequently modified, we determine whether the lease is an operating or financing lease. Key estimates involved with ASC 842 include the discount rate used to measure our future lease obligations and the lease term, where considerations include renewal options and intent to renew. Lease right-of-use assets are included in other assets and lease liabilities are included in accrued expenses and other liabilities on our consolidated balance sheet. Operat ing Leases We lease certain property and equipment under non-cancelable operating leases. Office leases are for terms of up to ten years and generally provide renewal options. In most cases, we expect that, in the normal course of business, leases that expire will be renewed or replaced by other leases. Equipment leases are typically for terms of three In 1987, we obtained two 55-year ground leases of commercial property that provided for three renewal options of ten years each and one 45-year renewal option. We exercised the three ten-year extensions on one of these ground leases to extend the lease through 2071. The commercial buildings on these properties have been sold and the ground leases have been sublet to the buyers. For one of these leases, we are responsible for making lease payments to the land owner, and we collect sublease payments from the buyers of the buildings. This ground lease has been subleased through 2041 to the buyers of the commercial buildings. For the second lease, the buyers of the buildings are responsible for making lease payments directly to the land owner, however, we have guaranteed the performance of the buyers/lessees. See below for additional information on leases (dollars in thousands): Year Ended December 31, 2024 Year Ended December 31, 2023 Year ended December 31, 2022 Lease Cost Operating lease cost (included in SG&amp;A expense) $ 12,205 $ 10,314 $ 9,776 Ground lease cost (included in other operations expense) 3,061 2,893 2,654 Sublease income, ground leases (included in other operations revenue) (3,106) (2,935) (2,693) Net lease cost $ 12,160 $ 10,272 $ 9,737 Other information Cash paid for amounts included in the measurement of lease liabilities: Operating lease cash flows (included in operating cash flows) $ 12,335 $ 9,754 $ 7,994 Ground lease cash flows (included in operating cash flows) $ 2,654 $ 2,654 $ 2,654 Right-of-use assets obtained in exchange for new operating lease liabilities $ 9,052 $ 9,016 $ 1,662 December 31, 2024 December 31, 2023 Weighted-average discount rate: Operating leases 5.0 % 4.9 % Ground leases 10.2 % 10.2 % Weighted-average remaining lease term (in years): Operating leases 5.6 6.3 Ground leases 43.4 44.4 The future minimum lease payments under our operating leases are as follows (in thousands): Property, Equipment and Other Leases Ground Leases (1) 2024 $ 10,884 $ 3,237 2025 11,136 3,237 2026 10,370 3,237 2027 9,561 3,237 2028 7,891 3,237 Thereafter 9,036 72,166 Total operating lease payments $ 58,878 $ 88,351 Less: Interest 8,462 60,700 Present value of operating lease liabilities $ 50,416 $ 27,651 ( 1) Ground leases are fully subleased through 2041, representing $54.5 million of the $88.4 million future ground lease obligations. Purchase Obligations In the ordinary course of business, we enter into land option contracts in order to procure lots for the construction of our homes. We are subject to customary obligations associated with entering into contracts for the purchase of land and improved lots. These purchase contracts typically require a cash deposit and the purchase of properties under these contracts is generally contingent upon satisfaction of certain requirements by the sellers, including obtaining applicable property and development entitlements. We also utilize option contracts with land sellers and land banking arrangements as a method of acquiring land in staged takedowns, to help us manage the financial and market risk associated with land holdings, and to reduce the use of funds from our corporate financing sources. These option contracts and land banking arrangements generally require a non-refundable deposit for the right to acquire land and lots over a specified period of time at pre-determined prices. We generally have the right at our discretion, to terminate our obligations under both purchase contracts and option contracts by forfeiting our cash deposit with no further financial responsibility to the land seller. In some cases, however, we may be contractually obligated to complete development work at the land seller’s expense even if we terminate the option to procure land or lots. As of December 31, 2024, we had $241.1 million of non-refundable cash deposits pertaining to land option contracts and purchase contracts with an aggregate remaining purchase price of approximately $2.2 billion (net of depos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2022 Long-Term Incentive Plan On April 20, 2022, our stockholders approved the Tri Pointe Homes, Inc. 2022 Long-Term Incentive Plan (the “2022 Plan”), which had been previously approved by our board of directors. The 2022 Plan replaced the Company’s prior stock compensation plan, the TRI Pointe Group, Inc. Amended and Restated 2013 Long-Term Incentive Plan (the “2013 Plan”). The 2022 Plan provides for the grant of equity-based awards, including options to purchase shares of common stock, stock appreciation rights, restricted stock, restricted stock units, bonus stock and performance awards. The 2022 Plan will automatically expire on the tenth anniversary of its effective date. Our board of directors may terminate or amend the 2022 Plan at any time, subject to any requirement of stockholder approval required by applicable law, rule or regulation. The number of shares of our common stock that may be issued under the 2022 Plan is 7,500,000 shares. No new awards have been or will be granted under the 2013 Plan from and after February 23, 2022. Any awards outstanding under the 2013 Plan will remain subject to and be paid under the 2013 Plan, and any shares subject to outstanding awards under the 2013 Plan that subsequently expire, terminate, or are surrendered or forfeited for any reason without issuance of shares will automatically become available for issuance under the 2022 Plan. To the extent that shares of our common stock subject to an outstanding option, stock appreciation right, stock award or performance award granted under the 2022 Plan are not issued or delivered by reason of the expiration, termination, cancellation or forfeiture of such award or the settlement of such award in cash, then such shares of our common stock generally will again be available under the 2022 Plan. However, the 2022 Plan prohibits us from re-using shares that are tendered or surrendered to pay the exercise cost or tax obligation for stock options and SARs. As of December 31, 2024 , there were 5,385,124 shares available for future grant under the 2022 Plan. The following table presents compensation expense recognized related to all stock-based awards (in thousands): Year Ended December 31, 2024 2023 2022 Total stock-based compensation $ 33,509 $ 19,919 $ 18,780 Stock-based compensation is charged to general and administrative expense on the accompanying consolidated statements of operations. As of December 31, 2024, total unrecognized stock-based compensation related to all stock-based awards was $39.8 million and the weighted average term over which the expense was expected to be recognized was 1.1 years. Summary of Stock Option Activity The following table presents a summary of stock option awards for the year ended December 31, 2024: Options Weighted Weighted Aggregate Options outstanding at December 31, 2023 66,043 $ 15.76 0.2 $ 1,297 Granted — — — — Exercised (66,043) 15.76 — 1,295 Forfeited — — — — Options outstanding at December 31, 2024 — — — — Options exercisable at December 31, 2024 — $ — — $ — The intrinsic value of each stock option award outstanding or exercisable is the difference between the fair market value of the Company’s common stock at the end of the period and the exercise price of each stock option award to the extent it is considered “in-the-money”. A stock option award is considered to be “in-the-money” if the fair market value of the Company’s stock is greater than the exercise price of the stock option award. The aggregate intrinsic value of options outstanding and options exercisable represents the value that would have been received by the holders of stock option awards had they exercised t heir stock option award on the last trading day of the period and sold the underlying shares at the closing price on that day. The total intrinsic value of stock option awards exercised during the years ended December 31, 2024, 2023 and 2022 was $1.3 million, $1.1 million, and $0.3 million, respectively. There were no stock option awards granted during the years ended December 31, 2024, 2023 and 2022. Summary of Restricted Stock Unit Activity The following table presents a summary of restricted stock units (“RSUs”) for the year ended December 31, 2024: Restricted Weighted Nonvested RSUs at December 31, 2023 3,889,380 $ 22.71 Granted 1,126,648 $ 35.57 Vested (1,342,951) $ 21.32 Forfeited (241,802) $ 19.76 Nonvested RSUs at December 31, 2024 3,431,275 $ 27.45 The total intrinsic value of RSUs that vested during the years ended December 31, 2024, 2023 and 2022 was $28.6 million, $26.8 million, and $23.9 million respectively. The total grant date fair value of restricted stock awards granted during the years ended December 31, 2024, 2023 and 2022 was $40.1 million, $29.0 million, and $33.9 million, respectively. On February 21, 2024, the Company granted an aggregate of 430,887 time-based RSUs to certain employees and officers. The RSUs granted vest in equal installments annually on the anniversary of the grant date over a three-year period. The fair value of each RSU granted on February 21, 2024 was measured using a price of $35.51 per share, which was the closing stock price on the date of grant. Each award will be expensed on a straight-line basis over the vesting period. On February 21, 2024, the Company granted an aggregate of 656,844 performance-based RSUs to the Company’s Chief Executive Officer, Chief Operating Officer and President, Chief Financial Officer, General Counsel, Chief Marketing Officer, Chief Human Resources Officer and division presidents. These performance-based RSUs are allocated to two separate performance metrics, as follows: (i) 50% to homebuilding revenue of the applicable Company division, and (ii) 50% to pre-tax earnings of the applicable Company division. The vesting, if at all, of these performance-based RSUs may range from 0%to 100% and will be based on the applicable Company division’s percentage attainment of specified threshold, target and maximum performance goals. The performance period for these performance-based RSUs is January 1, 2024 to December 31, 2026. The fair value of these performance-based RSUs was measured using a price of $35.51 per share, which was the closing stock price on the date of grant. Each award will be expensed over the requisite service period. On April 29, 2024, the Company granted an aggregate of 21,835 time-based RSUs to the non-employee members of its board of directors. The RSUs granted to the non-employee directors vest in their entirety on the day immediately prior to the Company’s 2025 annual meeting of stockholders. The fair value of each RSU granted on April 24, 2024 was measured using a price of $37.78 per share, which was the closing stock price on the date of grant. Each award will be expensed on a straight-line basis over the vesting period. For the twelve months ended December 31, 2024, the Company granted an aggregate of 17,082 time-based RSUs to certain employees not described above. The RSUs granted vest in equal installments annually beginning on the anniversary of the grant date over a three-year period. The fair value of the RSUs granted were measured using the closing stock prices on the applicable date of each grant. Each award will be expensed on a straight-line basis over the vesting period. On February 22, 2023, the Company granted an aggregate of 504,551, time-based RSUs to certain employees and officers. The RSUs granted vest in equal installments annually on the anniversary of the grant date over a three-year period. The fair value of each RSU granted on February 22, 2023 was measured using a price of $23.21 per share per share, which was the closing stock price on the date of grant. Each award will be expensed on a straight-line basis over the vesting period. On February 22, 2023, the Company granted an aggregate of 704,408 performance-based RSUs to the Company’s Chief Executive Officer, Chief Operating Officer and President, Chief Financial Officer, General Counsel, Chief Marketing Officer, Chief Human Resources Officer and division presidents. These performance-based RSUs are allocated to two separate performance metrics, as follows: (i) 50% to homebuilding revenue of the Company or the applicable Company division, and (ii) 50% to pre-tax earnings of the Company or the applicable Company division. The vesting, if at all, of these performance-based RSUs may range from 0% to 100% and will be based on the applicable Company division’s percentage attainment of specified threshold, target and maximum performance goals. The performance period for these performance-based RSUs is January 1, 2023 to December 31, 2025. The fair value of these performance-based RSUs was measured using a price of $23.21, which was the closing stock price on the date of grant. Each award will be expensed over the requisite service period. On May 1, 2023, the Company granted an aggregate of 29,150 time-based RSUs to the non-employee members of its board of directors. The RSUs granted to the non-employee directors vested in their entirety on the day immediately prior to the Company’s 2024 annual meeting of stockholders. The fair value of each RSU granted on May 1, 2023 was measured using a price of $28.30 per share, which was the closing stock price on the date of grant. Each award will be expensed on a straight-line basis over the vesting period. On December 26, 2023, the Company granted an aggregate of 364,215 time-based RSUs to the Company’s Chief Executive Officer, Chief Operating Officer and President, Chief Financial Officer, General Counsel, Chief Marketing Officer, and Chief Human Resources Officer. The RSUs granted vest in equal installments annually on the anniversary of the grant date over a three-year period. The fair value of each RSU granted on December 26, 2023 was measured using a price of $35.83 per share per share, which was the closing stock price on the date of grant. Each award will be expensed on a straight-line basis over the vesting period. For the twelve months ended December 31, 2023, the Company granted an aggregate of 6,787 time-based RSUs to certain employees not described above. The RSUs granted vest in equal installments annually beginning on the anniversary of the grant date over a three-year period. The fair value of the RSUs granted were measured using the closing stock prices on the applicable date of each grant. Each award will be expensed on a straight-line basis over the vesting period. As RSUs vest for employees, a portion of the shares awarded is generally withheld to cover employee tax withholdings. As a result, the number of RSUs vested and the number of shares of common stock issued will diff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provision for income tax attributable to income before income taxes consisted of (in thousands): Year Ended December 31, 2024 2023 2022 Current: Federal $ 131,538 $ 97,436 $ 142,045 State 35,339 23,873 26,513 Total current taxes 166,877 121,309 168,558 Deferred: Federal (6,637) (5,926) 8,812 State (1,342) 2,781 13,433 Total deferred taxes (7,979) (3,145) 22,245 Total income tax expense $ 158,898 $ 118,164 $ 190,803 The Company’s provision for income taxes was different from the amount computed by applying the statutory federal income tax rate of 21% to the underlying income before income taxes as a result of the following (in thousands): Year Ended December 31, 2024 2023 2022 Taxes at the U.S. federal statutory rate $ 129,543 $ 98,122 $ 162,371 State income taxes, net of federal tax impact 27,000 20,138 32,262 Non-deductible transaction costs — — 49 Federal energy credits (2,081) (3,760) (5,487) Other, net 4,436 3,664 1,608 Total income tax expense $ 158,898 $ 118,164 $ 190,803 Effective income tax rate 25.8 % 25.3 % 24.7 % Deferred tax assets and liabilities are recognized for the future tax consequences attributable to differences between financial statement carrying amounts of assets and liabilities and their respective tax basis, and for operating loss and tax credit carryforwards. Deferred taxes consisted of the following at December 31, 2024 and 2023 (in thousands): Year Ended 2024 2023 Deferred tax assets: Impairment and other valuation reserves $ 11,060 $ 15,764 Incentive compensation 12,633 11,512 Indirect costs capitalized 23,877 19,857 Operating lease liability 19,192 19,401 Warranty reserves 15,472 12,575 State taxes 7,466 5,092 Other costs and expenses 10,639 10,851 Gross deferred tax assets 100,339 95,052 Valuation allowance (3,358) (3,372) Deferred tax assets, net of valuation allowance 96,981 91,680 Deferred tax liabilities: Interest capitalized (3,345) (3,355) Basis difference in inventory (5,104) (5,302) Fixed assets (8,861) (12,896) Intangibles (4,212) (4,200) Operating lease asset (15,769) (15,847) Warranty insurance receivable (13,169) (11,606) Deferred financing costs (184) (394) Other (362) (84) Deferred tax liabilities (51,006) (53,684) Net deferred tax assets $ 45,975 $ 37,996 The Company accounts for income taxes in accordance with ASC 740, which requires an asset and liability approach for measuring deferred taxes based on temporary differences between the financial statements and tax bases of assets and liabilities using enacted tax rates for the years in which taxes are expected to be paid or recovered. Each quarter we assess our deferred tax asset to determine whether all or any portion of the asset is more likely than not unrealizable under ASC 740. We are required to establish a valuation allowance for any portion of the asset we conclude is more likely than not to be unrealizable. Our assessment considers, among o ther things, the nature, frequency and severity of our current and cumulative losses, forecasts of our future taxable income, the duration of statutory carryforward periods and tax planning alternatives. As of December 31, 2024, the Company did not have any federal or state net operating loss carryforwards. As of December 31, 2024 and 2023, we had a valuation allowance on our deferred tax assets of $3.4 million. The valuation allowance as of December 31, 2024 and 2023 primarily related to an impairment of our investment in an unconsolidated joint venture that, if dissolved, would result in a capital loss, the realization of which is uncertain. The Company will continue to evaluate both positive and negative evidence in determining the need for a valuation allowance against its deferred tax assets. Changes in positive and negative evidence, including differences between the Company’s future operating results and the estimates utilized in the determination of the valuation allowance, could result in changes in the Company’s estimate of the valuation allowance against its deferred tax assets. The accounting for deferred taxes is based upon estimates of future results. Differences between the anticipated and actual outcomes of these future results could have a material impact on the Company’s consolidated results of operations or financial position. Also, changes in existing federal and state tax laws and tax rates could affect future tax results and the valuation allowance against the Company’s deferred tax assets. The Company files income tax returns in the U.S., including federal and multiple state and local jurisdictions. The Company’s tax years 2020 to 2023 will remain open to examination by the federal and state authorities for three and four years, respectively, from the date of utilization of any net operating loss or credit carryforwards. Unrecognized tax benefits represent potential future obligations to taxing authorities if uncertain tax positions we have taken on previously filed tax returns are not sustained. These amounts represent the gross amount of exposure in individual jurisdictions and do not reflect any additional benefits expected to be realized if such positions were not sustained, such as federal deduction that could be realized if an unrecognized state deduction was not sustained. We did not have any unrecognized tax benefits as of December 31, 2024 and 2023 . The Company classifies interest and penalties related to unrecognized tax benefits as part of inc ome tax expense. The Company did not record any income tax expense for interest and penalties on uncertain tax positions during the years ended December 31, 2024, 2023 or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pplemental Disclosure to Consolidated Statements of Cash Flows</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Disclosure to Consolidated Statements of Cash Flows</t>
        </is>
      </c>
      <c r="B4" s="4" t="inlineStr">
        <is>
          <t xml:space="preserve">Supplemental Disclosure to Consolidated Statements of Cash Flows The following are supplemental disclosures to the consolidated statements of cash flows (in thousands): Year Ended December 31, 2024 2023 2022 Supplemental disclosure of cash flow information: Cash paid during the period for: Interest paid (capitalized), net $ (144) $ (4,184) $ (7,868) Income taxes paid, net $ 181,065 $ 115,115 $ 186,145 Supplemental disclosures of noncash activities: Increase in share repurchase excise tax accrual $ 1,147 $ 1,557 $ — Amortization of senior note discount capitalized to real estate $ 511 $ 1,064 $ 997 Amortization of deferred loan costs capitalized to real estate $ 3,212 $ 4,001 $ 3,7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458029</v>
      </c>
      <c r="C4" s="5" t="n">
        <v>343702</v>
      </c>
      <c r="D4" s="5" t="n">
        <v>576060</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maintain a cybersecurity program that is designed to protect our information, and that of our customers, against cybersecurity threats that may result in material adverse effects on the confidentiality, integrity, and availability of our information systems. We have implemented a comprehensive risk-based approach to identifying, preventing, and mitigating cybersecurity threats and incidents, while also implementing controls and procedures that provide for the prompt escalation of certain cybersecurity incidents so that decisions regarding the public disclosure and reporting of such incidents can be made by management in a timely manner. Our Risk Assessment Committee, which is comprised of individuals from our information technology, risk management, and internal audit departments, meets periodically to discuss our exposure to cyber risks as well as our efforts to mitigate the potential impact of such risks to our business or otherwise transfer such risk, including through the use of insurance products. Additionally, as part of our risk-based approach to cybersecurity: • our information technology systems and internal controls undergo annual audit; • we conduct annual penetration testing in consultation with a third-party consultant to assess any vulnerabilities in our systems and utilize the results to evaluate and remediate any identified issues; • we conduct tabletop exercises in consultation with third-party consultants to enhance our readiness and response strategies in safeguarding against potential threats to our data, information technology systems, and critical business functions; • we perform daily vulnerability scans of all computers within our system; • we use single sign-on and multi-factor authentication; • we conduct diligence on, and seek engagements of, sophisticated, cloud-based third-party service providers for critical functions; • we have implemented a zero-trust security model with group-based access to resources on our network; • we monitor applicable privacy and data protection laws and regulations and implement changes, as necessary, to remain in compliance; • we maintain cyber liability and crime insurance policies; • we maintain an alternate recovery site and immutable backups of the files on our systems to aid in the recovery of our data and for operational continuity, in the event of an incident or incursion; and • our employees participate in mandatory cybersecurity training, including a recurring cyber-phishing awareness campaign designed to assess our employees’ awareness of and responses to phishing requests. We also maintain a written Cyber Security Policy that establishes a framework for how we respond to data breaches, cyber attacks, and other security incidents, and discusses our employees’ obligations with respect thereto. We maintain additional policies, including regarding the establishment of physical and environmental security requirements for protection of our information assets and security measures taken to protect privileged accounts with access to critical resources, sensitive data, and system configurations. Further, we have adopted a Cyber Security Incident Response Plan that applies in the event of a cybersecurity threat or incident (the “IRP”) to provide a standardized framework for responding to security incidents. The IRP sets out a coordinated approach to responding to, containing, investigating, documenting, and mitigating incidents. Due to evolving cybersecurity threats, it has been and will continue to be difficult to prevent, detect, mitigate, and remediate cybersecurity incidents. We also rely on information technology and third-party vendors to support our operations, including our secure processing of personal, confidential, sensitive, proprietary, and other types of information. Despite ongoing efforts to continued improvement of our and our vendors’ ability to protect against cyber incidents, we may not be able to protect all information systems, and such incidents may lead to reputational harm, revenue and client loss, legal actions, statutory penalties, among other consequences. Risks from cybersecurity threats, including as a result of any previous cybersecurity incidents, have not materially affected us, including our business strategy, results of operations, or financial condition. While we have not experienced any material cybersecurity incidents, there can be no guarantee that we will not be the subject of future successful attacks, threats, or incidents or that we will be successful in mitigating the consequences of any such incidents. A cybersecurity incident could materially and adversely affect our business strategy, results of operations, or financial condition due to a loss, or loss of access to, our funds, reputational damage, a loss of customers and related revenues, and/or the institution of governmental enforcement actions or civil litigation against us. Additional information on cybersecurity risks we face can be found in Part I, Item 1A “Risk Factors” of this report under the heading “Risks Related to Our Business,” which should be read in conjunction with the foregoing information.</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a comprehensive risk-based approach to identifying, preventing, and mitigating cybersecurity threats and incidents, while also implementing controls and procedures that provide for the prompt escalation of certain cybersecurity incidents so that decisions regarding the public disclosure and reporting of such incidents can be made by management in a timely manne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has delegated the primary responsibility to oversee cybersecurity matters to our Audit Committee. Our Board and Audit Committee regularly review the measures implemented to identify and mitigate data protection and cybersecurity risks. As part of such reviews, our Board and Audit Committee receive reports and presentations from team members responsible for overseeing our cybersecurity risk management, including our Chief Information Officer (CIO), which address a wide range of topics, including recent developments, evolving standards, vulnerability assessments, third-party and independent reviews, the threat environment, technological trends, and information security considerations arising with respect to our peers and third parties. We have implemented protocols by which certain cybersecurity incidents are escalated internally and, where appropriate, reported timely to our Board and Audit Committee. At the management level, our CIO, certain directors on our information technology team, and our director of risk management, in consultation with our senior management team, have broad oversight of our cyber risk management processes. Our information technology team regularly discusses the risk management measures implemented by us to identify and mitigate data protection and cybersecurity risks. Our CIO joined the Company in 2024 and has extensive cybersecurity knowledge and skills gained from over three decades of experience in technology management, product management, strategic planning, and team leadership. She leads the team responsible for implementing, monitoring, and maintaining cybersecurity and data protection practices across our business and reports directly to our Executive Vice President and Chief Marketing Officer. Our CIO and her team continue to implement, monitor, and maintain our cybersecurity program and provides reports on cybersecurity threats to management on an ongoing basis. In conjunction with management, this team regularly reviews our risk management measures to identify and mitigate data protection and cybersecurity risks and also works closely with our legal team to oversee compliance with legal, regulatory, and contractual security requirements.</t>
        </is>
      </c>
    </row>
    <row r="11">
      <c r="A11" s="4" t="inlineStr">
        <is>
          <t>Cybersecurity Risk Board Committee or Subcommittee Responsible for Oversight [Text Block]</t>
        </is>
      </c>
      <c r="B11" s="4" t="inlineStr">
        <is>
          <t>Our Board has delegated the primary responsibility to oversee cybersecurity matters to our Audit Committee.</t>
        </is>
      </c>
    </row>
    <row r="12">
      <c r="A12" s="4" t="inlineStr">
        <is>
          <t>Cybersecurity Risk Process for Informing Board Committee or Subcommittee Responsible for Oversight [Text Block]</t>
        </is>
      </c>
      <c r="B12" s="4" t="inlineStr">
        <is>
          <t>Our Board and Audit Committee regularly review the measures implemented to identify and mitigate data protection and cybersecurity risks.</t>
        </is>
      </c>
    </row>
    <row r="13">
      <c r="A13" s="4" t="inlineStr">
        <is>
          <t>Cybersecurity Risk Role of Management [Text Block]</t>
        </is>
      </c>
      <c r="B13" s="4" t="inlineStr">
        <is>
          <t>As part of such reviews, our Board and Audit Committee receive reports and presentations from team members responsible for overseeing our cybersecurity risk management, including our Chief Information Officer (CIO), which address a wide range of topics, including recent developments, evolving standards, vulnerability assessments, third-party and independent reviews, the threat environment, technological trends, and information security considerations arising with respect to our peers and third parties. We have implemented protocols by which certain cybersecurity incidents are escalated internally and, where appropriate, reported timely to our Board and Audit Committe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has delegated the primary responsibility to oversee cybersecurity matters to our Audit Committee. Our Board and Audit Committee regularly review the measures implemented to identify and mitigate data protection and cybersecurity risks. As part of such reviews, our Board and Audit Committee receive reports and presentations from team members responsible for overseeing our cybersecurity risk management, including our Chief Information Officer (CIO), which address a wide range of topics, including recent developments, evolving standards, vulnerability assessments, third-party and independent reviews, the threat environment, technological trends, and information security considerations arising with respect to our peers and third parties. We have implemented protocols by which certain cybersecurity incidents are escalated internally and, where appropriate, reported timely to our Board and Audit Committee.</t>
        </is>
      </c>
    </row>
    <row r="16">
      <c r="A16" s="4" t="inlineStr">
        <is>
          <t>Cybersecurity Risk Management Expertise of Management Responsible [Text Block]</t>
        </is>
      </c>
      <c r="B16" s="4" t="inlineStr">
        <is>
          <t>Our Board has delegated the primary responsibility to oversee cybersecurity matters to our Audit Committee. Our Board and Audit Committee regularly review the measures implemented to identify and mitigate data protection and cybersecurity risks. As part of such reviews, our Board and Audit Committee receive reports and presentations from team members responsible for overseeing our cybersecurity risk management, including our Chief Information Officer (CIO), which address a wide range of topics, including recent developments, evolving standards, vulnerability assessments, third-party and independent reviews, the threat environment, technological trends, and information security considerations arising with respect to our peers and third parties. We have implemented protocols by which certain cybersecurity incidents are escalated internally and, where appropriate, reported timely to our Board and Audit Committee.</t>
        </is>
      </c>
    </row>
    <row r="17">
      <c r="A17" s="4" t="inlineStr">
        <is>
          <t>Cybersecurity Risk Process for Informing Management or Committees Responsible [Text Block]</t>
        </is>
      </c>
      <c r="B17" s="4" t="inlineStr">
        <is>
          <t>CIO, certain directors on our information technology team, and our director of risk management, in consultation with our senior management team, have broad oversight of our cyber risk management processes. Our information technology team regularly discusses the risk management measures implemented by us to identify and mitigate data protection and cybersecurity risks. Our</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The accompanying financial statements have been prepared in accordance with U.S. generally accepted accounting principles (“GAAP”) as contained within the Financial Accounting Standards Board (“FASB”) Accounting Standards Codification (“ASC”). The consolidated financial statements include the accounts of the Company, its wholly owned subsidiaries as well as other entities in which the Company has a controlling interest and variable interest entities (“VIEs”) in which the Company is the primary beneficiary. The noncontrolling interests as of December 31, 2024 and 2023 represent the outside owners’ interests in the Company’s consolidated entities and the net equity of the VIE owners. All significant intercompany accounts have been eliminated upon consolidation. Unless the co ntext otherwise requires, the terms “Tri Pointe”, “the Company”, “we”, “us” or “our” used herein refer to Tri Pointe Homes, Inc., a Delaware corporation, and its consolida ted subsidiaries.</t>
        </is>
      </c>
    </row>
    <row r="5">
      <c r="A5" s="4" t="inlineStr">
        <is>
          <t>Reclassifications</t>
        </is>
      </c>
      <c r="B5" s="4" t="inlineStr">
        <is>
          <t>Certain amounts for prior years have been reclassified to conform to the current period presentation.</t>
        </is>
      </c>
    </row>
    <row r="6">
      <c r="A6" s="4" t="inlineStr">
        <is>
          <t>Use of Estimates</t>
        </is>
      </c>
      <c r="B6" s="4" t="inlineStr">
        <is>
          <t>Our financial statements have been prepared in accordance with GAAP. The preparation of these financial statements requires our management to make estimates and judgments that affect the reported amounts of assets and liabilities and the disclosures of contingent liabilities at the date of the financial statements and the reported amounts of revenues and expenses during the reporting periods. Actual results could differ from our estimates.</t>
        </is>
      </c>
    </row>
    <row r="7">
      <c r="A7" s="4" t="inlineStr">
        <is>
          <t>Subsequent Events</t>
        </is>
      </c>
      <c r="B7" s="4" t="inlineStr">
        <is>
          <t>We evaluated subsequent events up until our consolidated financial statements were filed with the Securities and Exchange Commission.</t>
        </is>
      </c>
    </row>
    <row r="8">
      <c r="A8" s="4" t="inlineStr">
        <is>
          <t>Cash and Cash Equivalents and Concentration of Credit Risk</t>
        </is>
      </c>
      <c r="B8" s="4" t="inlineStr">
        <is>
          <t>We define cash and cash equivalents as cash on hand, demand deposits with financial institutions, and short-term liquid investments with a maturity date of less than three months from the date of acquisition, including U.S. Treasury bills and government money-mark funds with maturities of 90 days or less when purchased. The Company’s cash balances exceed federally insurable limits.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t>
        </is>
      </c>
    </row>
    <row r="9">
      <c r="A9" s="4" t="inlineStr">
        <is>
          <t>Revenue Recognition</t>
        </is>
      </c>
      <c r="B9" s="4" t="inlineStr">
        <is>
          <t>We generate revenues from a mix of homebuilding operations and financial services operations. Due to the nature of our revenue generating activities, the disaggregated revenue reported on our consolidated statement of operations, in conjunction with the revenues reported in our segment disclosure, is deemed sufficient to report revenue from contracts with customers in accordance with the disaggregation disclosure requirements of Accounting Standards Update 2014-09, Revenue from Contracts with Customers (Codified as “ASC 606”) . We report total revenues in Note 2, Segment Information , which is fully comprised of our revenues from contracts with customers. While the total homebuilding revenues by segment include a mix of home sales revenue, land and lot sales revenue and other operations revenue, all material revenue amounts outside of home sales revenue are attributed to their respective homebuilding segments in the discussion below. Our consideration of disaggregated revenue consisted of a variety of facts and circumstances pertaining to our contracts with customers. These considerations included the nature, amounts, timing and other characteristics and economic factors present within each revenue line item appearing on our consolidated statement of operations. See below for further commentary regarding each of our revenue streams from contracts with customers. Home sales revenue We generate the majority of our total revenues from home sales, which consists of our core business operation of building and delivering completed homes to homebuyers. Home sales revenue and related profit is generally recognized when title to and possession of the home is transferred to the homebuyer at the home closing date. Our performance obligation to deliver the agreed-upon home is generally satisfied in less than one year from the original contract date. Included in home sales revenue are forfeited deposits, which occur when homebuyers cancel home purchase contracts that include a nonrefundable deposit. Both revenue from forfeited deposits and deferred revenue resulting from uncompleted performance obligations existing at the time we deliver new homes to our homebuyers are immaterial. Financial services revenues Tri Pointe Solutions is a reportable segment and is comprised of our Tri Pointe Connect mortgage financing operations, Tri Pointe Assuran ce title and escrow services operations, and Tri Pointe Advantage property and casualty insurance agency operations. Mortgage financing operations For the years ended December 31, 2023 and 2022, our Tri Pointe Connect mortgage operations were conducted through a joint venture with an established mortgage lender. Tri Pointe Connect acted as a preferred mortgage loan broker to our homebuyers in all of the markets in which we operate, generating income from fees paid by third party lenders for the successful funding and closing of loans for homebuyers that originated through Tri Pointe Connect. For the year ended December 31, 2023, Tri Pointe Connect was fully consolidated in accordance with Accounting Standards Topic 810 (“ASC 810”), Consolidation, under the Financial Services section of our consolidated statements of operations, with the noncontrolling interest recorded on the consolidated statements of operations as net income attributable to noncontrolling interests. Effective February 1, 2024, we acquired the minority equity interest in the joint venture, upon which Tri Pointe Connect became a wholly owned subsidiary of the Company. In connection with this transaction, Tri Pointe Connect expanded operations to include mortgage lending services to our homebuyers in all of the markets in which we operate and provide mortgage financing by utilizing funds made available pursuant to repurchase agreements with third party lenders and by utilizing our own funds. Tri Pointe Connect will retain the ability to act as a mortgage loan broker for our homebuyers that originate loans with third party lenders. Revenues from mortgage financing operations primarily represent mortgage loan broker fees paid by third party lenders, fees earned on mortgage loan originations and the realized and unrealized gains and losses associated with the sales and changes in the fair value of mortgage loans held for sale. When we act as a mortgage loan broker and originate loans with third party lenders, mortgage loan broker fees and mortgage loan origination fees are recognized at the time the mortgage loans are funded. When we provide mortgage financing, we recognize fees on mortgage loan originations upon loan origination. Title and escrow services operations Tri Pointe Assurance provides title examinations for our homebuyers in the Carolinas and both title examinations and escrow services for our homebuyers in Arizona, Colorado, the District of Columbia, Maryland, Nevada, Texas, Washington and Virginia. Tri Pointe Assurance is a wholly owned subsidiary of Tri Pointe and acts as a title agency for First American Title Insurance Company. Revenue from our title and escrow services operations is fully recognized at the time of the consummation of the home sales transaction, at which time no further performance obligations are left to be satisfied. Tri Pointe Assurance revenue is included in the Financial Services section of our consolidated statements of operations. Property and casualty insurance agency operations Tri Pointe Advantage is a wholly owned subsidiary of Tri Pointe and provides property and casualty insurance agency services that help facilitate the closing process in all of the markets in which we operate. The total consideration for these services, including renewal options, is estimated upon the issuance of the initial insurance policy, subject to constraint. Tri Pointe Advantage revenue is included in the Financial Services section of our consolidated statements of operations.</t>
        </is>
      </c>
    </row>
    <row r="10">
      <c r="A10" s="4" t="inlineStr">
        <is>
          <t>Real Estate Inventories and Cost of Sales</t>
        </is>
      </c>
      <c r="B10" s="4" t="inlineStr">
        <is>
          <t xml:space="preserve">Real estate inventories consist of land, land under development, homes under construction, completed homes and model homes and are stated at cost, net of impairment losses. We capitalize direct carrying costs, including interest, property taxes and related development costs to inventories. Field construction supervision and related direct overhead are also included in the capitalized cost of inventories. Direct construction costs are specifically identified and allocated to homes while other common costs, such as land, land improvements and carrying costs, are allocated to homes within a community based upon their anticipated relative sales or fair value. In accordance with ASC Topic 835, Interest (“ASC 835”), homebuilding interest capitalized as a cost of inventories owned is included in costs of sales as related units or lots are sold. To the extent our debt exceeds our qualified assets as defined in ASC 835, we expense a portion of the interest incurred. Qualified assets represent projects that are actively under development. Homebuilding cost of sales is recognized at the same time revenue is recognized and is recorded based upon total estimated costs to be allocated to each home within a community. Any changes to the estimated costs are allocated to the remaining undelivered lots and homes within their respective community. In determining the allocation of costs to a particular land parcel or individual home, we rely on project budgets that are based on a variety of assumptions, including assumptions about construction schedules and future costs to be incurred. Actual results could differ from budgeted amounts for various reasons, including construction delays, increases in costs that have not been committed or unforeseen issues encountered during construction that fall outside the scope of existing contracts, or costs that come in less than originally anticipated. While the actual results for a particular construction project are accurately reported over time, a variance between the budget and actual costs could result in the understatement or overstatement of costs and have a related impact on gross margins between reporting periods. To reduce the potential for such variances, we have procedures that have been applied on a consistent basis, including assessing and revising project budgets on a periodic basis, obtaining commitments from subcontractors and vendors for future costs to be incurred and utilizing the most recent information available to estimate costs. If there are indicators of impairment, we perform a detailed budget and cash flow review of our real estate assets to determine whether the estimated remaining undiscounted future cash flows of the community are more or less than the asset’s carrying value. If the undiscounted cash flows are more than the asset’s carrying value, no impairment adjustment is required. However, if the undiscounted cash flows are less than the asset’s carrying value, the asset is deemed impaired and is written down to fair value. These impairment evaluations require us to make estimates and assumptions regarding future conditions, including timing and amounts of development costs and sales prices of real estate assets, to determine if expected future undiscounted cash flows will be sufficient to recover the asset’s carrying value. When estimating undiscounted cash flows of a community, we make various assumptions, including: (i) expected sales prices, including the number of homes available, pricing and incentives being offered by us or other builders in other communities, and future sales price adjustments based on market and economic trends; (ii) expected sales pace and cancellation rates based on local housing market conditions, competition and historical trends; (iii) costs expended to date and expected to be incurred including, but not limited to, land and land development costs, home construction costs, interest costs, indirect construction and overhead costs, and selling costs; (iv) alternative product offerings that may be offered that could have an impact on sales pace, sales price and/or building costs; and (v) alternative uses for the property. Many assumptions are interdependent and a change in one may require a corresponding change to other assumptions. For example, increasing or decreasing monthly sales absorption rates has a direct impact on the estimated per unit sales price of a home and the level of time sensitive costs (such as indirect construction, overhead and carrying costs). Depending on the underlying objective of the community, assumptions could have a significant impact on the projected cash flow analysis. For example, if our objective is to preserve operating margins, our cash flow analysis will be different than if the objective is to increase sales. These o bjectives may vary significantly from community to community and over time. We perform a quarterly review for indicators of impairment. If assets are considered impaired, the impairment charge is determined by the amount the asset’s carrying value exceeds its fair value. Fair value is determined based on estimated future cash flows discounted for inherent risks associated with real estate assets. These discounted cash flows are impacted by expected risk based on estimated land development, construction and delivery timelines; market risk of price erosion; </t>
        </is>
      </c>
    </row>
    <row r="11">
      <c r="A11" s="4" t="inlineStr">
        <is>
          <t>Warranty Reserves</t>
        </is>
      </c>
      <c r="B11" s="4" t="inlineStr">
        <is>
          <t>In the normal course of business, we incur warranty-related costs associated with homes that have been delivered to homebuyers. Estimated future direct warranty costs are accrued and charged to cost of sales in the period when the related home sales revenues are recognized while indirect warranty overhead salaries and related costs are charged to cost of sales in the period incurred. Factors that affect the warranty accruals include the number of homes delivered, historical and anticipated rates of warranty claims and cost per claim. Our primary assumption in estimating the amounts we accrue for warranty costs is that historical claims experience is a strong indicator of future claims experience. In addition, we maintain commercial general liability insurance designed to protect us against a portion of our risk of loss from warranty and construction-related claims, subject to self-insured retentions. We self-insure a portion of our overall risk through the use of a wholly-owned captive insurance subsidiary. We also generally require our subcontractors and design professionals to indemnify us for liabilities arising from their work, subject to various limitations. However, such indemnity is significantly limited with respect to subcontractors that are added to our commercial general liability insurance policy. Our warranty reserve is based on actuarial analysis that uses our historical claim and expense data, as well as industry data to estimate these overall costs. Key assumptions used in developing these estimates include weighting of industry data, claim frequencies, severities and resolution patterns, which can occur over an extended period of time. Our warranty reserve may also include an estimate of future fit and finish warranty claims to the extent not contemplated in the actuarial analysis. These estimates are subject to variability due to the length of time between the delivery of a home to a homebuyer and when a warranty or construction defect claim is made, and the ultimate resolution of such claim; uncertai nties regarding such claims relative to our markets and the types of product we build; and legal or regulatory actions and/or interpretations, among other factors. Due to the degree of judgment involved and the potential for variability in these underlying assumptions, our actual future costs could differ from those estimated. We also record expected recoveries from insurance carriers based on actual insurance claims made and actuarially determined amounts that depend on various factors, including, the above-described reserve estimates, our insurance policy coverage limits for the applicable policy years and historical recovery rates. Because of the inherent uncertainty and variability in these assumptions, our actual insurance recoveries could differ significantly from amounts currently estimated.</t>
        </is>
      </c>
    </row>
    <row r="12">
      <c r="A12" s="4" t="inlineStr">
        <is>
          <t>Investments in Unconsolidated Entities</t>
        </is>
      </c>
      <c r="B12" s="4" t="inlineStr">
        <is>
          <t>We have investments in unconsolidated entities over which we have significant influence that we account for using the equity method with taxes provided on undistributed earnings. We record earnings and accrue taxes in the period that the earnings are recorded by our affiliates. Under the equity method, our share of the unconsolidated entities’ earnings or loss is included in equity in income (loss) of unconsolidated entities in the accompanying consolidated statements of operations. We evaluate our investments in unconsolidated entities for impairment when events and circumstances indicate that the carrying value of the investment has been impaired beyond a temporary period of time.</t>
        </is>
      </c>
    </row>
    <row r="13">
      <c r="A13" s="4" t="inlineStr">
        <is>
          <t>Variable Interest Entities</t>
        </is>
      </c>
      <c r="B13" s="4" t="inlineStr">
        <is>
          <t>The Company accounts for variable interest entities in accordance with ASC Topic 810, Consolidation (“ASC 810”). Under ASC 810, a VIE is created when: (a) the equity investment at risk in the entity is not sufficient to permit the entity to finance its activities without additional subordinated financial support provided by other parties, including the equity holders; (b) the entity’s equity holders as a group (i) lack the direct or indirect ability to make decisions about the entity, (ii) are not obligated to absorb expected losses of the entity or (iii) do not have the right to receive expected residual returns of the entity; or (c) the entity’s equity holders have voting rights that are not proportionate to their economic interests, and the activities of the entity involve, or are conducted on behalf of, the equity holder with disproportionately few voting rights. If an entity is deemed to be a VIE pursuant to ASC 810, the enterprise that has both (a) the power to direct the activities of a VIE that most significantly impact the entity’s economic performance and (b) the obligation to absorb the expected losses of the entity or right to receive benefits from the entity that could be potentially significant to the VIE is considered the primary beneficiary and must consolidate the VIE. Under ASC 810, a deposit paid to an entity is deemed to be a variable interest that will absorb some or all of the entity’s expected losses if they occur. Our land purchase and lot option deposits generally represent our maximum exposure to the land seller if we elect not to purchase the optioned property. Therefore, whenever we enter into a land option or purchase contract with an entity and make a deposit, a VIE may have been created. In accordance with ASC 810, we perform ongoing reassessments of whether we are the primary beneficiary of a VIE. In some instances, we may also expend funds for due diligence, development and construction activities with respect to optioned land prior to takedown. Such costs are classified as inventories owned, which we would have to write off should we not exercise the option</t>
        </is>
      </c>
    </row>
    <row r="14">
      <c r="A14" s="4" t="inlineStr">
        <is>
          <t>Stock-Based Compensation</t>
        </is>
      </c>
      <c r="B14" s="4" t="inlineStr">
        <is>
          <t>We account for share-based awards in accordance with ASC Topic 718, Compensation-Stock Compensation (“ASC 718”). ASC 718 requires that the cost resulting from all share-based payment transactions be recognized in the financial statements. ASC 718 requires all entities to apply a fair-value-based measurement method in accounting for share-based payment transactions with employees. Share-based awards are expensed on a straight-line basis over the expected vesting period.</t>
        </is>
      </c>
    </row>
    <row r="15">
      <c r="A15" s="4" t="inlineStr">
        <is>
          <t>Income Taxes</t>
        </is>
      </c>
      <c r="B15" s="4" t="inlineStr">
        <is>
          <t>We account for income taxes in accordance with ASC Topic 740, Income Taxes (“ASC 740”) . Deferred tax assets and liabilities are recorded based on future tax consequences of temporary differences between the amounts reported for financial reporting purposes and the amounts deductible for income tax purposes, and are measured using enacted tax rates expected to apply in the years in which the temporary differences are expected to be recovered or settled. The effect on deferred tax assets and liabilities of a change in tax rates is recognized in earnings in the period when the changes are enacted. We recognize deferred tax assets to the extent that we believe that these assets are more likely than not to be realized. We are required to establish a valuation allowance for any portion of the asset we conclude is more likely than not to be unrealizable. In making such a determination, we consider all available positive and negative evidence, including future reversals of existing taxable temporary differences, projected future taxable income, tax-planning strategies, carryback potential if permitted under the tax law,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recognize interest and penalties related to unrecognized tax benefits in the provision for income taxes in the accompanying consolidated statement of operations. Accrued interest and penalties are included in accrued expenses and other liabilities in the accompanying consolidated balance sheets.</t>
        </is>
      </c>
    </row>
    <row r="16">
      <c r="A16" s="4" t="inlineStr">
        <is>
          <t>New Accounting Standards</t>
        </is>
      </c>
      <c r="B16" s="4" t="inlineStr">
        <is>
          <t>In November 2023, the FASB issued ASU 2023-07, Segment Reporting (Topic 280): Improvements to Reportable Segment Disclosures ("ASU 2023-07"), which requires expanded disclosure of significant segment expenses and other segment items on an annual and interim basis. ASU 2023-07 is effective for us for annual periods beginning after January 1, 2024 and interim periods beginning after January 1, 2025. We adopted ASU 2023-07 in the fourth quarter of 2024 and we applied the amendments retrospectively to all prior periods presented in our consolidated financial statements. See Note 2, Segment Information in the Notes to the Consolidated Financial Statements In December 2023, FASB issued ASU 2023-09, Income Taxes (Topic 740): Improvements to Income Tax Disclosures ("ASU 2023-09"), which requires expanded disclosure of our income rate reconciliation and income taxes paid. ASU 2023-09 is effective for us for annual periods beginning after January 1, 2025. We are currently evaluating the impact ASU 2023-09 will have on our financial statement disclosures.</t>
        </is>
      </c>
    </row>
    <row r="17">
      <c r="A17" s="4" t="inlineStr">
        <is>
          <t>Segment Information</t>
        </is>
      </c>
      <c r="B17" s="4" t="inlineStr">
        <is>
          <t>Tri Pointe Homes is engaged in the business of acquiring and developing land and constructing and selling single-family detached and attached homes. In accordance with ASC Topic 280, Segment Reporting , we have aggregated our geographical homebuilding segments under the aggregation criteria outlined. In determining the most appropriate reportable segments, we considered similar economic and other characteristics, including product types, average selling prices, gross profits, production processes, suppliers, subcontractors, regulatory environments, land acquisition results, and underlying demand and supply. In addition, our determination of reporting segments considered how our chief operating decision maker evaluates operating performance and capital allocation. Based upon these factors and in consideration of the geographical layout of our homebuilding markets, we have identified three homebuilding reporting segments which are reported under the following hierarchy: West Region: Arizona, California, Nevada and Washington Central Region: Colorado, Texas and Utah East Region: District of Columbia, Florida, Maryland, North Carolina, South Carolina and Virginia In late 2023, we announced our expansion into the greater Salt Lake City region. In early 2024, we further expanded into the Orlando and Coastal Carolinas regions. As of December 31, 2024, we had not commenced home sales in any of these new markets. Our Tri Pointe Solutions financial services operation is a reportable segment and is comprised of our Tri Pointe Connect mortgage financing operations, our Tri Pointe Assurance title and escrow services operations, and our Tri Pointe Advantage property and casualty insurance agency operations. These financial services businesses have been aggregated in accordance with the criteria outlined in ASC 280, considering their similar economic and operational characteristics. For further details, see Note 1, Organization and Summary of Significant Accounting Policies. Corporate is a non-operating segment that develops and implements company-wide strategic initiatives and provides support to our homebuilding reporting segments by centralizing certain administrative functions, such as marketing, legal, accounting, treasury, insurance, internal audit and risk management, information technology and human resources, to benefit from economies of scale. Our Corporate non-operating segment also includes general and administrative expenses related to operating our corporate headquarters. The reportable segments follow the same accounting policies used for our consolidated financial statements, as described in Note 1, Organization and Summary of Significant Accounting Policies . Operational results of each reportable segment are not necessarily indicative of the results that would have been achieved had the reportable segment been an independent, stand-alone entity during the periods presented.</t>
        </is>
      </c>
    </row>
    <row r="18">
      <c r="A18" s="4" t="inlineStr">
        <is>
          <t>Goodwill and Other Intangible Assets</t>
        </is>
      </c>
      <c r="B18" s="4" t="inlineStr">
        <is>
          <t>In accordance with ASC Topic 350, Intangibles-Goodwill and Other , we evaluate goodwill and indefinite-lived intangible assets for impairment on an annual basis, or more frequently if events or changes in circumstances between annual tests indicate that it is more likely than not that the asset is impaired. We have performed our annual goodwill impairment evaluation as of October 1, 2024. For our West, Central and East reporting units, we performed a qualitative assessment to determine whether it is more likely than not that their fair value is less than their carrying amount. Upon completion of the October 1, 2024 annual impairment assessment, we determined that no goodwill impairment was indicated. As of December 31, 2024 , we are not aware of any significant indicators of impairment that exist for our goodwill that would require additional analysis. An impairment of our indefinite-lived intangible asset is based on a comparison of its fair value to book value, without consideration of any recoverability due to the indefinite nature of the asset. As of December 31, 2024, we believe that our indefinite-lived intangible asset continues to have an indefinite life and that its fair value exceeds its carrying value. Management’s judgment is required in the forecasts of future operating results that are used in our impairment evaluations. Our estimates are consistent with the plans and estimates that we use to manage our business. It is possible, however, that the plans may change and estimates used may prove to be inaccurate. If our actual results, or the plans and estimates used in future impairment analyses, are lower than the original estimates used to assess the recoverability of these assets, we could incur future impairment charges.</t>
        </is>
      </c>
    </row>
    <row r="19">
      <c r="A19" s="4" t="inlineStr">
        <is>
          <t>Fair Value Measurements</t>
        </is>
      </c>
      <c r="B19" s="4" t="inlineStr">
        <is>
          <t>ASC Topic 820, Fair Value Measurements and Disclosures , defines “fair value” as the price that would be received for selling an asset or paid to transfer a liability in an orderly transaction between market participants at measurement date and requires assets and liabilities carried at fair value to be classified and disclosed in the following three categories: • Level 1—Quoted prices for identical instruments in active markets • Level 2—Quoted prices for similar instruments in active markets; quoted prices for identical or similar instruments in markets that are inactive; and model-derived valuations in which all significant inputs and significant value drivers are observable in active markets at measurement date • Level 3—Valuations derived from techniques where one or more significant inputs or significant value drivers are unobservable in active markets at measurement d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Financial Information Relating to Reportable Segments</t>
        </is>
      </c>
      <c r="B4" s="4" t="inlineStr">
        <is>
          <t>Total revenues, significant expenses and income before income taxes for each of our reportable segments were as follows (in thousands): Year Ended December 31, 2024 West Central East Homebuilding Operations Financial Services Corporate Consolidated Home sales revenue $ 2,641,125 $ 1,127,972 $ 617,350 $ 4,386,447 $ — $ — $ 4,386,447 Land and lot sales revenue 17,786 14,894 384 33,064 — — 33,064 Other operations revenue 3,122 32 8 3,162 — — 3,162 Financial services revenue — — — — 70,197 — 70,197 Total revenues 2,662,033 1,142,898 617,742 4,422,673 70,197 — 4,492,870 Cost of home sales (2,032,289) (846,401) (471,099) (3,349,789) — (14,092) (3,363,881) Cost of land and lot sales (17,015) (13,302) (274) (30,591) — — (30,591) Other operations expense (3,061) — — (3,061) — — (3,061) Sales and marketing (116,841) (67,349) (30,795) (214,985) — (1,533) (216,518) General and administrative (84,046) (34,990) (30,764) (149,800) — (106,238) (256,038) Financial services expense — — — — (45,914) — (45,914) Equity in income (loss) of unconsolidated entities (38) 395 4 361 — — 361 Other income, net 735 758 28 1,521 — 38,119 39,640 Income (loss) before income taxes $ 409,478 $ 182,009 $ 84,842 $ 676,329 $ 24,283 $ (83,744) $ 616,868 Year Ended December 31, 2023 West Central East Homebuilding Operations Financial Services Corporate Consolidated Home sales revenue $ 2,408,704 $ 746,752 $ 498,579 $ 3,654,035 $ — $ — $ 3,654,035 Land and lot sales revenue 1,676 10,521 — 12,197 — — 12,197 Other operations revenue 2,938 30 3 2,971 — — 2,971 Financial services revenue — — — — 46,001 — 46,001 Total revenues 2,413,318 757,303 498,582 3,669,203 46,001 — 3,715,204 Cost of home sales (1,872,561) (576,904) (384,992) (2,834,457) — (4,056) (2,838,513) Cost of land and lot sales (2,240) (9,840) (3) (12,083) — — (12,083) Other operations expense (2,894) — — (2,894) — — (2,894) Sales and marketing (110,202) (48,532) (24,308) (183,042) — (1,346) (184,388) General and administrative (78,655) (30,633) (24,052) (133,340) — (84,654) (217,994) Financial services expense — — — — (31,322) — (31,322) Equity in income (loss) of unconsolidated entities 9 (35) (71) (97) — — (97) Other income, net 351 270 (810) (189) — 39,635 39,446 Income (loss) before income taxes $ 347,126 $ 91,629 $ 64,346 $ 503,101 $ 14,679 $ (50,421) $ 467,359 Year Ended December 31, 2022 West Central East Homebuilding Operations Financial Services Corporate Consolidated Home sales revenue $ 2,978,432 $ 853,799 $ 459,332 $ 4,291,563 $ — $ — $ 4,291,563 Land and lot sales revenue 2,504 2,234 370 5,108 — — 5,108 Other operations revenue 2,694 1 — 2,695 — — 2,695 Financial services revenue — — — — 49,167 — 49,167 Total revenues 2,983,630 856,034 459,702 4,299,366 49,167 — 4,348,533 Cost of home sales (2,144,547) (651,568) (362,260) (3,158,375) — (2,206) (3,160,581) Cost of land and lot sales (1,252) (656) (167) (2,075) — — (2,075) Other operations expense (2,685) — — (2,685) — — (2,685) Sales and marketing (113,370) (40,742) (19,536) (173,648) — (1,357) (175,005) General and administrative (80,710) (27,912) (20,826) (129,448) — (83,056) (212,504) Financial services expense — — — — (25,136) — (25,136) Equity in income (loss) of unconsolidated entities (115) 208 219 312 46 — 358 Other income, net (158) (99) 28 (229) — 2,536 2,307 Income (loss) before income taxes $ 640,793 $ 135,265 $ 57,160 $ 833,218 $ 24,077 $ (84,083) $ 773,212 Total real estate inventories and total assets for each of our reportable segments, as of the date indicated, were as follows (in thousands): December 31, 2024 December 31, 2023 Real estate inventories West $ 1,928,257 $ 2,209,113 Central 791,171 762,051 East 434,031 366,319 Total $ 3,153,459 $ 3,337,483 Total assets (1) West $ 2,186,696 $ 2,557,608 Central 1,014,811 947,200 East 473,874 421,630 Corporate 1,041,646 941,824 Total homebuilding assets 4,717,027 4,868,262 Financial services 174,088 46,326 Total $ 4,891,115 $ 4,914,588 (1) Total assets as of December 31, 2024 and 2023 includes $139.3 million of goodwill, with $125.4 million included in the West segment, $8.3 million included in the Central segment and $5.6 million included in the East segment. Total Corporate assets as of December 31, 2024 and 2023 includes our Tri Pointe Homes trade name. For further details on goodwill and our intangible assets, see Note 8, Goodwill and Other Intangible Asse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970045</v>
      </c>
      <c r="C3" s="5" t="n">
        <v>868953</v>
      </c>
    </row>
    <row r="4">
      <c r="A4" s="4" t="inlineStr">
        <is>
          <t>Receivables, net</t>
        </is>
      </c>
      <c r="B4" s="6" t="n">
        <v>111613</v>
      </c>
      <c r="C4" s="6" t="n">
        <v>224636</v>
      </c>
    </row>
    <row r="5">
      <c r="A5" s="4" t="inlineStr">
        <is>
          <t>Real estate inventories</t>
        </is>
      </c>
      <c r="B5" s="6" t="n">
        <v>3153459</v>
      </c>
      <c r="C5" s="6" t="n">
        <v>3337483</v>
      </c>
    </row>
    <row r="6">
      <c r="A6" s="4" t="inlineStr">
        <is>
          <t>Investments in unconsolidated entities</t>
        </is>
      </c>
      <c r="B6" s="6" t="n">
        <v>173924</v>
      </c>
      <c r="C6" s="6" t="n">
        <v>131824</v>
      </c>
    </row>
    <row r="7">
      <c r="A7" s="4" t="inlineStr">
        <is>
          <t>Mortgage loans held for sale</t>
        </is>
      </c>
      <c r="B7" s="6" t="n">
        <v>115001</v>
      </c>
      <c r="C7" s="6" t="n">
        <v>0</v>
      </c>
    </row>
    <row r="8">
      <c r="A8" s="4" t="inlineStr">
        <is>
          <t>Goodwill and other intangible assets, net</t>
        </is>
      </c>
      <c r="B8" s="6" t="n">
        <v>156603</v>
      </c>
      <c r="C8" s="6" t="n">
        <v>156603</v>
      </c>
    </row>
    <row r="9">
      <c r="A9" s="4" t="inlineStr">
        <is>
          <t>Deferred tax assets, net</t>
        </is>
      </c>
      <c r="B9" s="6" t="n">
        <v>45975</v>
      </c>
      <c r="C9" s="6" t="n">
        <v>37996</v>
      </c>
    </row>
    <row r="10">
      <c r="A10" s="4" t="inlineStr">
        <is>
          <t>Other assets</t>
        </is>
      </c>
      <c r="B10" s="6" t="n">
        <v>164495</v>
      </c>
      <c r="C10" s="6" t="n">
        <v>157093</v>
      </c>
    </row>
    <row r="11">
      <c r="A11" s="4" t="inlineStr">
        <is>
          <t>Total assets</t>
        </is>
      </c>
      <c r="B11" s="6" t="n">
        <v>4891115</v>
      </c>
      <c r="C11" s="6" t="n">
        <v>4914588</v>
      </c>
    </row>
    <row r="12">
      <c r="A12" s="3" t="inlineStr">
        <is>
          <t>Liabilities</t>
        </is>
      </c>
      <c r="B12" s="4" t="inlineStr">
        <is>
          <t xml:space="preserve"> </t>
        </is>
      </c>
      <c r="C12" s="4" t="inlineStr">
        <is>
          <t xml:space="preserve"> </t>
        </is>
      </c>
    </row>
    <row r="13">
      <c r="A13" s="4" t="inlineStr">
        <is>
          <t>Accounts payable</t>
        </is>
      </c>
      <c r="B13" s="6" t="n">
        <v>68228</v>
      </c>
      <c r="C13" s="6" t="n">
        <v>64833</v>
      </c>
    </row>
    <row r="14">
      <c r="A14" s="4" t="inlineStr">
        <is>
          <t>Accrued expenses and other liabilities</t>
        </is>
      </c>
      <c r="B14" s="6" t="n">
        <v>465563</v>
      </c>
      <c r="C14" s="6" t="n">
        <v>453531</v>
      </c>
    </row>
    <row r="15">
      <c r="A15" s="4" t="inlineStr">
        <is>
          <t>Loans payable</t>
        </is>
      </c>
      <c r="B15" s="6" t="n">
        <v>270970</v>
      </c>
      <c r="C15" s="6" t="n">
        <v>288337</v>
      </c>
    </row>
    <row r="16">
      <c r="A16" s="4" t="inlineStr">
        <is>
          <t>Senior notes, net</t>
        </is>
      </c>
      <c r="B16" s="6" t="n">
        <v>646534</v>
      </c>
      <c r="C16" s="6" t="n">
        <v>1094249</v>
      </c>
    </row>
    <row r="17">
      <c r="A17" s="4" t="inlineStr">
        <is>
          <t>Mortgage repurchase facilities</t>
        </is>
      </c>
      <c r="B17" s="6" t="n">
        <v>104098</v>
      </c>
      <c r="C17" s="6" t="n">
        <v>0</v>
      </c>
    </row>
    <row r="18">
      <c r="A18" s="4" t="inlineStr">
        <is>
          <t>Total liabilities</t>
        </is>
      </c>
      <c r="B18" s="6" t="n">
        <v>1555393</v>
      </c>
      <c r="C18" s="6" t="n">
        <v>1900950</v>
      </c>
    </row>
    <row r="19">
      <c r="A19" s="4" t="inlineStr">
        <is>
          <t>Commitments and contingencies (Note 13)</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1 par value, 50,000,000 shares authorized; no shares    issued and outstanding as of December 31, 2024 and 2023, respectively</t>
        </is>
      </c>
      <c r="B21" s="6" t="n">
        <v>0</v>
      </c>
      <c r="C21" s="6" t="n">
        <v>0</v>
      </c>
    </row>
    <row r="22">
      <c r="A22" s="4" t="inlineStr">
        <is>
          <t>Common stock, $0.01 par value, 500,000,000 shares authorized;    92,451,729 and 95,530,512 shares issued and outstanding at    December 31, 2024 and 2023, respectively</t>
        </is>
      </c>
      <c r="B22" s="6" t="n">
        <v>925</v>
      </c>
      <c r="C22" s="6" t="n">
        <v>955</v>
      </c>
    </row>
    <row r="23">
      <c r="A23" s="4" t="inlineStr">
        <is>
          <t>Additional paid-in capital</t>
        </is>
      </c>
      <c r="B23" s="6" t="n">
        <v>0</v>
      </c>
      <c r="C23" s="6" t="n">
        <v>0</v>
      </c>
    </row>
    <row r="24">
      <c r="A24" s="4" t="inlineStr">
        <is>
          <t>Retained earnings</t>
        </is>
      </c>
      <c r="B24" s="6" t="n">
        <v>3334785</v>
      </c>
      <c r="C24" s="6" t="n">
        <v>3010003</v>
      </c>
    </row>
    <row r="25">
      <c r="A25" s="4" t="inlineStr">
        <is>
          <t>Total stockholders’ equity</t>
        </is>
      </c>
      <c r="B25" s="6" t="n">
        <v>3335710</v>
      </c>
      <c r="C25" s="6" t="n">
        <v>3010958</v>
      </c>
    </row>
    <row r="26">
      <c r="A26" s="4" t="inlineStr">
        <is>
          <t>Noncontrolling interests</t>
        </is>
      </c>
      <c r="B26" s="6" t="n">
        <v>12</v>
      </c>
      <c r="C26" s="6" t="n">
        <v>2680</v>
      </c>
    </row>
    <row r="27">
      <c r="A27" s="4" t="inlineStr">
        <is>
          <t>Total equity</t>
        </is>
      </c>
      <c r="B27" s="6" t="n">
        <v>3335722</v>
      </c>
      <c r="C27" s="6" t="n">
        <v>3013638</v>
      </c>
    </row>
    <row r="28">
      <c r="A28" s="4" t="inlineStr">
        <is>
          <t>Total liabilities and equity</t>
        </is>
      </c>
      <c r="B28" s="5" t="n">
        <v>4891115</v>
      </c>
      <c r="C28" s="5" t="n">
        <v>49145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onents used in the computation of basic and diluted earnings per share (in thousands, except share and per share amounts): Year Ended December 31, 2024 2023 2022 Numerator: Income available to common stockholders $ 458,029 $ 343,702 $ 576,060 Denominator: Basic weighted-average shares outstanding 93,985,551 98,679,477 102,898,423 Effect of dilutive shares: Stock options and unvested restricted stock units 927,038 1,016,185 1,105,229 Diluted weighted-average shares outstanding 94,912,589 99,695,662 104,003,652 Earnings per share Basic $ 4.87 $ 3.48 $ 5.60 Diluted $ 4.83 $ 3.45 $ 5.54 Antidilutive stock options not included in diluted earnings per share 1,279,064 2,939,126 1,590,5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ceivables, net (Tables)</t>
        </is>
      </c>
      <c r="B1" s="2" t="inlineStr">
        <is>
          <t>12 Months Ended</t>
        </is>
      </c>
    </row>
    <row r="2">
      <c r="B2" s="2" t="inlineStr">
        <is>
          <t>Dec. 31, 2024</t>
        </is>
      </c>
    </row>
    <row r="3">
      <c r="A3" s="3" t="inlineStr">
        <is>
          <t>Receivables [Abstract]</t>
        </is>
      </c>
      <c r="B3" s="4" t="inlineStr">
        <is>
          <t xml:space="preserve"> </t>
        </is>
      </c>
    </row>
    <row r="4">
      <c r="A4" s="4" t="inlineStr">
        <is>
          <t>Schedule of Receivables, Net</t>
        </is>
      </c>
      <c r="B4" s="4" t="inlineStr">
        <is>
          <t xml:space="preserve">Receivables, net consisted of the following (in thousands): December 31, 2024 December 31, 2023 Escrow proceeds and other accounts receivable, net $ 43,074 $ 158,622 Warranty insurance receivable (Note 13) 68,539 66,014 Total receivables $ 111,613 $ 224,6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al Estate 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Real Estate Inventories</t>
        </is>
      </c>
      <c r="B4" s="4" t="inlineStr">
        <is>
          <t xml:space="preserve">Real estate inventories consisted of the following (in thousands): December 31, 2024 December 31, 2023 Real estate inventories owned: Homes completed or under construction $ 1,294,928 $ 1,402,762 Land under development 1,174,564 1,299,074 Land held for future development 157,348 153,615 Model homes 285,550 306,565 Total real estate inventories owned 2,912,390 3,162,016 Real estate inventories not owned: Land purchase and land option deposits 241,069 175,467 Total real estate inventories not owned 241,069 175,467 Total real estate inventories $ 3,153,459 $ 3,337,483 </t>
        </is>
      </c>
    </row>
    <row r="5">
      <c r="A5" s="4" t="inlineStr">
        <is>
          <t>Schedule of Interest Incurred, Capitalized and Expensed</t>
        </is>
      </c>
      <c r="B5" s="4" t="inlineStr">
        <is>
          <t xml:space="preserve">Interest incurred, capitalized and expensed were as follows (in thousands): Year Ended December 31, 2024 2023 2022 Interest incurred $ 114,949 $ 147,169 $ 124,529 Interest capitalized (114,949) (147,169) (124,529) Interest expensed $ — $ — $ — Capitalized interest in beginning inventory $ 221,647 $ 191,411 $ 173,563 Interest capitalized as a cost of inventory 114,949 147,169 124,529 Interest previously capitalized as a cost of inventory, included in cost of sales (150,226) (116,933) (106,681) Capitalized interest in ending inventory $ 186,370 $ 221,647 $ 191,411 </t>
        </is>
      </c>
    </row>
    <row r="6">
      <c r="A6" s="4" t="inlineStr">
        <is>
          <t>Schedule of Real Estate Inventory Impairments and Land Option Abandonments</t>
        </is>
      </c>
      <c r="B6" s="4" t="inlineStr">
        <is>
          <t xml:space="preserve">Real estate inventory impairments and land option abandonments consisted of the following (in thousands): Year Ended December 31, 2024 2023 2022 Real estate inventory impairments $ — $ 11,500 $ — Land and lot option abandonments and pre-acquisition costs 4,157 2,657 8,747 Total $ 4,157 $ 14,157 $ 8,7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Entiti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Aggregated Assets, Liabilities and Operating Results of Entities as Equity-Method Investments</t>
        </is>
      </c>
      <c r="B4" s="4" t="inlineStr">
        <is>
          <t xml:space="preserve">Assets and liabilities of unconsolidated entities (in thousands): December 31, 2024 2023 Assets Cash $ 35,130 $ 35,308 Receivables 1,777 2,422 Real estate inventories 628,729 486,514 Other assets 7,198 27,632 Total assets $ 672,834 $ 551,876 Liabilities and equity Debt obligations and other liabilities $ 198,543 $ 155,616 Company’s equity 173,924 131,824 Outside interests’ equity 300,367 264,436 Total liabilities and equity $ 672,834 $ 551,876 Results of operations from unconsolidated entities (in thousands): Year Ended December 31, 2024 2023 2022 Net sales $ 130,127 $ 99,494 $ 27,444 Other operating expense (131,659) (100,135) (27,572) Other expense 2,051 438 (11) Net (loss) income $ 519 $ (203) $ (139) Company’s equity in (loss) income of unconsolidated entities $ 361 $ (97) $ 3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Interests in Land Option Agreements</t>
        </is>
      </c>
      <c r="B4" s="4" t="inlineStr">
        <is>
          <t xml:space="preserve">The following provides a summary of our interests in land option agreements (in thousands): December 31, 2024 December 31, 2023 Deposits Remaining Deposits Remaining Unconsolidated VIEs $ 224,319 $ 1,976,828 $ 159,164 $ 1,017,791 Other land option agreements 16,750 231,059 16,303 189,007 Total $ 241,069 $ 2,207,887 $ 175,467 $ 1,206,7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consisted of the following (in thousands): December 31, 2024 December 31, 2023 Prepaid expenses $ 11,600 $ 8,462 Refundable fees and other deposits 19,772 8,726 Development rights, held for future use or sale 845 1,192 Deferred loan costs 3,637 5,089 Operating properties and equipment, net 58,219 66,284 Lease right-of-use assets 66,273 66,404 Other 4,149 936 Total $ 164,495 $ 157,0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Liabilities</t>
        </is>
      </c>
      <c r="B4" s="4" t="inlineStr">
        <is>
          <t xml:space="preserve">Accrued expenses and other liabilities consisted of the following (in thousands): December 31, 2024 December 31, 2023 Accrued payroll and related costs $ 77,609 $ 68,575 Warranty reserves (Note 13) 116,150 106,993 Estimated cost for completion of real estate inventories 117,927 108,175 Customer deposits 41,439 43,991 Accrued income taxes payable 8,791 23,138 Accrued interest 4,891 8,470 Other tax liabilities 2,521 2,976 Lease liabilities 78,067 78,782 Other 18,168 12,431 Total $ 465,563 $ 453,5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nior Notes and Loans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Senior Notes and Outstanding Loans Payable</t>
        </is>
      </c>
      <c r="B4" s="4" t="inlineStr">
        <is>
          <t xml:space="preserve">Senior notes consisted of the following (in thousands): December 31, December 31, 5.875% Senior Notes due June 15, 2024 $ — $ 450,000 5.250% Senior Notes due June 1, 2027 300,000 300,000 5.700% Senior Notes due June 15, 2028 350,000 350,000 Discount and deferred loan costs (3,466) (5,751) Total $ 646,534 $ 1,094,249 The Company’s outstanding loans payable consisted of the following (in thousands): December 31, December 31, Term loan facility $ 250,000 $ 250,000 Seller-financed loans 20,970 38,337 Total $ 270,970 $ 288,337 </t>
        </is>
      </c>
    </row>
    <row r="5">
      <c r="A5" s="4" t="inlineStr">
        <is>
          <t>Schedule of Short-Term Debt</t>
        </is>
      </c>
      <c r="B5" s="4" t="inlineStr">
        <is>
          <t>The following table provides a summary of Tri Pointe Connect’s Repurchase Agreements as of December 31, 2024 (dollars in thousands): Facility Outstanding Balance Facility Amount Interest Rate Expiration Date Collateral (1) Warehouse A $ 48,316 $ 80,000 Term SOFR + 1.75% 3/11/2025 Mortgage Loans Warehouse B (2) 50,000 50,000 Term SOFR + 1.75% 5/30/2025 Mortgage Loans Warehouse B (2) 5,782 50,000 Term SOFR + 1.75% On Demand Mortgage Loans Total $ 104,098 $ 180,000 __________ (1 ) Mortgage loans held for sale consist of single-family residential loans collateralized by the underlying property. Generally, all of the loans originated by us are sold in the secondary mortgage market within 30 days after origination. As of December 31, 2024, mortgage loans held for sale had an aggregate fair value of $115.0 million. (2) Warehouse B is a $100 million facility, of which $50 million is committed and $50 million is uncommitt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Related to Financial Instruments, Measured at Fair Value on a Recurring Basis</t>
        </is>
      </c>
      <c r="B4" s="4" t="inlineStr">
        <is>
          <t>A summary of ass ets and liabilities at December 31, 2024 and 2023, related to our financial instruments, measured at fair value for disclosure purposes on a recurring basis, is set forth below (in thousands): December 31, 2024 December 31, 2023 Hierarchy Book Value Fair Value Book Value Fair Value Senior Notes (1) Level 2 $ 650,000 $ 642,690 $ 1,099,489 $ 1,066,835 Term loan (2) Level 2 $ 250,000 $ 250,000 $ 250,000 $ 250,000 Seller-financed loans (3) Level 2 $ 20,970 $ 20,970 $ 38,337 $ 38,337 Mortgage loans held for sale Level 2 $ 115,001 $ 115,001 $ — $ — Mortgage repurchase facilities Level 2 $ 104,098 $ 104,098 $ — $ — __________ (1) The book value of the Senior Notes is net of discounts, excluding deferred loan costs of $3.5 million and $5.2 million as of December 31, 2024 and 2023, respectively. The estimated fair value of our Senior Notes at December 31, 2024 and 2023 is based on quoted market prices. (2) The estimated fair value of the Term Loan Facility as of December 31, 2024 and 2023 approximated book value due to the variable interest rate terms of these loans. (3) The estimated fair value of our seller-financed loans as of December 31, 2024 and 2023 approximated book value due to the short term nature of these loans. (4) The estimated fair value for mortgage loans held for sale are determined based on quoted market prices, and are measured at fair value on a recurring basis, with changes in fair value recognized in our consolidated statements of operations . (5) The estimated fair value of our mortgage repurchase facilities approximated book value due to the short term nature of these maturities.</t>
        </is>
      </c>
    </row>
    <row r="5">
      <c r="A5" s="4" t="inlineStr">
        <is>
          <t>Schedule of Nonfinancial Assets Measured at Fair Value on a Nonrecurring Basis</t>
        </is>
      </c>
      <c r="B5" s="4" t="inlineStr">
        <is>
          <t>The following table presents impairment charges and the remaining net fair value for nonfinancial assets that were measured during the periods presented (in thousands): Year Ended December 31, 2024 Year Ended December 31, 2023 Hierarchy Impairment Fair Value Impairment Fair Value Real estate inventories (1) Level 3 $ — $ — $ 11,500 $ 39,970 (1) Fair value of real estate inventories, net of impairment charges represents only those assets whose carrying values were adjusted to fair value in the respective periods presented. Fair Value Net of Impairment represents the fair value of the real estate inventories, net of the impairment charge, as of the date that the fair value measurements were made. The carrying value for these real estate inventories subsequently changed from the fair value reflected due to activity that occurred since the measurement dat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Warranty Reserves</t>
        </is>
      </c>
      <c r="B4" s="4" t="inlineStr">
        <is>
          <t xml:space="preserve">Warranty reserves consisted of the following (in thousands): Year Ended December 31, 2024 2023 2022 Warranty reserves, beginning of period $ 106,993 $ 104,375 $ 103,976 Warranty reserves accrued 45,233 42,593 25,303 Warranty expenditures (36,076) (39,975) (24,904) Warranty reserves, end of period $ 116,150 $ 106,993 $ 104,375 </t>
        </is>
      </c>
    </row>
    <row r="5">
      <c r="A5" s="4" t="inlineStr">
        <is>
          <t>Schedule of Lease Costs and Other Information</t>
        </is>
      </c>
      <c r="B5" s="4" t="inlineStr">
        <is>
          <t>See below for additional information on leases (dollars in thousands): Year Ended December 31, 2024 Year Ended December 31, 2023 Year ended December 31, 2022 Lease Cost Operating lease cost (included in SG&amp;A expense) $ 12,205 $ 10,314 $ 9,776 Ground lease cost (included in other operations expense) 3,061 2,893 2,654 Sublease income, ground leases (included in other operations revenue) (3,106) (2,935) (2,693) Net lease cost $ 12,160 $ 10,272 $ 9,737 Other information Cash paid for amounts included in the measurement of lease liabilities: Operating lease cash flows (included in operating cash flows) $ 12,335 $ 9,754 $ 7,994 Ground lease cash flows (included in operating cash flows) $ 2,654 $ 2,654 $ 2,654 Right-of-use assets obtained in exchange for new operating lease liabilities $ 9,052 $ 9,016 $ 1,662 December 31, 2024 December 31, 2023 Weighted-average discount rate: Operating leases 5.0 % 4.9 % Ground leases 10.2 % 10.2 % Weighted-average remaining lease term (in years): Operating leases 5.6 6.3 Ground leases 43.4 44.4</t>
        </is>
      </c>
    </row>
    <row r="6">
      <c r="A6" s="4" t="inlineStr">
        <is>
          <t>Schedule of Future Minimum Lease Payments</t>
        </is>
      </c>
      <c r="B6" s="4" t="inlineStr">
        <is>
          <t>The future minimum lease payments under our operating leases are as follows (in thousands): Property, Equipment and Other Leases Ground Leases (1) 2024 $ 10,884 $ 3,237 2025 11,136 3,237 2026 10,370 3,237 2027 9,561 3,237 2028 7,891 3,237 Thereafter 9,036 72,166 Total operating lease payments $ 58,878 $ 88,351 Less: Interest 8,462 60,700 Present value of operating lease liabilities $ 50,416 $ 27,651 ( 1) Ground leases are fully subleased through 2041, representing $54.5 million of the $88.4 million future ground lease oblig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authorized (in shares)</t>
        </is>
      </c>
      <c r="B4" s="6" t="n">
        <v>50000000</v>
      </c>
      <c r="C4" s="6" t="n">
        <v>50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s per share)</t>
        </is>
      </c>
      <c r="B7" s="7" t="n">
        <v>0.01</v>
      </c>
      <c r="C7" s="7" t="n">
        <v>0.01</v>
      </c>
    </row>
    <row r="8">
      <c r="A8" s="4" t="inlineStr">
        <is>
          <t>Common stock authorized (in shares)</t>
        </is>
      </c>
      <c r="B8" s="6" t="n">
        <v>500000000</v>
      </c>
      <c r="C8" s="6" t="n">
        <v>500000000</v>
      </c>
    </row>
    <row r="9">
      <c r="A9" s="4" t="inlineStr">
        <is>
          <t>Common stock issued (in shares)</t>
        </is>
      </c>
      <c r="B9" s="6" t="n">
        <v>92451729</v>
      </c>
      <c r="C9" s="6" t="n">
        <v>95530512</v>
      </c>
    </row>
    <row r="10">
      <c r="A10" s="4" t="inlineStr">
        <is>
          <t>Common stock outstanding (in shares)</t>
        </is>
      </c>
      <c r="B10" s="6" t="n">
        <v>92451729</v>
      </c>
      <c r="C10" s="6" t="n">
        <v>955305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Compensation Expense Recognized Related to All Stock-Based Awards</t>
        </is>
      </c>
      <c r="B4" s="4" t="inlineStr">
        <is>
          <t xml:space="preserve">The following table presents compensation expense recognized related to all stock-based awards (in thousands): Year Ended December 31, 2024 2023 2022 Total stock-based compensation $ 33,509 $ 19,919 $ 18,780 </t>
        </is>
      </c>
    </row>
    <row r="5">
      <c r="A5" s="4" t="inlineStr">
        <is>
          <t>Schedule of Stock Option Awards</t>
        </is>
      </c>
      <c r="B5" s="4" t="inlineStr">
        <is>
          <t xml:space="preserve">The following table presents a summary of stock option awards for the year ended December 31, 2024: Options Weighted Weighted Aggregate Options outstanding at December 31, 2023 66,043 $ 15.76 0.2 $ 1,297 Granted — — — — Exercised (66,043) 15.76 — 1,295 Forfeited — — — — Options outstanding at December 31, 2024 — — — — Options exercisable at December 31, 2024 — $ — — $ — </t>
        </is>
      </c>
    </row>
    <row r="6">
      <c r="A6" s="4" t="inlineStr">
        <is>
          <t>Schedule of Restricted Stock Units</t>
        </is>
      </c>
      <c r="B6" s="4" t="inlineStr">
        <is>
          <t xml:space="preserve">The following table presents a summary of restricted stock units (“RSUs”) for the year ended December 31, 2024: Restricted Weighted Nonvested RSUs at December 31, 2023 3,889,380 $ 22.71 Granted 1,126,648 $ 35.57 Vested (1,342,951) $ 21.32 Forfeited (241,802) $ 19.76 Nonvested RSUs at December 31, 2024 3,431,275 $ 27.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 Attributable to Income from Continuing Operations Before Income Taxes</t>
        </is>
      </c>
      <c r="B4" s="4" t="inlineStr">
        <is>
          <t xml:space="preserve">The provision for income tax attributable to income before income taxes consisted of (in thousands): Year Ended December 31, 2024 2023 2022 Current: Federal $ 131,538 $ 97,436 $ 142,045 State 35,339 23,873 26,513 Total current taxes 166,877 121,309 168,558 Deferred: Federal (6,637) (5,926) 8,812 State (1,342) 2,781 13,433 Total deferred taxes (7,979) (3,145) 22,245 Total income tax expense $ 158,898 $ 118,164 $ 190,803 </t>
        </is>
      </c>
    </row>
    <row r="5">
      <c r="A5" s="4" t="inlineStr">
        <is>
          <t>Schedule of Effective Tax Rate Differs from Federal Statutory Rate</t>
        </is>
      </c>
      <c r="B5" s="4" t="inlineStr">
        <is>
          <t>The Company’s provision for income taxes was different from the amount computed by applying the statutory federal income tax rate of 21% to the underlying income before income taxes as a result of the following (in thousands): Year Ended December 31, 2024 2023 2022 Taxes at the U.S. federal statutory rate $ 129,543 $ 98,122 $ 162,371 State income taxes, net of federal tax impact 27,000 20,138 32,262 Non-deductible transaction costs — — 49 Federal energy credits (2,081) (3,760) (5,487) Other, net 4,436 3,664 1,608 Total income tax expense $ 158,898 $ 118,164 $ 190,803 Effective income tax rate 25.8 % 25.3 % 24.7 %</t>
        </is>
      </c>
    </row>
    <row r="6">
      <c r="A6" s="4" t="inlineStr">
        <is>
          <t>Schedule of Components of Deferred Income Tax Assets</t>
        </is>
      </c>
      <c r="B6" s="4" t="inlineStr">
        <is>
          <t xml:space="preserve">Deferred taxes consisted of the following at December 31, 2024 and 2023 (in thousands): Year Ended 2024 2023 Deferred tax assets: Impairment and other valuation reserves $ 11,060 $ 15,764 Incentive compensation 12,633 11,512 Indirect costs capitalized 23,877 19,857 Operating lease liability 19,192 19,401 Warranty reserves 15,472 12,575 State taxes 7,466 5,092 Other costs and expenses 10,639 10,851 Gross deferred tax assets 100,339 95,052 Valuation allowance (3,358) (3,372) Deferred tax assets, net of valuation allowance 96,981 91,680 Deferred tax liabilities: Interest capitalized (3,345) (3,355) Basis difference in inventory (5,104) (5,302) Fixed assets (8,861) (12,896) Intangibles (4,212) (4,200) Operating lease asset (15,769) (15,847) Warranty insurance receivable (13,169) (11,606) Deferred financing costs (184) (394) Other (362) (84) Deferred tax liabilities (51,006) (53,684) Net deferred tax assets $ 45,975 $ 37,99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pplemental Disclosure to Consolidated Statements of Cash Flows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Supplemental Disclosure to Consolidated Statement of Cash Flows</t>
        </is>
      </c>
      <c r="B4" s="4" t="inlineStr">
        <is>
          <t xml:space="preserve">The following are supplemental disclosures to the consolidated statements of cash flows (in thousands): Year Ended December 31, 2024 2023 2022 Supplemental disclosure of cash flow information: Cash paid during the period for: Interest paid (capitalized), net $ (144) $ (4,184) $ (7,868) Income taxes paid, net $ 181,065 $ 115,115 $ 186,145 Supplemental disclosures of noncash activities: Increase in share repurchase excise tax accrual $ 1,147 $ 1,557 $ — Amortization of senior note discount capitalized to real estate $ 511 $ 1,064 $ 997 Amortization of deferred loan costs capitalized to real estate $ 3,212 $ 4,001 $ 3,70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28" customWidth="1" min="2" max="2"/>
    <col width="22" customWidth="1" min="3" max="3"/>
    <col width="22" customWidth="1" min="4" max="4"/>
  </cols>
  <sheetData>
    <row r="1">
      <c r="A1" s="1" t="inlineStr">
        <is>
          <t>Organization and Summary of Significant Accounting Policies (Details)</t>
        </is>
      </c>
      <c r="B1" s="2" t="inlineStr">
        <is>
          <t>12 Months Ended</t>
        </is>
      </c>
    </row>
    <row r="2">
      <c r="B2" s="2" t="inlineStr">
        <is>
          <t>Dec. 31, 2024 USD ($) state</t>
        </is>
      </c>
      <c r="C2" s="2" t="inlineStr">
        <is>
          <t>Dec. 31, 2023 USD ($)</t>
        </is>
      </c>
      <c r="D2" s="2" t="inlineStr">
        <is>
          <t>Dec. 31, 2022 USD ($)</t>
        </is>
      </c>
    </row>
    <row r="3">
      <c r="A3" s="3" t="inlineStr">
        <is>
          <t>Accounting Policies [Abstract]</t>
        </is>
      </c>
      <c r="B3" s="4" t="inlineStr">
        <is>
          <t xml:space="preserve"> </t>
        </is>
      </c>
      <c r="C3" s="4" t="inlineStr">
        <is>
          <t xml:space="preserve"> </t>
        </is>
      </c>
      <c r="D3" s="4" t="inlineStr">
        <is>
          <t xml:space="preserve"> </t>
        </is>
      </c>
    </row>
    <row r="4">
      <c r="A4" s="4" t="inlineStr">
        <is>
          <t>Number of states in which entity operates | state</t>
        </is>
      </c>
      <c r="B4" s="6" t="n">
        <v>12</v>
      </c>
      <c r="C4" s="4" t="inlineStr">
        <is>
          <t xml:space="preserve"> </t>
        </is>
      </c>
      <c r="D4" s="4" t="inlineStr">
        <is>
          <t xml:space="preserve"> </t>
        </is>
      </c>
    </row>
    <row r="5">
      <c r="A5" s="4" t="inlineStr">
        <is>
          <t>Impairment charges | $</t>
        </is>
      </c>
      <c r="B5" s="5" t="n">
        <v>0</v>
      </c>
      <c r="C5" s="5" t="n">
        <v>11500000</v>
      </c>
      <c r="D5" s="5" t="n">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36" customWidth="1" min="2" max="2"/>
  </cols>
  <sheetData>
    <row r="1">
      <c r="A1" s="1" t="inlineStr">
        <is>
          <t>Segment Information - Narrative (Details)</t>
        </is>
      </c>
      <c r="B1" s="2" t="inlineStr">
        <is>
          <t>12 Months Ended</t>
        </is>
      </c>
    </row>
    <row r="2">
      <c r="B2" s="2" t="inlineStr">
        <is>
          <t>Dec. 31, 2024 business_line segment</t>
        </is>
      </c>
    </row>
    <row r="3">
      <c r="A3" s="3" t="inlineStr">
        <is>
          <t>Segment Reporting Information [Line Items]</t>
        </is>
      </c>
      <c r="B3" s="4" t="inlineStr">
        <is>
          <t xml:space="preserve"> </t>
        </is>
      </c>
    </row>
    <row r="4">
      <c r="A4" s="4" t="inlineStr">
        <is>
          <t>Number of principal businesses | business_line</t>
        </is>
      </c>
      <c r="B4" s="6" t="n">
        <v>2</v>
      </c>
    </row>
    <row r="5">
      <c r="A5" s="4" t="inlineStr">
        <is>
          <t>Homebuilding Segment</t>
        </is>
      </c>
      <c r="B5" s="4" t="inlineStr">
        <is>
          <t xml:space="preserve"> </t>
        </is>
      </c>
    </row>
    <row r="6">
      <c r="A6" s="3" t="inlineStr">
        <is>
          <t>Segment Reporting Information [Line Items]</t>
        </is>
      </c>
      <c r="B6" s="4" t="inlineStr">
        <is>
          <t xml:space="preserve"> </t>
        </is>
      </c>
    </row>
    <row r="7">
      <c r="A7" s="4" t="inlineStr">
        <is>
          <t>Number of reportable segments | segment</t>
        </is>
      </c>
      <c r="B7" s="6" t="n">
        <v>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Expenses And Income Before Income Taxes for each of Our Reportable Segment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4492870</v>
      </c>
      <c r="C4" s="5" t="n">
        <v>3715204</v>
      </c>
      <c r="D4" s="5" t="n">
        <v>4348533</v>
      </c>
    </row>
    <row r="5">
      <c r="A5" s="4" t="inlineStr">
        <is>
          <t>Other operating expense</t>
        </is>
      </c>
      <c r="B5" s="6" t="n">
        <v>-3061</v>
      </c>
      <c r="C5" s="6" t="n">
        <v>-2894</v>
      </c>
      <c r="D5" s="6" t="n">
        <v>-2685</v>
      </c>
    </row>
    <row r="6">
      <c r="A6" s="4" t="inlineStr">
        <is>
          <t>Sales and marketing</t>
        </is>
      </c>
      <c r="B6" s="6" t="n">
        <v>-216518</v>
      </c>
      <c r="C6" s="6" t="n">
        <v>-184388</v>
      </c>
      <c r="D6" s="6" t="n">
        <v>-175005</v>
      </c>
    </row>
    <row r="7">
      <c r="A7" s="4" t="inlineStr">
        <is>
          <t>General and administrative</t>
        </is>
      </c>
      <c r="B7" s="6" t="n">
        <v>-256038</v>
      </c>
      <c r="C7" s="6" t="n">
        <v>-217994</v>
      </c>
      <c r="D7" s="6" t="n">
        <v>-212504</v>
      </c>
    </row>
    <row r="8">
      <c r="A8" s="4" t="inlineStr">
        <is>
          <t>Equity in income (loss) of unconsolidated entities</t>
        </is>
      </c>
      <c r="B8" s="6" t="n">
        <v>361</v>
      </c>
      <c r="C8" s="6" t="n">
        <v>-97</v>
      </c>
      <c r="D8" s="6" t="n">
        <v>358</v>
      </c>
    </row>
    <row r="9">
      <c r="A9" s="4" t="inlineStr">
        <is>
          <t>Other income, net</t>
        </is>
      </c>
      <c r="B9" s="6" t="n">
        <v>39640</v>
      </c>
      <c r="C9" s="6" t="n">
        <v>39446</v>
      </c>
      <c r="D9" s="6" t="n">
        <v>2307</v>
      </c>
    </row>
    <row r="10">
      <c r="A10" s="4" t="inlineStr">
        <is>
          <t>Income (loss) before income taxes</t>
        </is>
      </c>
      <c r="B10" s="6" t="n">
        <v>616868</v>
      </c>
      <c r="C10" s="6" t="n">
        <v>467359</v>
      </c>
      <c r="D10" s="6" t="n">
        <v>773212</v>
      </c>
    </row>
    <row r="11">
      <c r="A11" s="4" t="inlineStr">
        <is>
          <t>Homebuilding Operation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6" t="n">
        <v>4422673</v>
      </c>
      <c r="C13" s="6" t="n">
        <v>3669203</v>
      </c>
      <c r="D13" s="6" t="n">
        <v>4299366</v>
      </c>
    </row>
    <row r="14">
      <c r="A14" s="4" t="inlineStr">
        <is>
          <t>Other operating expense</t>
        </is>
      </c>
      <c r="B14" s="6" t="n">
        <v>-3061</v>
      </c>
      <c r="C14" s="6" t="n">
        <v>-2894</v>
      </c>
      <c r="D14" s="6" t="n">
        <v>-2685</v>
      </c>
    </row>
    <row r="15">
      <c r="A15" s="4" t="inlineStr">
        <is>
          <t>Sales and marketing</t>
        </is>
      </c>
      <c r="B15" s="6" t="n">
        <v>-216518</v>
      </c>
      <c r="C15" s="6" t="n">
        <v>-184388</v>
      </c>
      <c r="D15" s="6" t="n">
        <v>-175005</v>
      </c>
    </row>
    <row r="16">
      <c r="A16" s="4" t="inlineStr">
        <is>
          <t>General and administrative</t>
        </is>
      </c>
      <c r="B16" s="6" t="n">
        <v>-256038</v>
      </c>
      <c r="C16" s="6" t="n">
        <v>-217994</v>
      </c>
      <c r="D16" s="6" t="n">
        <v>-212504</v>
      </c>
    </row>
    <row r="17">
      <c r="A17" s="4" t="inlineStr">
        <is>
          <t>Equity in income (loss) of unconsolidated entities</t>
        </is>
      </c>
      <c r="B17" s="6" t="n">
        <v>361</v>
      </c>
      <c r="C17" s="6" t="n">
        <v>-97</v>
      </c>
      <c r="D17" s="6" t="n">
        <v>312</v>
      </c>
    </row>
    <row r="18">
      <c r="A18" s="4" t="inlineStr">
        <is>
          <t>Other income, net</t>
        </is>
      </c>
      <c r="B18" s="6" t="n">
        <v>39640</v>
      </c>
      <c r="C18" s="6" t="n">
        <v>39446</v>
      </c>
      <c r="D18" s="6" t="n">
        <v>2307</v>
      </c>
    </row>
    <row r="19">
      <c r="A19" s="4" t="inlineStr">
        <is>
          <t>Financial Service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Revenue</t>
        </is>
      </c>
      <c r="B21" s="6" t="n">
        <v>70197</v>
      </c>
      <c r="C21" s="6" t="n">
        <v>46001</v>
      </c>
      <c r="D21" s="6" t="n">
        <v>49167</v>
      </c>
    </row>
    <row r="22">
      <c r="A22" s="4" t="inlineStr">
        <is>
          <t>Financial services expense</t>
        </is>
      </c>
      <c r="B22" s="6" t="n">
        <v>-45914</v>
      </c>
      <c r="C22" s="6" t="n">
        <v>-31322</v>
      </c>
      <c r="D22" s="6" t="n">
        <v>-25136</v>
      </c>
    </row>
    <row r="23">
      <c r="A23" s="4" t="inlineStr">
        <is>
          <t>Home sale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Cost of home, land and lot sales</t>
        </is>
      </c>
      <c r="B25" s="6" t="n">
        <v>-3363881</v>
      </c>
      <c r="C25" s="6" t="n">
        <v>-2838513</v>
      </c>
      <c r="D25" s="6" t="n">
        <v>-3160581</v>
      </c>
    </row>
    <row r="26">
      <c r="A26" s="4" t="inlineStr">
        <is>
          <t>Home sales | Homebuilding Operation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t>
        </is>
      </c>
      <c r="B28" s="6" t="n">
        <v>4386447</v>
      </c>
      <c r="C28" s="6" t="n">
        <v>3654035</v>
      </c>
      <c r="D28" s="6" t="n">
        <v>4291563</v>
      </c>
    </row>
    <row r="29">
      <c r="A29" s="4" t="inlineStr">
        <is>
          <t>Cost of home, land and lot sales</t>
        </is>
      </c>
      <c r="B29" s="6" t="n">
        <v>-3363881</v>
      </c>
      <c r="C29" s="6" t="n">
        <v>-2838513</v>
      </c>
      <c r="D29" s="6" t="n">
        <v>-3160581</v>
      </c>
    </row>
    <row r="30">
      <c r="A30" s="4" t="inlineStr">
        <is>
          <t>Land and lot sale</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Cost of home, land and lot sales</t>
        </is>
      </c>
      <c r="B32" s="6" t="n">
        <v>-30591</v>
      </c>
      <c r="C32" s="6" t="n">
        <v>-12083</v>
      </c>
      <c r="D32" s="6" t="n">
        <v>-2075</v>
      </c>
    </row>
    <row r="33">
      <c r="A33" s="4" t="inlineStr">
        <is>
          <t>Land and lot sale | Homebuilding Operation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Revenue</t>
        </is>
      </c>
      <c r="B35" s="6" t="n">
        <v>33064</v>
      </c>
      <c r="C35" s="6" t="n">
        <v>12197</v>
      </c>
      <c r="D35" s="6" t="n">
        <v>5108</v>
      </c>
    </row>
    <row r="36">
      <c r="A36" s="4" t="inlineStr">
        <is>
          <t>Cost of home, land and lot sales</t>
        </is>
      </c>
      <c r="B36" s="6" t="n">
        <v>-30591</v>
      </c>
      <c r="C36" s="6" t="n">
        <v>-12083</v>
      </c>
      <c r="D36" s="6" t="n">
        <v>-2075</v>
      </c>
    </row>
    <row r="37">
      <c r="A37" s="4" t="inlineStr">
        <is>
          <t>Other operations revenue | Homebuilding Operations</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Revenue</t>
        </is>
      </c>
      <c r="B39" s="6" t="n">
        <v>3162</v>
      </c>
      <c r="C39" s="6" t="n">
        <v>2971</v>
      </c>
      <c r="D39" s="6" t="n">
        <v>2695</v>
      </c>
    </row>
    <row r="40">
      <c r="A40" s="4" t="inlineStr">
        <is>
          <t>Operating segments | Homebuilding Operations</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Revenue</t>
        </is>
      </c>
      <c r="B42" s="6" t="n">
        <v>4422673</v>
      </c>
      <c r="C42" s="6" t="n">
        <v>3669203</v>
      </c>
      <c r="D42" s="6" t="n">
        <v>4299366</v>
      </c>
    </row>
    <row r="43">
      <c r="A43" s="4" t="inlineStr">
        <is>
          <t>Other operating expense</t>
        </is>
      </c>
      <c r="B43" s="6" t="n">
        <v>-3061</v>
      </c>
      <c r="C43" s="6" t="n">
        <v>-2894</v>
      </c>
      <c r="D43" s="6" t="n">
        <v>-2685</v>
      </c>
    </row>
    <row r="44">
      <c r="A44" s="4" t="inlineStr">
        <is>
          <t>Sales and marketing</t>
        </is>
      </c>
      <c r="B44" s="6" t="n">
        <v>-214985</v>
      </c>
      <c r="C44" s="6" t="n">
        <v>-183042</v>
      </c>
      <c r="D44" s="6" t="n">
        <v>-173648</v>
      </c>
    </row>
    <row r="45">
      <c r="A45" s="4" t="inlineStr">
        <is>
          <t>General and administrative</t>
        </is>
      </c>
      <c r="B45" s="6" t="n">
        <v>-149800</v>
      </c>
      <c r="C45" s="6" t="n">
        <v>-133340</v>
      </c>
      <c r="D45" s="6" t="n">
        <v>-129448</v>
      </c>
    </row>
    <row r="46">
      <c r="A46" s="4" t="inlineStr">
        <is>
          <t>Financial services expense</t>
        </is>
      </c>
      <c r="B46" s="6" t="n">
        <v>0</v>
      </c>
      <c r="C46" s="6" t="n">
        <v>0</v>
      </c>
      <c r="D46" s="6" t="n">
        <v>0</v>
      </c>
    </row>
    <row r="47">
      <c r="A47" s="4" t="inlineStr">
        <is>
          <t>Equity in income (loss) of unconsolidated entities</t>
        </is>
      </c>
      <c r="B47" s="6" t="n">
        <v>361</v>
      </c>
      <c r="C47" s="6" t="n">
        <v>-97</v>
      </c>
      <c r="D47" s="6" t="n">
        <v>312</v>
      </c>
    </row>
    <row r="48">
      <c r="A48" s="4" t="inlineStr">
        <is>
          <t>Other income, net</t>
        </is>
      </c>
      <c r="B48" s="6" t="n">
        <v>1521</v>
      </c>
      <c r="C48" s="6" t="n">
        <v>-189</v>
      </c>
      <c r="D48" s="6" t="n">
        <v>-229</v>
      </c>
    </row>
    <row r="49">
      <c r="A49" s="4" t="inlineStr">
        <is>
          <t>Income (loss) before income taxes</t>
        </is>
      </c>
      <c r="B49" s="6" t="n">
        <v>676329</v>
      </c>
      <c r="C49" s="6" t="n">
        <v>503101</v>
      </c>
      <c r="D49" s="6" t="n">
        <v>833218</v>
      </c>
    </row>
    <row r="50">
      <c r="A50" s="4" t="inlineStr">
        <is>
          <t>Operating segments | Financial Service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Revenue</t>
        </is>
      </c>
      <c r="B52" s="6" t="n">
        <v>70197</v>
      </c>
      <c r="C52" s="6" t="n">
        <v>46001</v>
      </c>
      <c r="D52" s="6" t="n">
        <v>49167</v>
      </c>
    </row>
    <row r="53">
      <c r="A53" s="4" t="inlineStr">
        <is>
          <t>Other operating expense</t>
        </is>
      </c>
      <c r="B53" s="6" t="n">
        <v>0</v>
      </c>
      <c r="C53" s="6" t="n">
        <v>0</v>
      </c>
      <c r="D53" s="6" t="n">
        <v>0</v>
      </c>
    </row>
    <row r="54">
      <c r="A54" s="4" t="inlineStr">
        <is>
          <t>Sales and marketing</t>
        </is>
      </c>
      <c r="B54" s="6" t="n">
        <v>0</v>
      </c>
      <c r="C54" s="6" t="n">
        <v>0</v>
      </c>
      <c r="D54" s="6" t="n">
        <v>0</v>
      </c>
    </row>
    <row r="55">
      <c r="A55" s="4" t="inlineStr">
        <is>
          <t>General and administrative</t>
        </is>
      </c>
      <c r="B55" s="6" t="n">
        <v>0</v>
      </c>
      <c r="C55" s="6" t="n">
        <v>0</v>
      </c>
      <c r="D55" s="6" t="n">
        <v>0</v>
      </c>
    </row>
    <row r="56">
      <c r="A56" s="4" t="inlineStr">
        <is>
          <t>Financial services expense</t>
        </is>
      </c>
      <c r="B56" s="6" t="n">
        <v>-45914</v>
      </c>
      <c r="C56" s="6" t="n">
        <v>-31322</v>
      </c>
      <c r="D56" s="6" t="n">
        <v>-25136</v>
      </c>
    </row>
    <row r="57">
      <c r="A57" s="4" t="inlineStr">
        <is>
          <t>Equity in income (loss) of unconsolidated entities</t>
        </is>
      </c>
      <c r="B57" s="6" t="n">
        <v>0</v>
      </c>
      <c r="C57" s="6" t="n">
        <v>0</v>
      </c>
      <c r="D57" s="6" t="n">
        <v>46</v>
      </c>
    </row>
    <row r="58">
      <c r="A58" s="4" t="inlineStr">
        <is>
          <t>Other income, net</t>
        </is>
      </c>
      <c r="B58" s="6" t="n">
        <v>0</v>
      </c>
      <c r="C58" s="6" t="n">
        <v>0</v>
      </c>
      <c r="D58" s="6" t="n">
        <v>0</v>
      </c>
    </row>
    <row r="59">
      <c r="A59" s="4" t="inlineStr">
        <is>
          <t>Income (loss) before income taxes</t>
        </is>
      </c>
      <c r="B59" s="6" t="n">
        <v>24283</v>
      </c>
      <c r="C59" s="6" t="n">
        <v>14679</v>
      </c>
      <c r="D59" s="6" t="n">
        <v>24077</v>
      </c>
    </row>
    <row r="60">
      <c r="A60" s="4" t="inlineStr">
        <is>
          <t>Operating segments | West</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Revenue</t>
        </is>
      </c>
      <c r="B62" s="6" t="n">
        <v>2662033</v>
      </c>
      <c r="C62" s="6" t="n">
        <v>2413318</v>
      </c>
      <c r="D62" s="6" t="n">
        <v>2983630</v>
      </c>
    </row>
    <row r="63">
      <c r="A63" s="4" t="inlineStr">
        <is>
          <t>Other operating expense</t>
        </is>
      </c>
      <c r="B63" s="6" t="n">
        <v>-3061</v>
      </c>
      <c r="C63" s="6" t="n">
        <v>-2894</v>
      </c>
      <c r="D63" s="6" t="n">
        <v>-2685</v>
      </c>
    </row>
    <row r="64">
      <c r="A64" s="4" t="inlineStr">
        <is>
          <t>Sales and marketing</t>
        </is>
      </c>
      <c r="B64" s="6" t="n">
        <v>-116841</v>
      </c>
      <c r="C64" s="6" t="n">
        <v>-110202</v>
      </c>
      <c r="D64" s="6" t="n">
        <v>-113370</v>
      </c>
    </row>
    <row r="65">
      <c r="A65" s="4" t="inlineStr">
        <is>
          <t>General and administrative</t>
        </is>
      </c>
      <c r="B65" s="6" t="n">
        <v>-84046</v>
      </c>
      <c r="C65" s="6" t="n">
        <v>-78655</v>
      </c>
      <c r="D65" s="6" t="n">
        <v>-80710</v>
      </c>
    </row>
    <row r="66">
      <c r="A66" s="4" t="inlineStr">
        <is>
          <t>Financial services expense</t>
        </is>
      </c>
      <c r="B66" s="6" t="n">
        <v>0</v>
      </c>
      <c r="C66" s="6" t="n">
        <v>0</v>
      </c>
      <c r="D66" s="6" t="n">
        <v>0</v>
      </c>
    </row>
    <row r="67">
      <c r="A67" s="4" t="inlineStr">
        <is>
          <t>Equity in income (loss) of unconsolidated entities</t>
        </is>
      </c>
      <c r="B67" s="6" t="n">
        <v>-38</v>
      </c>
      <c r="C67" s="6" t="n">
        <v>9</v>
      </c>
      <c r="D67" s="6" t="n">
        <v>-115</v>
      </c>
    </row>
    <row r="68">
      <c r="A68" s="4" t="inlineStr">
        <is>
          <t>Other income, net</t>
        </is>
      </c>
      <c r="B68" s="6" t="n">
        <v>735</v>
      </c>
      <c r="C68" s="6" t="n">
        <v>351</v>
      </c>
      <c r="D68" s="6" t="n">
        <v>-158</v>
      </c>
    </row>
    <row r="69">
      <c r="A69" s="4" t="inlineStr">
        <is>
          <t>Income (loss) before income taxes</t>
        </is>
      </c>
      <c r="B69" s="6" t="n">
        <v>409478</v>
      </c>
      <c r="C69" s="6" t="n">
        <v>347126</v>
      </c>
      <c r="D69" s="6" t="n">
        <v>640793</v>
      </c>
    </row>
    <row r="70">
      <c r="A70" s="4" t="inlineStr">
        <is>
          <t>Operating segments | Central</t>
        </is>
      </c>
      <c r="B70" s="4" t="inlineStr">
        <is>
          <t xml:space="preserve"> </t>
        </is>
      </c>
      <c r="C70" s="4" t="inlineStr">
        <is>
          <t xml:space="preserve"> </t>
        </is>
      </c>
      <c r="D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row>
    <row r="72">
      <c r="A72" s="4" t="inlineStr">
        <is>
          <t>Revenue</t>
        </is>
      </c>
      <c r="B72" s="6" t="n">
        <v>1142898</v>
      </c>
      <c r="C72" s="6" t="n">
        <v>757303</v>
      </c>
      <c r="D72" s="6" t="n">
        <v>856034</v>
      </c>
    </row>
    <row r="73">
      <c r="A73" s="4" t="inlineStr">
        <is>
          <t>Other operating expense</t>
        </is>
      </c>
      <c r="B73" s="6" t="n">
        <v>0</v>
      </c>
      <c r="C73" s="6" t="n">
        <v>0</v>
      </c>
      <c r="D73" s="6" t="n">
        <v>0</v>
      </c>
    </row>
    <row r="74">
      <c r="A74" s="4" t="inlineStr">
        <is>
          <t>Sales and marketing</t>
        </is>
      </c>
      <c r="B74" s="6" t="n">
        <v>-67349</v>
      </c>
      <c r="C74" s="6" t="n">
        <v>-48532</v>
      </c>
      <c r="D74" s="6" t="n">
        <v>-40742</v>
      </c>
    </row>
    <row r="75">
      <c r="A75" s="4" t="inlineStr">
        <is>
          <t>General and administrative</t>
        </is>
      </c>
      <c r="B75" s="6" t="n">
        <v>-34990</v>
      </c>
      <c r="C75" s="6" t="n">
        <v>-30633</v>
      </c>
      <c r="D75" s="6" t="n">
        <v>-27912</v>
      </c>
    </row>
    <row r="76">
      <c r="A76" s="4" t="inlineStr">
        <is>
          <t>Financial services expense</t>
        </is>
      </c>
      <c r="B76" s="6" t="n">
        <v>0</v>
      </c>
      <c r="C76" s="6" t="n">
        <v>0</v>
      </c>
      <c r="D76" s="6" t="n">
        <v>0</v>
      </c>
    </row>
    <row r="77">
      <c r="A77" s="4" t="inlineStr">
        <is>
          <t>Equity in income (loss) of unconsolidated entities</t>
        </is>
      </c>
      <c r="B77" s="6" t="n">
        <v>395</v>
      </c>
      <c r="C77" s="6" t="n">
        <v>-35</v>
      </c>
      <c r="D77" s="6" t="n">
        <v>208</v>
      </c>
    </row>
    <row r="78">
      <c r="A78" s="4" t="inlineStr">
        <is>
          <t>Other income, net</t>
        </is>
      </c>
      <c r="B78" s="6" t="n">
        <v>758</v>
      </c>
      <c r="C78" s="6" t="n">
        <v>270</v>
      </c>
      <c r="D78" s="6" t="n">
        <v>-99</v>
      </c>
    </row>
    <row r="79">
      <c r="A79" s="4" t="inlineStr">
        <is>
          <t>Income (loss) before income taxes</t>
        </is>
      </c>
      <c r="B79" s="6" t="n">
        <v>182009</v>
      </c>
      <c r="C79" s="6" t="n">
        <v>91629</v>
      </c>
      <c r="D79" s="6" t="n">
        <v>135265</v>
      </c>
    </row>
    <row r="80">
      <c r="A80" s="4" t="inlineStr">
        <is>
          <t>Operating segments | East</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Revenue</t>
        </is>
      </c>
      <c r="B82" s="6" t="n">
        <v>617742</v>
      </c>
      <c r="C82" s="6" t="n">
        <v>498582</v>
      </c>
      <c r="D82" s="6" t="n">
        <v>459702</v>
      </c>
    </row>
    <row r="83">
      <c r="A83" s="4" t="inlineStr">
        <is>
          <t>Other operating expense</t>
        </is>
      </c>
      <c r="B83" s="6" t="n">
        <v>0</v>
      </c>
      <c r="C83" s="6" t="n">
        <v>0</v>
      </c>
      <c r="D83" s="6" t="n">
        <v>0</v>
      </c>
    </row>
    <row r="84">
      <c r="A84" s="4" t="inlineStr">
        <is>
          <t>Sales and marketing</t>
        </is>
      </c>
      <c r="B84" s="6" t="n">
        <v>-30795</v>
      </c>
      <c r="C84" s="6" t="n">
        <v>-24308</v>
      </c>
      <c r="D84" s="6" t="n">
        <v>-19536</v>
      </c>
    </row>
    <row r="85">
      <c r="A85" s="4" t="inlineStr">
        <is>
          <t>General and administrative</t>
        </is>
      </c>
      <c r="B85" s="6" t="n">
        <v>-30764</v>
      </c>
      <c r="C85" s="6" t="n">
        <v>-24052</v>
      </c>
      <c r="D85" s="6" t="n">
        <v>-20826</v>
      </c>
    </row>
    <row r="86">
      <c r="A86" s="4" t="inlineStr">
        <is>
          <t>Financial services expense</t>
        </is>
      </c>
      <c r="B86" s="6" t="n">
        <v>0</v>
      </c>
      <c r="C86" s="6" t="n">
        <v>0</v>
      </c>
      <c r="D86" s="6" t="n">
        <v>0</v>
      </c>
    </row>
    <row r="87">
      <c r="A87" s="4" t="inlineStr">
        <is>
          <t>Equity in income (loss) of unconsolidated entities</t>
        </is>
      </c>
      <c r="B87" s="6" t="n">
        <v>4</v>
      </c>
      <c r="C87" s="6" t="n">
        <v>-71</v>
      </c>
      <c r="D87" s="6" t="n">
        <v>219</v>
      </c>
    </row>
    <row r="88">
      <c r="A88" s="4" t="inlineStr">
        <is>
          <t>Other income, net</t>
        </is>
      </c>
      <c r="B88" s="6" t="n">
        <v>28</v>
      </c>
      <c r="C88" s="6" t="n">
        <v>-810</v>
      </c>
      <c r="D88" s="6" t="n">
        <v>28</v>
      </c>
    </row>
    <row r="89">
      <c r="A89" s="4" t="inlineStr">
        <is>
          <t>Income (loss) before income taxes</t>
        </is>
      </c>
      <c r="B89" s="6" t="n">
        <v>84842</v>
      </c>
      <c r="C89" s="6" t="n">
        <v>64346</v>
      </c>
      <c r="D89" s="6" t="n">
        <v>57160</v>
      </c>
    </row>
    <row r="90">
      <c r="A90" s="4" t="inlineStr">
        <is>
          <t>Operating segments | Home sales | Homebuilding Operations</t>
        </is>
      </c>
      <c r="B90" s="4" t="inlineStr">
        <is>
          <t xml:space="preserve"> </t>
        </is>
      </c>
      <c r="C90" s="4" t="inlineStr">
        <is>
          <t xml:space="preserve"> </t>
        </is>
      </c>
      <c r="D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row>
    <row r="92">
      <c r="A92" s="4" t="inlineStr">
        <is>
          <t>Revenue</t>
        </is>
      </c>
      <c r="B92" s="6" t="n">
        <v>4386447</v>
      </c>
      <c r="C92" s="6" t="n">
        <v>3654035</v>
      </c>
      <c r="D92" s="6" t="n">
        <v>4291563</v>
      </c>
    </row>
    <row r="93">
      <c r="A93" s="4" t="inlineStr">
        <is>
          <t>Cost of home, land and lot sales</t>
        </is>
      </c>
      <c r="B93" s="6" t="n">
        <v>-3349789</v>
      </c>
      <c r="C93" s="6" t="n">
        <v>-2834457</v>
      </c>
      <c r="D93" s="6" t="n">
        <v>-3158375</v>
      </c>
    </row>
    <row r="94">
      <c r="A94" s="4" t="inlineStr">
        <is>
          <t>Operating segments | Home sales | Financial Services</t>
        </is>
      </c>
      <c r="B94" s="4" t="inlineStr">
        <is>
          <t xml:space="preserve"> </t>
        </is>
      </c>
      <c r="C94" s="4" t="inlineStr">
        <is>
          <t xml:space="preserve"> </t>
        </is>
      </c>
      <c r="D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row>
    <row r="96">
      <c r="A96" s="4" t="inlineStr">
        <is>
          <t>Revenue</t>
        </is>
      </c>
      <c r="B96" s="6" t="n">
        <v>0</v>
      </c>
      <c r="C96" s="6" t="n">
        <v>0</v>
      </c>
      <c r="D96" s="6" t="n">
        <v>0</v>
      </c>
    </row>
    <row r="97">
      <c r="A97" s="4" t="inlineStr">
        <is>
          <t>Cost of home, land and lot sales</t>
        </is>
      </c>
      <c r="B97" s="6" t="n">
        <v>0</v>
      </c>
      <c r="C97" s="6" t="n">
        <v>0</v>
      </c>
      <c r="D97" s="6" t="n">
        <v>0</v>
      </c>
    </row>
    <row r="98">
      <c r="A98" s="4" t="inlineStr">
        <is>
          <t>Operating segments | Home sales | West</t>
        </is>
      </c>
      <c r="B98" s="4" t="inlineStr">
        <is>
          <t xml:space="preserve"> </t>
        </is>
      </c>
      <c r="C98" s="4" t="inlineStr">
        <is>
          <t xml:space="preserve"> </t>
        </is>
      </c>
      <c r="D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row>
    <row r="100">
      <c r="A100" s="4" t="inlineStr">
        <is>
          <t>Cost of home, land and lot sales</t>
        </is>
      </c>
      <c r="B100" s="6" t="n">
        <v>-2032289</v>
      </c>
      <c r="C100" s="6" t="n">
        <v>-1872561</v>
      </c>
      <c r="D100" s="6" t="n">
        <v>-2144547</v>
      </c>
    </row>
    <row r="101">
      <c r="A101" s="4" t="inlineStr">
        <is>
          <t>Operating segments | Home sales | West | Homebuilding Operations</t>
        </is>
      </c>
      <c r="B101" s="4" t="inlineStr">
        <is>
          <t xml:space="preserve"> </t>
        </is>
      </c>
      <c r="C101" s="4" t="inlineStr">
        <is>
          <t xml:space="preserve"> </t>
        </is>
      </c>
      <c r="D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row>
    <row r="103">
      <c r="A103" s="4" t="inlineStr">
        <is>
          <t>Revenue</t>
        </is>
      </c>
      <c r="B103" s="6" t="n">
        <v>2641125</v>
      </c>
      <c r="C103" s="6" t="n">
        <v>2408704</v>
      </c>
      <c r="D103" s="6" t="n">
        <v>2978432</v>
      </c>
    </row>
    <row r="104">
      <c r="A104" s="4" t="inlineStr">
        <is>
          <t>Operating segments | Home sales | Central</t>
        </is>
      </c>
      <c r="B104" s="4" t="inlineStr">
        <is>
          <t xml:space="preserve"> </t>
        </is>
      </c>
      <c r="C104" s="4" t="inlineStr">
        <is>
          <t xml:space="preserve"> </t>
        </is>
      </c>
      <c r="D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row>
    <row r="106">
      <c r="A106" s="4" t="inlineStr">
        <is>
          <t>Cost of home, land and lot sales</t>
        </is>
      </c>
      <c r="B106" s="6" t="n">
        <v>-846401</v>
      </c>
      <c r="C106" s="6" t="n">
        <v>-576904</v>
      </c>
      <c r="D106" s="6" t="n">
        <v>-651568</v>
      </c>
    </row>
    <row r="107">
      <c r="A107" s="4" t="inlineStr">
        <is>
          <t>Operating segments | Home sales | Central | Homebuilding Operations</t>
        </is>
      </c>
      <c r="B107" s="4" t="inlineStr">
        <is>
          <t xml:space="preserve"> </t>
        </is>
      </c>
      <c r="C107" s="4" t="inlineStr">
        <is>
          <t xml:space="preserve"> </t>
        </is>
      </c>
      <c r="D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row>
    <row r="109">
      <c r="A109" s="4" t="inlineStr">
        <is>
          <t>Revenue</t>
        </is>
      </c>
      <c r="B109" s="6" t="n">
        <v>1127972</v>
      </c>
      <c r="C109" s="6" t="n">
        <v>746752</v>
      </c>
      <c r="D109" s="6" t="n">
        <v>853799</v>
      </c>
    </row>
    <row r="110">
      <c r="A110" s="4" t="inlineStr">
        <is>
          <t>Operating segments | Home sales | East</t>
        </is>
      </c>
      <c r="B110" s="4" t="inlineStr">
        <is>
          <t xml:space="preserve"> </t>
        </is>
      </c>
      <c r="C110" s="4" t="inlineStr">
        <is>
          <t xml:space="preserve"> </t>
        </is>
      </c>
      <c r="D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row>
    <row r="112">
      <c r="A112" s="4" t="inlineStr">
        <is>
          <t>Cost of home, land and lot sales</t>
        </is>
      </c>
      <c r="B112" s="6" t="n">
        <v>-471099</v>
      </c>
      <c r="C112" s="6" t="n">
        <v>-384992</v>
      </c>
      <c r="D112" s="6" t="n">
        <v>-362260</v>
      </c>
    </row>
    <row r="113">
      <c r="A113" s="4" t="inlineStr">
        <is>
          <t>Operating segments | Home sales | East | Homebuilding Operations</t>
        </is>
      </c>
      <c r="B113" s="4" t="inlineStr">
        <is>
          <t xml:space="preserve"> </t>
        </is>
      </c>
      <c r="C113" s="4" t="inlineStr">
        <is>
          <t xml:space="preserve"> </t>
        </is>
      </c>
      <c r="D113" s="4" t="inlineStr">
        <is>
          <t xml:space="preserve"> </t>
        </is>
      </c>
    </row>
    <row r="114">
      <c r="A114" s="3" t="inlineStr">
        <is>
          <t>Segment Reporting Information [Line Items]</t>
        </is>
      </c>
      <c r="B114" s="4" t="inlineStr">
        <is>
          <t xml:space="preserve"> </t>
        </is>
      </c>
      <c r="C114" s="4" t="inlineStr">
        <is>
          <t xml:space="preserve"> </t>
        </is>
      </c>
      <c r="D114" s="4" t="inlineStr">
        <is>
          <t xml:space="preserve"> </t>
        </is>
      </c>
    </row>
    <row r="115">
      <c r="A115" s="4" t="inlineStr">
        <is>
          <t>Revenue</t>
        </is>
      </c>
      <c r="B115" s="6" t="n">
        <v>617350</v>
      </c>
      <c r="C115" s="6" t="n">
        <v>498579</v>
      </c>
      <c r="D115" s="6" t="n">
        <v>459332</v>
      </c>
    </row>
    <row r="116">
      <c r="A116" s="4" t="inlineStr">
        <is>
          <t>Operating segments | Land and lot sale | Homebuilding Operations</t>
        </is>
      </c>
      <c r="B116" s="4" t="inlineStr">
        <is>
          <t xml:space="preserve"> </t>
        </is>
      </c>
      <c r="C116" s="4" t="inlineStr">
        <is>
          <t xml:space="preserve"> </t>
        </is>
      </c>
      <c r="D116" s="4" t="inlineStr">
        <is>
          <t xml:space="preserve"> </t>
        </is>
      </c>
    </row>
    <row r="117">
      <c r="A117" s="3" t="inlineStr">
        <is>
          <t>Segment Reporting Information [Line Items]</t>
        </is>
      </c>
      <c r="B117" s="4" t="inlineStr">
        <is>
          <t xml:space="preserve"> </t>
        </is>
      </c>
      <c r="C117" s="4" t="inlineStr">
        <is>
          <t xml:space="preserve"> </t>
        </is>
      </c>
      <c r="D117" s="4" t="inlineStr">
        <is>
          <t xml:space="preserve"> </t>
        </is>
      </c>
    </row>
    <row r="118">
      <c r="A118" s="4" t="inlineStr">
        <is>
          <t>Revenue</t>
        </is>
      </c>
      <c r="B118" s="6" t="n">
        <v>33064</v>
      </c>
      <c r="C118" s="6" t="n">
        <v>12197</v>
      </c>
      <c r="D118" s="6" t="n">
        <v>5108</v>
      </c>
    </row>
    <row r="119">
      <c r="A119" s="4" t="inlineStr">
        <is>
          <t>Cost of home, land and lot sales</t>
        </is>
      </c>
      <c r="B119" s="6" t="n">
        <v>-30591</v>
      </c>
      <c r="C119" s="6" t="n">
        <v>-12083</v>
      </c>
      <c r="D119" s="6" t="n">
        <v>-2075</v>
      </c>
    </row>
    <row r="120">
      <c r="A120" s="4" t="inlineStr">
        <is>
          <t>Operating segments | Land and lot sale | Financial Services</t>
        </is>
      </c>
      <c r="B120" s="4" t="inlineStr">
        <is>
          <t xml:space="preserve"> </t>
        </is>
      </c>
      <c r="C120" s="4" t="inlineStr">
        <is>
          <t xml:space="preserve"> </t>
        </is>
      </c>
      <c r="D120" s="4" t="inlineStr">
        <is>
          <t xml:space="preserve"> </t>
        </is>
      </c>
    </row>
    <row r="121">
      <c r="A121" s="3" t="inlineStr">
        <is>
          <t>Segment Reporting Information [Line Items]</t>
        </is>
      </c>
      <c r="B121" s="4" t="inlineStr">
        <is>
          <t xml:space="preserve"> </t>
        </is>
      </c>
      <c r="C121" s="4" t="inlineStr">
        <is>
          <t xml:space="preserve"> </t>
        </is>
      </c>
      <c r="D121" s="4" t="inlineStr">
        <is>
          <t xml:space="preserve"> </t>
        </is>
      </c>
    </row>
    <row r="122">
      <c r="A122" s="4" t="inlineStr">
        <is>
          <t>Revenue</t>
        </is>
      </c>
      <c r="B122" s="6" t="n">
        <v>0</v>
      </c>
      <c r="C122" s="6" t="n">
        <v>0</v>
      </c>
      <c r="D122" s="6" t="n">
        <v>0</v>
      </c>
    </row>
    <row r="123">
      <c r="A123" s="4" t="inlineStr">
        <is>
          <t>Cost of home, land and lot sales</t>
        </is>
      </c>
      <c r="B123" s="6" t="n">
        <v>0</v>
      </c>
      <c r="C123" s="6" t="n">
        <v>0</v>
      </c>
      <c r="D123" s="6" t="n">
        <v>0</v>
      </c>
    </row>
    <row r="124">
      <c r="A124" s="4" t="inlineStr">
        <is>
          <t>Operating segments | Land and lot sale | West</t>
        </is>
      </c>
      <c r="B124" s="4" t="inlineStr">
        <is>
          <t xml:space="preserve"> </t>
        </is>
      </c>
      <c r="C124" s="4" t="inlineStr">
        <is>
          <t xml:space="preserve"> </t>
        </is>
      </c>
      <c r="D124" s="4" t="inlineStr">
        <is>
          <t xml:space="preserve"> </t>
        </is>
      </c>
    </row>
    <row r="125">
      <c r="A125" s="3" t="inlineStr">
        <is>
          <t>Segment Reporting Information [Line Items]</t>
        </is>
      </c>
      <c r="B125" s="4" t="inlineStr">
        <is>
          <t xml:space="preserve"> </t>
        </is>
      </c>
      <c r="C125" s="4" t="inlineStr">
        <is>
          <t xml:space="preserve"> </t>
        </is>
      </c>
      <c r="D125" s="4" t="inlineStr">
        <is>
          <t xml:space="preserve"> </t>
        </is>
      </c>
    </row>
    <row r="126">
      <c r="A126" s="4" t="inlineStr">
        <is>
          <t>Cost of home, land and lot sales</t>
        </is>
      </c>
      <c r="B126" s="6" t="n">
        <v>-17015</v>
      </c>
      <c r="C126" s="6" t="n">
        <v>-2240</v>
      </c>
      <c r="D126" s="6" t="n">
        <v>-1252</v>
      </c>
    </row>
    <row r="127">
      <c r="A127" s="4" t="inlineStr">
        <is>
          <t>Operating segments | Land and lot sale | West | Homebuilding Operations</t>
        </is>
      </c>
      <c r="B127" s="4" t="inlineStr">
        <is>
          <t xml:space="preserve"> </t>
        </is>
      </c>
      <c r="C127" s="4" t="inlineStr">
        <is>
          <t xml:space="preserve"> </t>
        </is>
      </c>
      <c r="D127" s="4" t="inlineStr">
        <is>
          <t xml:space="preserve"> </t>
        </is>
      </c>
    </row>
    <row r="128">
      <c r="A128" s="3" t="inlineStr">
        <is>
          <t>Segment Reporting Information [Line Items]</t>
        </is>
      </c>
      <c r="B128" s="4" t="inlineStr">
        <is>
          <t xml:space="preserve"> </t>
        </is>
      </c>
      <c r="C128" s="4" t="inlineStr">
        <is>
          <t xml:space="preserve"> </t>
        </is>
      </c>
      <c r="D128" s="4" t="inlineStr">
        <is>
          <t xml:space="preserve"> </t>
        </is>
      </c>
    </row>
    <row r="129">
      <c r="A129" s="4" t="inlineStr">
        <is>
          <t>Revenue</t>
        </is>
      </c>
      <c r="B129" s="6" t="n">
        <v>17786</v>
      </c>
      <c r="C129" s="6" t="n">
        <v>1676</v>
      </c>
      <c r="D129" s="6" t="n">
        <v>2504</v>
      </c>
    </row>
    <row r="130">
      <c r="A130" s="4" t="inlineStr">
        <is>
          <t>Operating segments | Land and lot sale | Central</t>
        </is>
      </c>
      <c r="B130" s="4" t="inlineStr">
        <is>
          <t xml:space="preserve"> </t>
        </is>
      </c>
      <c r="C130" s="4" t="inlineStr">
        <is>
          <t xml:space="preserve"> </t>
        </is>
      </c>
      <c r="D130" s="4" t="inlineStr">
        <is>
          <t xml:space="preserve"> </t>
        </is>
      </c>
    </row>
    <row r="131">
      <c r="A131" s="3" t="inlineStr">
        <is>
          <t>Segment Reporting Information [Line Items]</t>
        </is>
      </c>
      <c r="B131" s="4" t="inlineStr">
        <is>
          <t xml:space="preserve"> </t>
        </is>
      </c>
      <c r="C131" s="4" t="inlineStr">
        <is>
          <t xml:space="preserve"> </t>
        </is>
      </c>
      <c r="D131" s="4" t="inlineStr">
        <is>
          <t xml:space="preserve"> </t>
        </is>
      </c>
    </row>
    <row r="132">
      <c r="A132" s="4" t="inlineStr">
        <is>
          <t>Cost of home, land and lot sales</t>
        </is>
      </c>
      <c r="B132" s="6" t="n">
        <v>-13302</v>
      </c>
      <c r="C132" s="6" t="n">
        <v>-9840</v>
      </c>
      <c r="D132" s="6" t="n">
        <v>-656</v>
      </c>
    </row>
    <row r="133">
      <c r="A133" s="4" t="inlineStr">
        <is>
          <t>Operating segments | Land and lot sale | Central | Homebuilding Operations</t>
        </is>
      </c>
      <c r="B133" s="4" t="inlineStr">
        <is>
          <t xml:space="preserve"> </t>
        </is>
      </c>
      <c r="C133" s="4" t="inlineStr">
        <is>
          <t xml:space="preserve"> </t>
        </is>
      </c>
      <c r="D133" s="4" t="inlineStr">
        <is>
          <t xml:space="preserve"> </t>
        </is>
      </c>
    </row>
    <row r="134">
      <c r="A134" s="3" t="inlineStr">
        <is>
          <t>Segment Reporting Information [Line Items]</t>
        </is>
      </c>
      <c r="B134" s="4" t="inlineStr">
        <is>
          <t xml:space="preserve"> </t>
        </is>
      </c>
      <c r="C134" s="4" t="inlineStr">
        <is>
          <t xml:space="preserve"> </t>
        </is>
      </c>
      <c r="D134" s="4" t="inlineStr">
        <is>
          <t xml:space="preserve"> </t>
        </is>
      </c>
    </row>
    <row r="135">
      <c r="A135" s="4" t="inlineStr">
        <is>
          <t>Revenue</t>
        </is>
      </c>
      <c r="B135" s="6" t="n">
        <v>14894</v>
      </c>
      <c r="C135" s="6" t="n">
        <v>10521</v>
      </c>
      <c r="D135" s="6" t="n">
        <v>2234</v>
      </c>
    </row>
    <row r="136">
      <c r="A136" s="4" t="inlineStr">
        <is>
          <t>Operating segments | Land and lot sale | East</t>
        </is>
      </c>
      <c r="B136" s="4" t="inlineStr">
        <is>
          <t xml:space="preserve"> </t>
        </is>
      </c>
      <c r="C136" s="4" t="inlineStr">
        <is>
          <t xml:space="preserve"> </t>
        </is>
      </c>
      <c r="D136" s="4" t="inlineStr">
        <is>
          <t xml:space="preserve"> </t>
        </is>
      </c>
    </row>
    <row r="137">
      <c r="A137" s="3" t="inlineStr">
        <is>
          <t>Segment Reporting Information [Line Items]</t>
        </is>
      </c>
      <c r="B137" s="4" t="inlineStr">
        <is>
          <t xml:space="preserve"> </t>
        </is>
      </c>
      <c r="C137" s="4" t="inlineStr">
        <is>
          <t xml:space="preserve"> </t>
        </is>
      </c>
      <c r="D137" s="4" t="inlineStr">
        <is>
          <t xml:space="preserve"> </t>
        </is>
      </c>
    </row>
    <row r="138">
      <c r="A138" s="4" t="inlineStr">
        <is>
          <t>Cost of home, land and lot sales</t>
        </is>
      </c>
      <c r="B138" s="6" t="n">
        <v>-274</v>
      </c>
      <c r="C138" s="6" t="n">
        <v>-3</v>
      </c>
      <c r="D138" s="6" t="n">
        <v>-167</v>
      </c>
    </row>
    <row r="139">
      <c r="A139" s="4" t="inlineStr">
        <is>
          <t>Operating segments | Land and lot sale | East | Homebuilding Operations</t>
        </is>
      </c>
      <c r="B139" s="4" t="inlineStr">
        <is>
          <t xml:space="preserve"> </t>
        </is>
      </c>
      <c r="C139" s="4" t="inlineStr">
        <is>
          <t xml:space="preserve"> </t>
        </is>
      </c>
      <c r="D139" s="4" t="inlineStr">
        <is>
          <t xml:space="preserve"> </t>
        </is>
      </c>
    </row>
    <row r="140">
      <c r="A140" s="3" t="inlineStr">
        <is>
          <t>Segment Reporting Information [Line Items]</t>
        </is>
      </c>
      <c r="B140" s="4" t="inlineStr">
        <is>
          <t xml:space="preserve"> </t>
        </is>
      </c>
      <c r="C140" s="4" t="inlineStr">
        <is>
          <t xml:space="preserve"> </t>
        </is>
      </c>
      <c r="D140" s="4" t="inlineStr">
        <is>
          <t xml:space="preserve"> </t>
        </is>
      </c>
    </row>
    <row r="141">
      <c r="A141" s="4" t="inlineStr">
        <is>
          <t>Revenue</t>
        </is>
      </c>
      <c r="B141" s="6" t="n">
        <v>384</v>
      </c>
      <c r="C141" s="6" t="n">
        <v>0</v>
      </c>
      <c r="D141" s="6" t="n">
        <v>370</v>
      </c>
    </row>
    <row r="142">
      <c r="A142" s="4" t="inlineStr">
        <is>
          <t>Operating segments | Other operations revenue | Homebuilding Operations</t>
        </is>
      </c>
      <c r="B142" s="4" t="inlineStr">
        <is>
          <t xml:space="preserve"> </t>
        </is>
      </c>
      <c r="C142" s="4" t="inlineStr">
        <is>
          <t xml:space="preserve"> </t>
        </is>
      </c>
      <c r="D142" s="4" t="inlineStr">
        <is>
          <t xml:space="preserve"> </t>
        </is>
      </c>
    </row>
    <row r="143">
      <c r="A143" s="3" t="inlineStr">
        <is>
          <t>Segment Reporting Information [Line Items]</t>
        </is>
      </c>
      <c r="B143" s="4" t="inlineStr">
        <is>
          <t xml:space="preserve"> </t>
        </is>
      </c>
      <c r="C143" s="4" t="inlineStr">
        <is>
          <t xml:space="preserve"> </t>
        </is>
      </c>
      <c r="D143" s="4" t="inlineStr">
        <is>
          <t xml:space="preserve"> </t>
        </is>
      </c>
    </row>
    <row r="144">
      <c r="A144" s="4" t="inlineStr">
        <is>
          <t>Revenue</t>
        </is>
      </c>
      <c r="B144" s="6" t="n">
        <v>3162</v>
      </c>
      <c r="C144" s="6" t="n">
        <v>2971</v>
      </c>
      <c r="D144" s="6" t="n">
        <v>2695</v>
      </c>
    </row>
    <row r="145">
      <c r="A145" s="4" t="inlineStr">
        <is>
          <t>Operating segments | Other operations revenue | Financial Services</t>
        </is>
      </c>
      <c r="B145" s="4" t="inlineStr">
        <is>
          <t xml:space="preserve"> </t>
        </is>
      </c>
      <c r="C145" s="4" t="inlineStr">
        <is>
          <t xml:space="preserve"> </t>
        </is>
      </c>
      <c r="D145" s="4" t="inlineStr">
        <is>
          <t xml:space="preserve"> </t>
        </is>
      </c>
    </row>
    <row r="146">
      <c r="A146" s="3" t="inlineStr">
        <is>
          <t>Segment Reporting Information [Line Items]</t>
        </is>
      </c>
      <c r="B146" s="4" t="inlineStr">
        <is>
          <t xml:space="preserve"> </t>
        </is>
      </c>
      <c r="C146" s="4" t="inlineStr">
        <is>
          <t xml:space="preserve"> </t>
        </is>
      </c>
      <c r="D146" s="4" t="inlineStr">
        <is>
          <t xml:space="preserve"> </t>
        </is>
      </c>
    </row>
    <row r="147">
      <c r="A147" s="4" t="inlineStr">
        <is>
          <t>Revenue</t>
        </is>
      </c>
      <c r="B147" s="6" t="n">
        <v>0</v>
      </c>
      <c r="C147" s="6" t="n">
        <v>0</v>
      </c>
      <c r="D147" s="6" t="n">
        <v>0</v>
      </c>
    </row>
    <row r="148">
      <c r="A148" s="4" t="inlineStr">
        <is>
          <t>Operating segments | Other operations revenue | West | Homebuilding Operations</t>
        </is>
      </c>
      <c r="B148" s="4" t="inlineStr">
        <is>
          <t xml:space="preserve"> </t>
        </is>
      </c>
      <c r="C148" s="4" t="inlineStr">
        <is>
          <t xml:space="preserve"> </t>
        </is>
      </c>
      <c r="D148" s="4" t="inlineStr">
        <is>
          <t xml:space="preserve"> </t>
        </is>
      </c>
    </row>
    <row r="149">
      <c r="A149" s="3" t="inlineStr">
        <is>
          <t>Segment Reporting Information [Line Items]</t>
        </is>
      </c>
      <c r="B149" s="4" t="inlineStr">
        <is>
          <t xml:space="preserve"> </t>
        </is>
      </c>
      <c r="C149" s="4" t="inlineStr">
        <is>
          <t xml:space="preserve"> </t>
        </is>
      </c>
      <c r="D149" s="4" t="inlineStr">
        <is>
          <t xml:space="preserve"> </t>
        </is>
      </c>
    </row>
    <row r="150">
      <c r="A150" s="4" t="inlineStr">
        <is>
          <t>Revenue</t>
        </is>
      </c>
      <c r="B150" s="6" t="n">
        <v>3122</v>
      </c>
      <c r="C150" s="6" t="n">
        <v>2938</v>
      </c>
      <c r="D150" s="6" t="n">
        <v>2694</v>
      </c>
    </row>
    <row r="151">
      <c r="A151" s="4" t="inlineStr">
        <is>
          <t>Operating segments | Other operations revenue | Central | Homebuilding Operations</t>
        </is>
      </c>
      <c r="B151" s="4" t="inlineStr">
        <is>
          <t xml:space="preserve"> </t>
        </is>
      </c>
      <c r="C151" s="4" t="inlineStr">
        <is>
          <t xml:space="preserve"> </t>
        </is>
      </c>
      <c r="D151" s="4" t="inlineStr">
        <is>
          <t xml:space="preserve"> </t>
        </is>
      </c>
    </row>
    <row r="152">
      <c r="A152" s="3" t="inlineStr">
        <is>
          <t>Segment Reporting Information [Line Items]</t>
        </is>
      </c>
      <c r="B152" s="4" t="inlineStr">
        <is>
          <t xml:space="preserve"> </t>
        </is>
      </c>
      <c r="C152" s="4" t="inlineStr">
        <is>
          <t xml:space="preserve"> </t>
        </is>
      </c>
      <c r="D152" s="4" t="inlineStr">
        <is>
          <t xml:space="preserve"> </t>
        </is>
      </c>
    </row>
    <row r="153">
      <c r="A153" s="4" t="inlineStr">
        <is>
          <t>Revenue</t>
        </is>
      </c>
      <c r="B153" s="6" t="n">
        <v>32</v>
      </c>
      <c r="C153" s="6" t="n">
        <v>30</v>
      </c>
      <c r="D153" s="6" t="n">
        <v>1</v>
      </c>
    </row>
    <row r="154">
      <c r="A154" s="4" t="inlineStr">
        <is>
          <t>Operating segments | Other operations revenue | East | Homebuilding Operations</t>
        </is>
      </c>
      <c r="B154" s="4" t="inlineStr">
        <is>
          <t xml:space="preserve"> </t>
        </is>
      </c>
      <c r="C154" s="4" t="inlineStr">
        <is>
          <t xml:space="preserve"> </t>
        </is>
      </c>
      <c r="D154" s="4" t="inlineStr">
        <is>
          <t xml:space="preserve"> </t>
        </is>
      </c>
    </row>
    <row r="155">
      <c r="A155" s="3" t="inlineStr">
        <is>
          <t>Segment Reporting Information [Line Items]</t>
        </is>
      </c>
      <c r="B155" s="4" t="inlineStr">
        <is>
          <t xml:space="preserve"> </t>
        </is>
      </c>
      <c r="C155" s="4" t="inlineStr">
        <is>
          <t xml:space="preserve"> </t>
        </is>
      </c>
      <c r="D155" s="4" t="inlineStr">
        <is>
          <t xml:space="preserve"> </t>
        </is>
      </c>
    </row>
    <row r="156">
      <c r="A156" s="4" t="inlineStr">
        <is>
          <t>Revenue</t>
        </is>
      </c>
      <c r="B156" s="6" t="n">
        <v>8</v>
      </c>
      <c r="C156" s="6" t="n">
        <v>3</v>
      </c>
      <c r="D156" s="6" t="n">
        <v>0</v>
      </c>
    </row>
    <row r="157">
      <c r="A157" s="4" t="inlineStr">
        <is>
          <t>Corporate</t>
        </is>
      </c>
      <c r="B157" s="4" t="inlineStr">
        <is>
          <t xml:space="preserve"> </t>
        </is>
      </c>
      <c r="C157" s="4" t="inlineStr">
        <is>
          <t xml:space="preserve"> </t>
        </is>
      </c>
      <c r="D157" s="4" t="inlineStr">
        <is>
          <t xml:space="preserve"> </t>
        </is>
      </c>
    </row>
    <row r="158">
      <c r="A158" s="3" t="inlineStr">
        <is>
          <t>Segment Reporting Information [Line Items]</t>
        </is>
      </c>
      <c r="B158" s="4" t="inlineStr">
        <is>
          <t xml:space="preserve"> </t>
        </is>
      </c>
      <c r="C158" s="4" t="inlineStr">
        <is>
          <t xml:space="preserve"> </t>
        </is>
      </c>
      <c r="D158" s="4" t="inlineStr">
        <is>
          <t xml:space="preserve"> </t>
        </is>
      </c>
    </row>
    <row r="159">
      <c r="A159" s="4" t="inlineStr">
        <is>
          <t>Revenue</t>
        </is>
      </c>
      <c r="B159" s="6" t="n">
        <v>0</v>
      </c>
      <c r="C159" s="6" t="n">
        <v>0</v>
      </c>
      <c r="D159" s="6" t="n">
        <v>0</v>
      </c>
    </row>
    <row r="160">
      <c r="A160" s="4" t="inlineStr">
        <is>
          <t>Other operating expense</t>
        </is>
      </c>
      <c r="B160" s="6" t="n">
        <v>0</v>
      </c>
      <c r="C160" s="6" t="n">
        <v>0</v>
      </c>
      <c r="D160" s="6" t="n">
        <v>0</v>
      </c>
    </row>
    <row r="161">
      <c r="A161" s="4" t="inlineStr">
        <is>
          <t>Sales and marketing</t>
        </is>
      </c>
      <c r="B161" s="6" t="n">
        <v>-1533</v>
      </c>
      <c r="C161" s="6" t="n">
        <v>-1346</v>
      </c>
      <c r="D161" s="6" t="n">
        <v>-1357</v>
      </c>
    </row>
    <row r="162">
      <c r="A162" s="4" t="inlineStr">
        <is>
          <t>General and administrative</t>
        </is>
      </c>
      <c r="B162" s="6" t="n">
        <v>-106238</v>
      </c>
      <c r="C162" s="6" t="n">
        <v>-84654</v>
      </c>
      <c r="D162" s="6" t="n">
        <v>-83056</v>
      </c>
    </row>
    <row r="163">
      <c r="A163" s="4" t="inlineStr">
        <is>
          <t>Financial services expense</t>
        </is>
      </c>
      <c r="B163" s="6" t="n">
        <v>0</v>
      </c>
      <c r="C163" s="6" t="n">
        <v>0</v>
      </c>
      <c r="D163" s="6" t="n">
        <v>0</v>
      </c>
    </row>
    <row r="164">
      <c r="A164" s="4" t="inlineStr">
        <is>
          <t>Equity in income (loss) of unconsolidated entities</t>
        </is>
      </c>
      <c r="B164" s="6" t="n">
        <v>0</v>
      </c>
      <c r="C164" s="6" t="n">
        <v>0</v>
      </c>
      <c r="D164" s="6" t="n">
        <v>0</v>
      </c>
    </row>
    <row r="165">
      <c r="A165" s="4" t="inlineStr">
        <is>
          <t>Other income, net</t>
        </is>
      </c>
      <c r="B165" s="6" t="n">
        <v>38119</v>
      </c>
      <c r="C165" s="6" t="n">
        <v>39635</v>
      </c>
      <c r="D165" s="6" t="n">
        <v>2536</v>
      </c>
    </row>
    <row r="166">
      <c r="A166" s="4" t="inlineStr">
        <is>
          <t>Income (loss) before income taxes</t>
        </is>
      </c>
      <c r="B166" s="6" t="n">
        <v>-83744</v>
      </c>
      <c r="C166" s="6" t="n">
        <v>-50421</v>
      </c>
      <c r="D166" s="6" t="n">
        <v>-84083</v>
      </c>
    </row>
    <row r="167">
      <c r="A167" s="4" t="inlineStr">
        <is>
          <t>Corporate | Financial Services</t>
        </is>
      </c>
      <c r="B167" s="4" t="inlineStr">
        <is>
          <t xml:space="preserve"> </t>
        </is>
      </c>
      <c r="C167" s="4" t="inlineStr">
        <is>
          <t xml:space="preserve"> </t>
        </is>
      </c>
      <c r="D167" s="4" t="inlineStr">
        <is>
          <t xml:space="preserve"> </t>
        </is>
      </c>
    </row>
    <row r="168">
      <c r="A168" s="3" t="inlineStr">
        <is>
          <t>Segment Reporting Information [Line Items]</t>
        </is>
      </c>
      <c r="B168" s="4" t="inlineStr">
        <is>
          <t xml:space="preserve"> </t>
        </is>
      </c>
      <c r="C168" s="4" t="inlineStr">
        <is>
          <t xml:space="preserve"> </t>
        </is>
      </c>
      <c r="D168" s="4" t="inlineStr">
        <is>
          <t xml:space="preserve"> </t>
        </is>
      </c>
    </row>
    <row r="169">
      <c r="A169" s="4" t="inlineStr">
        <is>
          <t>Revenue</t>
        </is>
      </c>
      <c r="B169" s="6" t="n">
        <v>0</v>
      </c>
      <c r="C169" s="4" t="inlineStr">
        <is>
          <t xml:space="preserve"> </t>
        </is>
      </c>
      <c r="D169" s="4" t="inlineStr">
        <is>
          <t xml:space="preserve"> </t>
        </is>
      </c>
    </row>
    <row r="170">
      <c r="A170" s="4" t="inlineStr">
        <is>
          <t>Corporate | Home sales</t>
        </is>
      </c>
      <c r="B170" s="4" t="inlineStr">
        <is>
          <t xml:space="preserve"> </t>
        </is>
      </c>
      <c r="C170" s="4" t="inlineStr">
        <is>
          <t xml:space="preserve"> </t>
        </is>
      </c>
      <c r="D170" s="4" t="inlineStr">
        <is>
          <t xml:space="preserve"> </t>
        </is>
      </c>
    </row>
    <row r="171">
      <c r="A171" s="3" t="inlineStr">
        <is>
          <t>Segment Reporting Information [Line Items]</t>
        </is>
      </c>
      <c r="B171" s="4" t="inlineStr">
        <is>
          <t xml:space="preserve"> </t>
        </is>
      </c>
      <c r="C171" s="4" t="inlineStr">
        <is>
          <t xml:space="preserve"> </t>
        </is>
      </c>
      <c r="D171" s="4" t="inlineStr">
        <is>
          <t xml:space="preserve"> </t>
        </is>
      </c>
    </row>
    <row r="172">
      <c r="A172" s="4" t="inlineStr">
        <is>
          <t>Revenue</t>
        </is>
      </c>
      <c r="B172" s="6" t="n">
        <v>0</v>
      </c>
      <c r="C172" s="6" t="n">
        <v>0</v>
      </c>
      <c r="D172" s="6" t="n">
        <v>0</v>
      </c>
    </row>
    <row r="173">
      <c r="A173" s="4" t="inlineStr">
        <is>
          <t>Cost of home, land and lot sales</t>
        </is>
      </c>
      <c r="B173" s="6" t="n">
        <v>-14092</v>
      </c>
      <c r="C173" s="6" t="n">
        <v>-4056</v>
      </c>
      <c r="D173" s="6" t="n">
        <v>-2206</v>
      </c>
    </row>
    <row r="174">
      <c r="A174" s="4" t="inlineStr">
        <is>
          <t>Corporate | Land and lot sale</t>
        </is>
      </c>
      <c r="B174" s="4" t="inlineStr">
        <is>
          <t xml:space="preserve"> </t>
        </is>
      </c>
      <c r="C174" s="4" t="inlineStr">
        <is>
          <t xml:space="preserve"> </t>
        </is>
      </c>
      <c r="D174" s="4" t="inlineStr">
        <is>
          <t xml:space="preserve"> </t>
        </is>
      </c>
    </row>
    <row r="175">
      <c r="A175" s="3" t="inlineStr">
        <is>
          <t>Segment Reporting Information [Line Items]</t>
        </is>
      </c>
      <c r="B175" s="4" t="inlineStr">
        <is>
          <t xml:space="preserve"> </t>
        </is>
      </c>
      <c r="C175" s="4" t="inlineStr">
        <is>
          <t xml:space="preserve"> </t>
        </is>
      </c>
      <c r="D175" s="4" t="inlineStr">
        <is>
          <t xml:space="preserve"> </t>
        </is>
      </c>
    </row>
    <row r="176">
      <c r="A176" s="4" t="inlineStr">
        <is>
          <t>Revenue</t>
        </is>
      </c>
      <c r="B176" s="6" t="n">
        <v>0</v>
      </c>
      <c r="C176" s="6" t="n">
        <v>0</v>
      </c>
      <c r="D176" s="6" t="n">
        <v>0</v>
      </c>
    </row>
    <row r="177">
      <c r="A177" s="4" t="inlineStr">
        <is>
          <t>Cost of home, land and lot sales</t>
        </is>
      </c>
      <c r="B177" s="6" t="n">
        <v>0</v>
      </c>
      <c r="C177" s="6" t="n">
        <v>0</v>
      </c>
      <c r="D177" s="6" t="n">
        <v>0</v>
      </c>
    </row>
    <row r="178">
      <c r="A178" s="4" t="inlineStr">
        <is>
          <t>Corporate | Other operations revenue</t>
        </is>
      </c>
      <c r="B178" s="4" t="inlineStr">
        <is>
          <t xml:space="preserve"> </t>
        </is>
      </c>
      <c r="C178" s="4" t="inlineStr">
        <is>
          <t xml:space="preserve"> </t>
        </is>
      </c>
      <c r="D178" s="4" t="inlineStr">
        <is>
          <t xml:space="preserve"> </t>
        </is>
      </c>
    </row>
    <row r="179">
      <c r="A179" s="3" t="inlineStr">
        <is>
          <t>Segment Reporting Information [Line Items]</t>
        </is>
      </c>
      <c r="B179" s="4" t="inlineStr">
        <is>
          <t xml:space="preserve"> </t>
        </is>
      </c>
      <c r="C179" s="4" t="inlineStr">
        <is>
          <t xml:space="preserve"> </t>
        </is>
      </c>
      <c r="D179" s="4" t="inlineStr">
        <is>
          <t xml:space="preserve"> </t>
        </is>
      </c>
    </row>
    <row r="180">
      <c r="A180" s="4" t="inlineStr">
        <is>
          <t>Revenue</t>
        </is>
      </c>
      <c r="B180" s="5" t="n">
        <v>0</v>
      </c>
      <c r="C180" s="5" t="n">
        <v>0</v>
      </c>
      <c r="D180" s="5"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Financial Information Relating to Reportable Segments (Details) - USD ($) $ in Thousand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Real estate inventories</t>
        </is>
      </c>
      <c r="B3" s="5" t="n">
        <v>3153459</v>
      </c>
      <c r="C3" s="5" t="n">
        <v>3337483</v>
      </c>
    </row>
    <row r="4">
      <c r="A4" s="4" t="inlineStr">
        <is>
          <t>Total assets</t>
        </is>
      </c>
      <c r="B4" s="6" t="n">
        <v>4891115</v>
      </c>
      <c r="C4" s="6" t="n">
        <v>4914588</v>
      </c>
    </row>
    <row r="5">
      <c r="A5" s="4" t="inlineStr">
        <is>
          <t>Goodwill</t>
        </is>
      </c>
      <c r="B5" s="6" t="n">
        <v>139300</v>
      </c>
      <c r="C5" s="6" t="n">
        <v>139300</v>
      </c>
    </row>
    <row r="6">
      <c r="A6" s="4" t="inlineStr">
        <is>
          <t>Homebuilding Segment</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al estate inventories</t>
        </is>
      </c>
      <c r="B8" s="6" t="n">
        <v>3153459</v>
      </c>
      <c r="C8" s="6" t="n">
        <v>3337483</v>
      </c>
    </row>
    <row r="9">
      <c r="A9" s="4" t="inlineStr">
        <is>
          <t>Total assets</t>
        </is>
      </c>
      <c r="B9" s="6" t="n">
        <v>4717027</v>
      </c>
      <c r="C9" s="6" t="n">
        <v>4868262</v>
      </c>
    </row>
    <row r="10">
      <c r="A10" s="4" t="inlineStr">
        <is>
          <t>Homebuilding Segment | Corporate</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6" t="n">
        <v>1041646</v>
      </c>
      <c r="C12" s="6" t="n">
        <v>941824</v>
      </c>
    </row>
    <row r="13">
      <c r="A13" s="4" t="inlineStr">
        <is>
          <t>Homebuilding Segment | West</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Goodwill</t>
        </is>
      </c>
      <c r="B15" s="6" t="n">
        <v>125400</v>
      </c>
      <c r="C15" s="6" t="n">
        <v>125400</v>
      </c>
    </row>
    <row r="16">
      <c r="A16" s="4" t="inlineStr">
        <is>
          <t>Homebuilding Segment | West | Operating segmen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al estate inventories</t>
        </is>
      </c>
      <c r="B18" s="6" t="n">
        <v>1928257</v>
      </c>
      <c r="C18" s="6" t="n">
        <v>2209113</v>
      </c>
    </row>
    <row r="19">
      <c r="A19" s="4" t="inlineStr">
        <is>
          <t>Total assets</t>
        </is>
      </c>
      <c r="B19" s="6" t="n">
        <v>2186696</v>
      </c>
      <c r="C19" s="6" t="n">
        <v>2557608</v>
      </c>
    </row>
    <row r="20">
      <c r="A20" s="4" t="inlineStr">
        <is>
          <t>Homebuilding Segment | Central</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Goodwill</t>
        </is>
      </c>
      <c r="B22" s="6" t="n">
        <v>8300</v>
      </c>
      <c r="C22" s="6" t="n">
        <v>8300</v>
      </c>
    </row>
    <row r="23">
      <c r="A23" s="4" t="inlineStr">
        <is>
          <t>Homebuilding Segment | Central | Operating segment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al estate inventories</t>
        </is>
      </c>
      <c r="B25" s="6" t="n">
        <v>791171</v>
      </c>
      <c r="C25" s="6" t="n">
        <v>762051</v>
      </c>
    </row>
    <row r="26">
      <c r="A26" s="4" t="inlineStr">
        <is>
          <t>Total assets</t>
        </is>
      </c>
      <c r="B26" s="6" t="n">
        <v>1014811</v>
      </c>
      <c r="C26" s="6" t="n">
        <v>947200</v>
      </c>
    </row>
    <row r="27">
      <c r="A27" s="4" t="inlineStr">
        <is>
          <t>Homebuilding Segment | East</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Goodwill</t>
        </is>
      </c>
      <c r="B29" s="6" t="n">
        <v>5600</v>
      </c>
      <c r="C29" s="6" t="n">
        <v>5600</v>
      </c>
    </row>
    <row r="30">
      <c r="A30" s="4" t="inlineStr">
        <is>
          <t>Homebuilding Segment | East | Operating segments</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Real estate inventories</t>
        </is>
      </c>
      <c r="B32" s="6" t="n">
        <v>434031</v>
      </c>
      <c r="C32" s="6" t="n">
        <v>366319</v>
      </c>
    </row>
    <row r="33">
      <c r="A33" s="4" t="inlineStr">
        <is>
          <t>Total assets</t>
        </is>
      </c>
      <c r="B33" s="6" t="n">
        <v>473874</v>
      </c>
      <c r="C33" s="6" t="n">
        <v>421630</v>
      </c>
    </row>
    <row r="34">
      <c r="A34" s="4" t="inlineStr">
        <is>
          <t>Financial Services | Operating segments</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Total assets</t>
        </is>
      </c>
      <c r="B36" s="5" t="n">
        <v>174088</v>
      </c>
      <c r="C36" s="5" t="n">
        <v>4632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Income available to common stockholders</t>
        </is>
      </c>
      <c r="B4" s="5" t="n">
        <v>458029</v>
      </c>
      <c r="C4" s="5" t="n">
        <v>343702</v>
      </c>
      <c r="D4" s="5" t="n">
        <v>576060</v>
      </c>
    </row>
    <row r="5">
      <c r="A5" s="4" t="inlineStr">
        <is>
          <t>Income available to common stockholders</t>
        </is>
      </c>
      <c r="B5" s="5" t="n">
        <v>458029</v>
      </c>
      <c r="C5" s="5" t="n">
        <v>343702</v>
      </c>
      <c r="D5" s="5" t="n">
        <v>576060</v>
      </c>
    </row>
    <row r="6">
      <c r="A6" s="3" t="inlineStr">
        <is>
          <t>Denominator:</t>
        </is>
      </c>
      <c r="B6" s="4" t="inlineStr">
        <is>
          <t xml:space="preserve"> </t>
        </is>
      </c>
      <c r="C6" s="4" t="inlineStr">
        <is>
          <t xml:space="preserve"> </t>
        </is>
      </c>
      <c r="D6" s="4" t="inlineStr">
        <is>
          <t xml:space="preserve"> </t>
        </is>
      </c>
    </row>
    <row r="7">
      <c r="A7" s="4" t="inlineStr">
        <is>
          <t>Basic weighted-average shares outstanding (in shares)</t>
        </is>
      </c>
      <c r="B7" s="6" t="n">
        <v>93985551</v>
      </c>
      <c r="C7" s="6" t="n">
        <v>98679477</v>
      </c>
      <c r="D7" s="6" t="n">
        <v>102898423</v>
      </c>
    </row>
    <row r="8">
      <c r="A8" s="3" t="inlineStr">
        <is>
          <t>Effect of dilutive shares:</t>
        </is>
      </c>
      <c r="B8" s="4" t="inlineStr">
        <is>
          <t xml:space="preserve"> </t>
        </is>
      </c>
      <c r="C8" s="4" t="inlineStr">
        <is>
          <t xml:space="preserve"> </t>
        </is>
      </c>
      <c r="D8" s="4" t="inlineStr">
        <is>
          <t xml:space="preserve"> </t>
        </is>
      </c>
    </row>
    <row r="9">
      <c r="A9" s="4" t="inlineStr">
        <is>
          <t>Stock options and unvested restricted stock units (in shares)</t>
        </is>
      </c>
      <c r="B9" s="6" t="n">
        <v>927038</v>
      </c>
      <c r="C9" s="6" t="n">
        <v>1016185</v>
      </c>
      <c r="D9" s="6" t="n">
        <v>1105229</v>
      </c>
    </row>
    <row r="10">
      <c r="A10" s="4" t="inlineStr">
        <is>
          <t>Diluted weighted-average shares outstanding (in shares)</t>
        </is>
      </c>
      <c r="B10" s="6" t="n">
        <v>94912589</v>
      </c>
      <c r="C10" s="6" t="n">
        <v>99695662</v>
      </c>
      <c r="D10" s="6" t="n">
        <v>104003652</v>
      </c>
    </row>
    <row r="11">
      <c r="A11" s="3" t="inlineStr">
        <is>
          <t>Earnings per share</t>
        </is>
      </c>
      <c r="B11" s="4" t="inlineStr">
        <is>
          <t xml:space="preserve"> </t>
        </is>
      </c>
      <c r="C11" s="4" t="inlineStr">
        <is>
          <t xml:space="preserve"> </t>
        </is>
      </c>
      <c r="D11" s="4" t="inlineStr">
        <is>
          <t xml:space="preserve"> </t>
        </is>
      </c>
    </row>
    <row r="12">
      <c r="A12" s="4" t="inlineStr">
        <is>
          <t>Basic (in dollars per share)</t>
        </is>
      </c>
      <c r="B12" s="7" t="n">
        <v>4.87</v>
      </c>
      <c r="C12" s="7" t="n">
        <v>3.48</v>
      </c>
      <c r="D12" s="7" t="n">
        <v>5.6</v>
      </c>
    </row>
    <row r="13">
      <c r="A13" s="4" t="inlineStr">
        <is>
          <t>Diluted (in dollars per share)</t>
        </is>
      </c>
      <c r="B13" s="7" t="n">
        <v>4.83</v>
      </c>
      <c r="C13" s="7" t="n">
        <v>3.45</v>
      </c>
      <c r="D13" s="7" t="n">
        <v>5.54</v>
      </c>
    </row>
    <row r="14">
      <c r="A14" s="4" t="inlineStr">
        <is>
          <t>Antidilutive stock options not included in diluted earnings per share (in shares)</t>
        </is>
      </c>
      <c r="B14" s="6" t="n">
        <v>1279064</v>
      </c>
      <c r="C14" s="6" t="n">
        <v>2939126</v>
      </c>
      <c r="D14" s="6" t="n">
        <v>159050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Net - Schedule of Receivables, Net (Details) - USD ($) $ in Thousand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Escrow proceeds and other accounts receivable, net</t>
        </is>
      </c>
      <c r="B3" s="5" t="n">
        <v>43074</v>
      </c>
      <c r="C3" s="5" t="n">
        <v>158622</v>
      </c>
    </row>
    <row r="4">
      <c r="A4" s="4" t="inlineStr">
        <is>
          <t>Warranty insurance receivable</t>
        </is>
      </c>
      <c r="B4" s="6" t="n">
        <v>68539</v>
      </c>
      <c r="C4" s="6" t="n">
        <v>66014</v>
      </c>
    </row>
    <row r="5">
      <c r="A5" s="4" t="inlineStr">
        <is>
          <t>Total receivables</t>
        </is>
      </c>
      <c r="B5" s="5" t="n">
        <v>111613</v>
      </c>
      <c r="C5" s="5" t="n">
        <v>22463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ceivables, Net - Narrative (Details) - USD ($) $ in Thousand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Allowances for doubtful accounts</t>
        </is>
      </c>
      <c r="B3" s="5" t="n">
        <v>436</v>
      </c>
      <c r="C3" s="5" t="n">
        <v>43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4" t="inlineStr">
        <is>
          <t>Revenue</t>
        </is>
      </c>
      <c r="B3" s="5" t="n">
        <v>4492870</v>
      </c>
      <c r="C3" s="5" t="n">
        <v>3715204</v>
      </c>
      <c r="D3" s="5" t="n">
        <v>4348533</v>
      </c>
    </row>
    <row r="4">
      <c r="A4" s="4" t="inlineStr">
        <is>
          <t>Other operations expense</t>
        </is>
      </c>
      <c r="B4" s="6" t="n">
        <v>3061</v>
      </c>
      <c r="C4" s="6" t="n">
        <v>2894</v>
      </c>
      <c r="D4" s="6" t="n">
        <v>2685</v>
      </c>
    </row>
    <row r="5">
      <c r="A5" s="4" t="inlineStr">
        <is>
          <t>Sales and marketing</t>
        </is>
      </c>
      <c r="B5" s="6" t="n">
        <v>216518</v>
      </c>
      <c r="C5" s="6" t="n">
        <v>184388</v>
      </c>
      <c r="D5" s="6" t="n">
        <v>175005</v>
      </c>
    </row>
    <row r="6">
      <c r="A6" s="4" t="inlineStr">
        <is>
          <t>General and administrative</t>
        </is>
      </c>
      <c r="B6" s="6" t="n">
        <v>256038</v>
      </c>
      <c r="C6" s="6" t="n">
        <v>217994</v>
      </c>
      <c r="D6" s="6" t="n">
        <v>212504</v>
      </c>
    </row>
    <row r="7">
      <c r="A7" s="4" t="inlineStr">
        <is>
          <t>Equity in income (loss) of unconsolidated entities</t>
        </is>
      </c>
      <c r="B7" s="6" t="n">
        <v>361</v>
      </c>
      <c r="C7" s="6" t="n">
        <v>-97</v>
      </c>
      <c r="D7" s="6" t="n">
        <v>358</v>
      </c>
    </row>
    <row r="8">
      <c r="A8" s="4" t="inlineStr">
        <is>
          <t>Other income, net</t>
        </is>
      </c>
      <c r="B8" s="6" t="n">
        <v>39640</v>
      </c>
      <c r="C8" s="6" t="n">
        <v>39446</v>
      </c>
      <c r="D8" s="6" t="n">
        <v>2307</v>
      </c>
    </row>
    <row r="9">
      <c r="A9" s="4" t="inlineStr">
        <is>
          <t>Income before income taxes</t>
        </is>
      </c>
      <c r="B9" s="6" t="n">
        <v>616868</v>
      </c>
      <c r="C9" s="6" t="n">
        <v>467359</v>
      </c>
      <c r="D9" s="6" t="n">
        <v>773212</v>
      </c>
    </row>
    <row r="10">
      <c r="A10" s="4" t="inlineStr">
        <is>
          <t>Provision for income taxes</t>
        </is>
      </c>
      <c r="B10" s="6" t="n">
        <v>-158898</v>
      </c>
      <c r="C10" s="6" t="n">
        <v>-118164</v>
      </c>
      <c r="D10" s="6" t="n">
        <v>-190803</v>
      </c>
    </row>
    <row r="11">
      <c r="A11" s="4" t="inlineStr">
        <is>
          <t>Net income</t>
        </is>
      </c>
      <c r="B11" s="6" t="n">
        <v>457970</v>
      </c>
      <c r="C11" s="6" t="n">
        <v>349195</v>
      </c>
      <c r="D11" s="6" t="n">
        <v>582409</v>
      </c>
    </row>
    <row r="12">
      <c r="A12" s="4" t="inlineStr">
        <is>
          <t>Net loss (income) attributable to noncontrolling interests</t>
        </is>
      </c>
      <c r="B12" s="6" t="n">
        <v>59</v>
      </c>
      <c r="C12" s="6" t="n">
        <v>-5493</v>
      </c>
      <c r="D12" s="6" t="n">
        <v>-6349</v>
      </c>
    </row>
    <row r="13">
      <c r="A13" s="4" t="inlineStr">
        <is>
          <t>Net income available to common stockholders</t>
        </is>
      </c>
      <c r="B13" s="5" t="n">
        <v>458029</v>
      </c>
      <c r="C13" s="5" t="n">
        <v>343702</v>
      </c>
      <c r="D13" s="5" t="n">
        <v>576060</v>
      </c>
    </row>
    <row r="14">
      <c r="A14" s="3" t="inlineStr">
        <is>
          <t>Earnings per share</t>
        </is>
      </c>
      <c r="B14" s="4" t="inlineStr">
        <is>
          <t xml:space="preserve"> </t>
        </is>
      </c>
      <c r="C14" s="4" t="inlineStr">
        <is>
          <t xml:space="preserve"> </t>
        </is>
      </c>
      <c r="D14" s="4" t="inlineStr">
        <is>
          <t xml:space="preserve"> </t>
        </is>
      </c>
    </row>
    <row r="15">
      <c r="A15" s="4" t="inlineStr">
        <is>
          <t>Basic (in dollars per share)</t>
        </is>
      </c>
      <c r="B15" s="7" t="n">
        <v>4.87</v>
      </c>
      <c r="C15" s="7" t="n">
        <v>3.48</v>
      </c>
      <c r="D15" s="7" t="n">
        <v>5.6</v>
      </c>
    </row>
    <row r="16">
      <c r="A16" s="4" t="inlineStr">
        <is>
          <t>Diluted (in dollars per share)</t>
        </is>
      </c>
      <c r="B16" s="7" t="n">
        <v>4.83</v>
      </c>
      <c r="C16" s="7" t="n">
        <v>3.45</v>
      </c>
      <c r="D16" s="7" t="n">
        <v>5.54</v>
      </c>
    </row>
    <row r="17">
      <c r="A17" s="3" t="inlineStr">
        <is>
          <t>Weighted average shares outstanding</t>
        </is>
      </c>
      <c r="B17" s="4" t="inlineStr">
        <is>
          <t xml:space="preserve"> </t>
        </is>
      </c>
      <c r="C17" s="4" t="inlineStr">
        <is>
          <t xml:space="preserve"> </t>
        </is>
      </c>
      <c r="D17" s="4" t="inlineStr">
        <is>
          <t xml:space="preserve"> </t>
        </is>
      </c>
    </row>
    <row r="18">
      <c r="A18" s="4" t="inlineStr">
        <is>
          <t>Basic (in shares)</t>
        </is>
      </c>
      <c r="B18" s="6" t="n">
        <v>93985551</v>
      </c>
      <c r="C18" s="6" t="n">
        <v>98679477</v>
      </c>
      <c r="D18" s="6" t="n">
        <v>102898423</v>
      </c>
    </row>
    <row r="19">
      <c r="A19" s="4" t="inlineStr">
        <is>
          <t>Diluted (in shares)</t>
        </is>
      </c>
      <c r="B19" s="6" t="n">
        <v>94912589</v>
      </c>
      <c r="C19" s="6" t="n">
        <v>99695662</v>
      </c>
      <c r="D19" s="6" t="n">
        <v>104003652</v>
      </c>
    </row>
    <row r="20">
      <c r="A20" s="4" t="inlineStr">
        <is>
          <t>Homebuilding Operations</t>
        </is>
      </c>
      <c r="B20" s="4" t="inlineStr">
        <is>
          <t xml:space="preserve"> </t>
        </is>
      </c>
      <c r="C20" s="4" t="inlineStr">
        <is>
          <t xml:space="preserve"> </t>
        </is>
      </c>
      <c r="D20" s="4" t="inlineStr">
        <is>
          <t xml:space="preserve"> </t>
        </is>
      </c>
    </row>
    <row r="21">
      <c r="A21" s="4" t="inlineStr">
        <is>
          <t>Revenue</t>
        </is>
      </c>
      <c r="B21" s="5" t="n">
        <v>4422673</v>
      </c>
      <c r="C21" s="5" t="n">
        <v>3669203</v>
      </c>
      <c r="D21" s="5" t="n">
        <v>4299366</v>
      </c>
    </row>
    <row r="22">
      <c r="A22" s="4" t="inlineStr">
        <is>
          <t>Other operations expense</t>
        </is>
      </c>
      <c r="B22" s="6" t="n">
        <v>3061</v>
      </c>
      <c r="C22" s="6" t="n">
        <v>2894</v>
      </c>
      <c r="D22" s="6" t="n">
        <v>2685</v>
      </c>
    </row>
    <row r="23">
      <c r="A23" s="4" t="inlineStr">
        <is>
          <t>Sales and marketing</t>
        </is>
      </c>
      <c r="B23" s="6" t="n">
        <v>216518</v>
      </c>
      <c r="C23" s="6" t="n">
        <v>184388</v>
      </c>
      <c r="D23" s="6" t="n">
        <v>175005</v>
      </c>
    </row>
    <row r="24">
      <c r="A24" s="4" t="inlineStr">
        <is>
          <t>General and administrative</t>
        </is>
      </c>
      <c r="B24" s="6" t="n">
        <v>256038</v>
      </c>
      <c r="C24" s="6" t="n">
        <v>217994</v>
      </c>
      <c r="D24" s="6" t="n">
        <v>212504</v>
      </c>
    </row>
    <row r="25">
      <c r="A25" s="4" t="inlineStr">
        <is>
          <t>Homebuilding income from operations</t>
        </is>
      </c>
      <c r="B25" s="6" t="n">
        <v>552584</v>
      </c>
      <c r="C25" s="6" t="n">
        <v>413331</v>
      </c>
      <c r="D25" s="6" t="n">
        <v>746516</v>
      </c>
    </row>
    <row r="26">
      <c r="A26" s="4" t="inlineStr">
        <is>
          <t>Equity in income (loss) of unconsolidated entities</t>
        </is>
      </c>
      <c r="B26" s="6" t="n">
        <v>361</v>
      </c>
      <c r="C26" s="6" t="n">
        <v>-97</v>
      </c>
      <c r="D26" s="6" t="n">
        <v>312</v>
      </c>
    </row>
    <row r="27">
      <c r="A27" s="4" t="inlineStr">
        <is>
          <t>Other income, net</t>
        </is>
      </c>
      <c r="B27" s="6" t="n">
        <v>39640</v>
      </c>
      <c r="C27" s="6" t="n">
        <v>39446</v>
      </c>
      <c r="D27" s="6" t="n">
        <v>2307</v>
      </c>
    </row>
    <row r="28">
      <c r="A28" s="4" t="inlineStr">
        <is>
          <t>Homebuilding income before income taxes</t>
        </is>
      </c>
      <c r="B28" s="6" t="n">
        <v>592585</v>
      </c>
      <c r="C28" s="6" t="n">
        <v>452680</v>
      </c>
      <c r="D28" s="6" t="n">
        <v>749135</v>
      </c>
    </row>
    <row r="29">
      <c r="A29" s="4" t="inlineStr">
        <is>
          <t>Financial Services</t>
        </is>
      </c>
      <c r="B29" s="4" t="inlineStr">
        <is>
          <t xml:space="preserve"> </t>
        </is>
      </c>
      <c r="C29" s="4" t="inlineStr">
        <is>
          <t xml:space="preserve"> </t>
        </is>
      </c>
      <c r="D29" s="4" t="inlineStr">
        <is>
          <t xml:space="preserve"> </t>
        </is>
      </c>
    </row>
    <row r="30">
      <c r="A30" s="4" t="inlineStr">
        <is>
          <t>Revenue</t>
        </is>
      </c>
      <c r="B30" s="6" t="n">
        <v>70197</v>
      </c>
      <c r="C30" s="6" t="n">
        <v>46001</v>
      </c>
      <c r="D30" s="6" t="n">
        <v>49167</v>
      </c>
    </row>
    <row r="31">
      <c r="A31" s="4" t="inlineStr">
        <is>
          <t>Expenses</t>
        </is>
      </c>
      <c r="B31" s="6" t="n">
        <v>45914</v>
      </c>
      <c r="C31" s="6" t="n">
        <v>31322</v>
      </c>
      <c r="D31" s="6" t="n">
        <v>25136</v>
      </c>
    </row>
    <row r="32">
      <c r="A32" s="4" t="inlineStr">
        <is>
          <t>Equity in income of unconsolidated entities</t>
        </is>
      </c>
      <c r="B32" s="6" t="n">
        <v>0</v>
      </c>
      <c r="C32" s="6" t="n">
        <v>0</v>
      </c>
      <c r="D32" s="6" t="n">
        <v>46</v>
      </c>
    </row>
    <row r="33">
      <c r="A33" s="4" t="inlineStr">
        <is>
          <t>Financial services income before income taxes</t>
        </is>
      </c>
      <c r="B33" s="6" t="n">
        <v>24283</v>
      </c>
      <c r="C33" s="6" t="n">
        <v>14679</v>
      </c>
      <c r="D33" s="6" t="n">
        <v>24077</v>
      </c>
    </row>
    <row r="34">
      <c r="A34" s="4" t="inlineStr">
        <is>
          <t>Home sales</t>
        </is>
      </c>
      <c r="B34" s="4" t="inlineStr">
        <is>
          <t xml:space="preserve"> </t>
        </is>
      </c>
      <c r="C34" s="4" t="inlineStr">
        <is>
          <t xml:space="preserve"> </t>
        </is>
      </c>
      <c r="D34" s="4" t="inlineStr">
        <is>
          <t xml:space="preserve"> </t>
        </is>
      </c>
    </row>
    <row r="35">
      <c r="A35" s="4" t="inlineStr">
        <is>
          <t>Cost of home, land and lot sales</t>
        </is>
      </c>
      <c r="B35" s="6" t="n">
        <v>3363881</v>
      </c>
      <c r="C35" s="6" t="n">
        <v>2838513</v>
      </c>
      <c r="D35" s="6" t="n">
        <v>3160581</v>
      </c>
    </row>
    <row r="36">
      <c r="A36" s="4" t="inlineStr">
        <is>
          <t>Home sales | Homebuilding Operations</t>
        </is>
      </c>
      <c r="B36" s="4" t="inlineStr">
        <is>
          <t xml:space="preserve"> </t>
        </is>
      </c>
      <c r="C36" s="4" t="inlineStr">
        <is>
          <t xml:space="preserve"> </t>
        </is>
      </c>
      <c r="D36" s="4" t="inlineStr">
        <is>
          <t xml:space="preserve"> </t>
        </is>
      </c>
    </row>
    <row r="37">
      <c r="A37" s="4" t="inlineStr">
        <is>
          <t>Revenue</t>
        </is>
      </c>
      <c r="B37" s="6" t="n">
        <v>4386447</v>
      </c>
      <c r="C37" s="6" t="n">
        <v>3654035</v>
      </c>
      <c r="D37" s="6" t="n">
        <v>4291563</v>
      </c>
    </row>
    <row r="38">
      <c r="A38" s="4" t="inlineStr">
        <is>
          <t>Cost of home, land and lot sales</t>
        </is>
      </c>
      <c r="B38" s="6" t="n">
        <v>3363881</v>
      </c>
      <c r="C38" s="6" t="n">
        <v>2838513</v>
      </c>
      <c r="D38" s="6" t="n">
        <v>3160581</v>
      </c>
    </row>
    <row r="39">
      <c r="A39" s="4" t="inlineStr">
        <is>
          <t>Land and lot sale</t>
        </is>
      </c>
      <c r="B39" s="4" t="inlineStr">
        <is>
          <t xml:space="preserve"> </t>
        </is>
      </c>
      <c r="C39" s="4" t="inlineStr">
        <is>
          <t xml:space="preserve"> </t>
        </is>
      </c>
      <c r="D39" s="4" t="inlineStr">
        <is>
          <t xml:space="preserve"> </t>
        </is>
      </c>
    </row>
    <row r="40">
      <c r="A40" s="4" t="inlineStr">
        <is>
          <t>Cost of home, land and lot sales</t>
        </is>
      </c>
      <c r="B40" s="6" t="n">
        <v>30591</v>
      </c>
      <c r="C40" s="6" t="n">
        <v>12083</v>
      </c>
      <c r="D40" s="6" t="n">
        <v>2075</v>
      </c>
    </row>
    <row r="41">
      <c r="A41" s="4" t="inlineStr">
        <is>
          <t>Land and lot sale | Homebuilding Operations</t>
        </is>
      </c>
      <c r="B41" s="4" t="inlineStr">
        <is>
          <t xml:space="preserve"> </t>
        </is>
      </c>
      <c r="C41" s="4" t="inlineStr">
        <is>
          <t xml:space="preserve"> </t>
        </is>
      </c>
      <c r="D41" s="4" t="inlineStr">
        <is>
          <t xml:space="preserve"> </t>
        </is>
      </c>
    </row>
    <row r="42">
      <c r="A42" s="4" t="inlineStr">
        <is>
          <t>Revenue</t>
        </is>
      </c>
      <c r="B42" s="6" t="n">
        <v>33064</v>
      </c>
      <c r="C42" s="6" t="n">
        <v>12197</v>
      </c>
      <c r="D42" s="6" t="n">
        <v>5108</v>
      </c>
    </row>
    <row r="43">
      <c r="A43" s="4" t="inlineStr">
        <is>
          <t>Cost of home, land and lot sales</t>
        </is>
      </c>
      <c r="B43" s="6" t="n">
        <v>30591</v>
      </c>
      <c r="C43" s="6" t="n">
        <v>12083</v>
      </c>
      <c r="D43" s="6" t="n">
        <v>2075</v>
      </c>
    </row>
    <row r="44">
      <c r="A44" s="4" t="inlineStr">
        <is>
          <t>Other operations revenue | Homebuilding Operations</t>
        </is>
      </c>
      <c r="B44" s="4" t="inlineStr">
        <is>
          <t xml:space="preserve"> </t>
        </is>
      </c>
      <c r="C44" s="4" t="inlineStr">
        <is>
          <t xml:space="preserve"> </t>
        </is>
      </c>
      <c r="D44" s="4" t="inlineStr">
        <is>
          <t xml:space="preserve"> </t>
        </is>
      </c>
    </row>
    <row r="45">
      <c r="A45" s="4" t="inlineStr">
        <is>
          <t>Revenue</t>
        </is>
      </c>
      <c r="B45" s="5" t="n">
        <v>3162</v>
      </c>
      <c r="C45" s="5" t="n">
        <v>2971</v>
      </c>
      <c r="D45" s="5" t="n">
        <v>269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ntories - Schedule of Real Estate Inventories (Details) - USD ($) $ in Thousands</t>
        </is>
      </c>
      <c r="B1" s="2" t="inlineStr">
        <is>
          <t>Dec. 31, 2024</t>
        </is>
      </c>
      <c r="C1" s="2" t="inlineStr">
        <is>
          <t>Dec. 31, 2023</t>
        </is>
      </c>
    </row>
    <row r="2">
      <c r="A2" s="3" t="inlineStr">
        <is>
          <t>Real estate inventories owned:</t>
        </is>
      </c>
      <c r="B2" s="4" t="inlineStr">
        <is>
          <t xml:space="preserve"> </t>
        </is>
      </c>
      <c r="C2" s="4" t="inlineStr">
        <is>
          <t xml:space="preserve"> </t>
        </is>
      </c>
    </row>
    <row r="3">
      <c r="A3" s="4" t="inlineStr">
        <is>
          <t>Homes completed or under construction</t>
        </is>
      </c>
      <c r="B3" s="5" t="n">
        <v>1294928</v>
      </c>
      <c r="C3" s="5" t="n">
        <v>1402762</v>
      </c>
    </row>
    <row r="4">
      <c r="A4" s="4" t="inlineStr">
        <is>
          <t>Land under development</t>
        </is>
      </c>
      <c r="B4" s="6" t="n">
        <v>1174564</v>
      </c>
      <c r="C4" s="6" t="n">
        <v>1299074</v>
      </c>
    </row>
    <row r="5">
      <c r="A5" s="4" t="inlineStr">
        <is>
          <t>Land held for future development</t>
        </is>
      </c>
      <c r="B5" s="6" t="n">
        <v>157348</v>
      </c>
      <c r="C5" s="6" t="n">
        <v>153615</v>
      </c>
    </row>
    <row r="6">
      <c r="A6" s="4" t="inlineStr">
        <is>
          <t>Model homes</t>
        </is>
      </c>
      <c r="B6" s="6" t="n">
        <v>285550</v>
      </c>
      <c r="C6" s="6" t="n">
        <v>306565</v>
      </c>
    </row>
    <row r="7">
      <c r="A7" s="4" t="inlineStr">
        <is>
          <t>Total real estate inventories owned</t>
        </is>
      </c>
      <c r="B7" s="6" t="n">
        <v>2912390</v>
      </c>
      <c r="C7" s="6" t="n">
        <v>3162016</v>
      </c>
    </row>
    <row r="8">
      <c r="A8" s="3" t="inlineStr">
        <is>
          <t>Real estate inventories not owned:</t>
        </is>
      </c>
      <c r="B8" s="4" t="inlineStr">
        <is>
          <t xml:space="preserve"> </t>
        </is>
      </c>
      <c r="C8" s="4" t="inlineStr">
        <is>
          <t xml:space="preserve"> </t>
        </is>
      </c>
    </row>
    <row r="9">
      <c r="A9" s="4" t="inlineStr">
        <is>
          <t>Land purchase and land option deposits</t>
        </is>
      </c>
      <c r="B9" s="6" t="n">
        <v>241069</v>
      </c>
      <c r="C9" s="6" t="n">
        <v>175467</v>
      </c>
    </row>
    <row r="10">
      <c r="A10" s="4" t="inlineStr">
        <is>
          <t>Total real estate inventories not owned</t>
        </is>
      </c>
      <c r="B10" s="6" t="n">
        <v>241069</v>
      </c>
      <c r="C10" s="6" t="n">
        <v>175467</v>
      </c>
    </row>
    <row r="11">
      <c r="A11" s="4" t="inlineStr">
        <is>
          <t>Total real estate inventories</t>
        </is>
      </c>
      <c r="B11" s="5" t="n">
        <v>3153459</v>
      </c>
      <c r="C11" s="5" t="n">
        <v>333748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Inventories - Schedule of Interest Incurred, Capitalized and Expensed (Details) - USD ($) $ in Thousands</t>
        </is>
      </c>
      <c r="B1" s="2" t="inlineStr">
        <is>
          <t>12 Months Ended</t>
        </is>
      </c>
    </row>
    <row r="2">
      <c r="B2" s="2" t="inlineStr">
        <is>
          <t>Dec. 31, 2024</t>
        </is>
      </c>
      <c r="C2" s="2" t="inlineStr">
        <is>
          <t>Dec. 31, 2023</t>
        </is>
      </c>
      <c r="D2" s="2" t="inlineStr">
        <is>
          <t>Dec. 31, 2022</t>
        </is>
      </c>
    </row>
    <row r="3">
      <c r="A3" s="3" t="inlineStr">
        <is>
          <t>Real Estate [Abstract]</t>
        </is>
      </c>
      <c r="B3" s="4" t="inlineStr">
        <is>
          <t xml:space="preserve"> </t>
        </is>
      </c>
      <c r="C3" s="4" t="inlineStr">
        <is>
          <t xml:space="preserve"> </t>
        </is>
      </c>
      <c r="D3" s="4" t="inlineStr">
        <is>
          <t xml:space="preserve"> </t>
        </is>
      </c>
    </row>
    <row r="4">
      <c r="A4" s="4" t="inlineStr">
        <is>
          <t>Interest incurred</t>
        </is>
      </c>
      <c r="B4" s="5" t="n">
        <v>114949</v>
      </c>
      <c r="C4" s="5" t="n">
        <v>147169</v>
      </c>
      <c r="D4" s="5" t="n">
        <v>124529</v>
      </c>
    </row>
    <row r="5">
      <c r="A5" s="4" t="inlineStr">
        <is>
          <t>Interest capitalized</t>
        </is>
      </c>
      <c r="B5" s="6" t="n">
        <v>-114949</v>
      </c>
      <c r="C5" s="6" t="n">
        <v>-147169</v>
      </c>
      <c r="D5" s="6" t="n">
        <v>-124529</v>
      </c>
    </row>
    <row r="6">
      <c r="A6" s="4" t="inlineStr">
        <is>
          <t>Interest expensed</t>
        </is>
      </c>
      <c r="B6" s="6" t="n">
        <v>0</v>
      </c>
      <c r="C6" s="6" t="n">
        <v>0</v>
      </c>
      <c r="D6" s="6" t="n">
        <v>0</v>
      </c>
    </row>
    <row r="7">
      <c r="A7" s="3" t="inlineStr">
        <is>
          <t>Real Estate Inventory, Capitalized Interest Costs [Roll Forward]</t>
        </is>
      </c>
      <c r="B7" s="4" t="inlineStr">
        <is>
          <t xml:space="preserve"> </t>
        </is>
      </c>
      <c r="C7" s="4" t="inlineStr">
        <is>
          <t xml:space="preserve"> </t>
        </is>
      </c>
      <c r="D7" s="4" t="inlineStr">
        <is>
          <t xml:space="preserve"> </t>
        </is>
      </c>
    </row>
    <row r="8">
      <c r="A8" s="4" t="inlineStr">
        <is>
          <t>Capitalized interest in beginning inventory</t>
        </is>
      </c>
      <c r="B8" s="6" t="n">
        <v>221647</v>
      </c>
      <c r="C8" s="6" t="n">
        <v>191411</v>
      </c>
      <c r="D8" s="6" t="n">
        <v>173563</v>
      </c>
    </row>
    <row r="9">
      <c r="A9" s="4" t="inlineStr">
        <is>
          <t>Interest capitalized as a cost of inventory</t>
        </is>
      </c>
      <c r="B9" s="6" t="n">
        <v>114949</v>
      </c>
      <c r="C9" s="6" t="n">
        <v>147169</v>
      </c>
      <c r="D9" s="6" t="n">
        <v>124529</v>
      </c>
    </row>
    <row r="10">
      <c r="A10" s="4" t="inlineStr">
        <is>
          <t>Interest previously capitalized as a cost of inventory, included in    cost of sales</t>
        </is>
      </c>
      <c r="B10" s="6" t="n">
        <v>-150226</v>
      </c>
      <c r="C10" s="6" t="n">
        <v>-116933</v>
      </c>
      <c r="D10" s="6" t="n">
        <v>-106681</v>
      </c>
    </row>
    <row r="11">
      <c r="A11" s="4" t="inlineStr">
        <is>
          <t>Capitalized interest in ending inventory</t>
        </is>
      </c>
      <c r="B11" s="5" t="n">
        <v>186370</v>
      </c>
      <c r="C11" s="5" t="n">
        <v>221647</v>
      </c>
      <c r="D11" s="5" t="n">
        <v>19141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Inventories - Schedule of Real Estate Inventory Impairments and Land Option Abandonments (Details) - USD ($)</t>
        </is>
      </c>
      <c r="B1" s="2" t="inlineStr">
        <is>
          <t>12 Months Ended</t>
        </is>
      </c>
    </row>
    <row r="2">
      <c r="B2" s="2" t="inlineStr">
        <is>
          <t>Dec. 31, 2024</t>
        </is>
      </c>
      <c r="C2" s="2" t="inlineStr">
        <is>
          <t>Dec. 31, 2023</t>
        </is>
      </c>
      <c r="D2" s="2" t="inlineStr">
        <is>
          <t>Dec. 31, 2022</t>
        </is>
      </c>
    </row>
    <row r="3">
      <c r="A3" s="3" t="inlineStr">
        <is>
          <t>Real Estate [Abstract]</t>
        </is>
      </c>
      <c r="B3" s="4" t="inlineStr">
        <is>
          <t xml:space="preserve"> </t>
        </is>
      </c>
      <c r="C3" s="4" t="inlineStr">
        <is>
          <t xml:space="preserve"> </t>
        </is>
      </c>
      <c r="D3" s="4" t="inlineStr">
        <is>
          <t xml:space="preserve"> </t>
        </is>
      </c>
    </row>
    <row r="4">
      <c r="A4" s="4" t="inlineStr">
        <is>
          <t>Real estate inventory impairments</t>
        </is>
      </c>
      <c r="B4" s="5" t="n">
        <v>0</v>
      </c>
      <c r="C4" s="5" t="n">
        <v>11500000</v>
      </c>
      <c r="D4" s="5" t="n">
        <v>0</v>
      </c>
    </row>
    <row r="5">
      <c r="A5" s="4" t="inlineStr">
        <is>
          <t>Land and lot option abandonments and pre-acquisition costs</t>
        </is>
      </c>
      <c r="B5" s="6" t="n">
        <v>4157000</v>
      </c>
      <c r="C5" s="6" t="n">
        <v>2657000</v>
      </c>
      <c r="D5" s="6" t="n">
        <v>8747000</v>
      </c>
    </row>
    <row r="6">
      <c r="A6" s="4" t="inlineStr">
        <is>
          <t>Total</t>
        </is>
      </c>
      <c r="B6" s="5" t="n">
        <v>4157000</v>
      </c>
      <c r="C6" s="5" t="n">
        <v>14157000</v>
      </c>
      <c r="D6" s="5" t="n">
        <v>8747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22" customWidth="1" min="2" max="2"/>
    <col width="32" customWidth="1" min="3" max="3"/>
    <col width="22" customWidth="1" min="4" max="4"/>
  </cols>
  <sheetData>
    <row r="1">
      <c r="A1" s="1" t="inlineStr">
        <is>
          <t>Real Estate Inventories - Narrative (Details)</t>
        </is>
      </c>
      <c r="B1" s="2" t="inlineStr">
        <is>
          <t>12 Months Ended</t>
        </is>
      </c>
    </row>
    <row r="2">
      <c r="B2" s="2" t="inlineStr">
        <is>
          <t>Dec. 31, 2024 USD ($)</t>
        </is>
      </c>
      <c r="C2" s="2" t="inlineStr">
        <is>
          <t>Dec. 31, 2023 USD ($) community</t>
        </is>
      </c>
      <c r="D2" s="2" t="inlineStr">
        <is>
          <t>Dec. 31, 2022 USD ($)</t>
        </is>
      </c>
    </row>
    <row r="3">
      <c r="A3" s="3" t="inlineStr">
        <is>
          <t>Real Estate [Line Items]</t>
        </is>
      </c>
      <c r="B3" s="4" t="inlineStr">
        <is>
          <t xml:space="preserve"> </t>
        </is>
      </c>
      <c r="C3" s="4" t="inlineStr">
        <is>
          <t xml:space="preserve"> </t>
        </is>
      </c>
      <c r="D3" s="4" t="inlineStr">
        <is>
          <t xml:space="preserve"> </t>
        </is>
      </c>
    </row>
    <row r="4">
      <c r="A4" s="4" t="inlineStr">
        <is>
          <t>Impairment charges | $</t>
        </is>
      </c>
      <c r="B4" s="5" t="n">
        <v>0</v>
      </c>
      <c r="C4" s="5" t="n">
        <v>11500000</v>
      </c>
      <c r="D4" s="5" t="n">
        <v>0</v>
      </c>
    </row>
    <row r="5">
      <c r="A5" s="4" t="inlineStr">
        <is>
          <t>Homebuilding Segment | West</t>
        </is>
      </c>
      <c r="B5" s="4" t="inlineStr">
        <is>
          <t xml:space="preserve"> </t>
        </is>
      </c>
      <c r="C5" s="4" t="inlineStr">
        <is>
          <t xml:space="preserve"> </t>
        </is>
      </c>
      <c r="D5" s="4" t="inlineStr">
        <is>
          <t xml:space="preserve"> </t>
        </is>
      </c>
    </row>
    <row r="6">
      <c r="A6" s="3" t="inlineStr">
        <is>
          <t>Real Estate [Line Items]</t>
        </is>
      </c>
      <c r="B6" s="4" t="inlineStr">
        <is>
          <t xml:space="preserve"> </t>
        </is>
      </c>
      <c r="C6" s="4" t="inlineStr">
        <is>
          <t xml:space="preserve"> </t>
        </is>
      </c>
      <c r="D6" s="4" t="inlineStr">
        <is>
          <t xml:space="preserve"> </t>
        </is>
      </c>
    </row>
    <row r="7">
      <c r="A7" s="4" t="inlineStr">
        <is>
          <t>Number of impaired real estate properties | community</t>
        </is>
      </c>
      <c r="B7" s="4" t="inlineStr">
        <is>
          <t xml:space="preserve"> </t>
        </is>
      </c>
      <c r="C7" s="6" t="n">
        <v>1</v>
      </c>
      <c r="D7" s="4" t="inlineStr">
        <is>
          <t xml:space="preserve"> </t>
        </is>
      </c>
    </row>
    <row r="8">
      <c r="A8" s="4" t="inlineStr">
        <is>
          <t>Real estate, impairment, discount rate</t>
        </is>
      </c>
      <c r="B8" s="8" t="n">
        <v>0.1</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41" customWidth="1" min="2" max="2"/>
    <col width="22" customWidth="1" min="3" max="3"/>
  </cols>
  <sheetData>
    <row r="1">
      <c r="A1" s="1" t="inlineStr">
        <is>
          <t>Investments in Unconsolidated Entities - Narrative (Details) $ in Millions</t>
        </is>
      </c>
      <c r="B1" s="2" t="inlineStr">
        <is>
          <t>12 Months Ended</t>
        </is>
      </c>
    </row>
    <row r="2">
      <c r="B2" s="2" t="inlineStr">
        <is>
          <t>Dec. 31, 2024 USD ($) company investment</t>
        </is>
      </c>
      <c r="C2" s="2" t="inlineStr">
        <is>
          <t>Dec. 31, 2023 USD ($)</t>
        </is>
      </c>
    </row>
    <row r="3">
      <c r="A3" s="3" t="inlineStr">
        <is>
          <t>Summary of Investment Holdings [Line Items]</t>
        </is>
      </c>
      <c r="B3" s="4" t="inlineStr">
        <is>
          <t xml:space="preserve"> </t>
        </is>
      </c>
      <c r="C3" s="4" t="inlineStr">
        <is>
          <t xml:space="preserve"> </t>
        </is>
      </c>
    </row>
    <row r="4">
      <c r="A4" s="4" t="inlineStr">
        <is>
          <t>Number of equity investments | investment</t>
        </is>
      </c>
      <c r="B4" s="6" t="n">
        <v>15</v>
      </c>
      <c r="C4" s="4" t="inlineStr">
        <is>
          <t xml:space="preserve"> </t>
        </is>
      </c>
    </row>
    <row r="5">
      <c r="A5" s="4" t="inlineStr">
        <is>
          <t>Financial services limited liability companies | company</t>
        </is>
      </c>
      <c r="B5" s="6" t="n">
        <v>1</v>
      </c>
      <c r="C5" s="4" t="inlineStr">
        <is>
          <t xml:space="preserve"> </t>
        </is>
      </c>
    </row>
    <row r="6">
      <c r="A6" s="4" t="inlineStr">
        <is>
          <t>Equity method investment, nonconsolidated investee or group of investees</t>
        </is>
      </c>
      <c r="B6" s="4" t="inlineStr">
        <is>
          <t xml:space="preserve"> </t>
        </is>
      </c>
      <c r="C6" s="4" t="inlineStr">
        <is>
          <t xml:space="preserve"> </t>
        </is>
      </c>
    </row>
    <row r="7">
      <c r="A7" s="3" t="inlineStr">
        <is>
          <t>Summary of Investment Holdings [Line Items]</t>
        </is>
      </c>
      <c r="B7" s="4" t="inlineStr">
        <is>
          <t xml:space="preserve"> </t>
        </is>
      </c>
      <c r="C7" s="4" t="inlineStr">
        <is>
          <t xml:space="preserve"> </t>
        </is>
      </c>
    </row>
    <row r="8">
      <c r="A8" s="4" t="inlineStr">
        <is>
          <t>Long-term debt, gross | $</t>
        </is>
      </c>
      <c r="B8" s="9" t="n">
        <v>185.8</v>
      </c>
      <c r="C8" s="9" t="n">
        <v>125.9</v>
      </c>
    </row>
    <row r="9">
      <c r="A9" s="4" t="inlineStr">
        <is>
          <t>Minimum</t>
        </is>
      </c>
      <c r="B9" s="4" t="inlineStr">
        <is>
          <t xml:space="preserve"> </t>
        </is>
      </c>
      <c r="C9" s="4" t="inlineStr">
        <is>
          <t xml:space="preserve"> </t>
        </is>
      </c>
    </row>
    <row r="10">
      <c r="A10" s="3" t="inlineStr">
        <is>
          <t>Summary of Investment Holdings [Line Items]</t>
        </is>
      </c>
      <c r="B10" s="4" t="inlineStr">
        <is>
          <t xml:space="preserve"> </t>
        </is>
      </c>
      <c r="C10" s="4" t="inlineStr">
        <is>
          <t xml:space="preserve"> </t>
        </is>
      </c>
    </row>
    <row r="11">
      <c r="A11" s="4" t="inlineStr">
        <is>
          <t>Ownership percentage</t>
        </is>
      </c>
      <c r="B11" s="8" t="n">
        <v>0.07000000000000001</v>
      </c>
      <c r="C11" s="4" t="inlineStr">
        <is>
          <t xml:space="preserve"> </t>
        </is>
      </c>
    </row>
    <row r="12">
      <c r="A12" s="4" t="inlineStr">
        <is>
          <t>Maximum</t>
        </is>
      </c>
      <c r="B12" s="4" t="inlineStr">
        <is>
          <t xml:space="preserve"> </t>
        </is>
      </c>
      <c r="C12" s="4" t="inlineStr">
        <is>
          <t xml:space="preserve"> </t>
        </is>
      </c>
    </row>
    <row r="13">
      <c r="A13" s="3" t="inlineStr">
        <is>
          <t>Summary of Investment Holdings [Line Items]</t>
        </is>
      </c>
      <c r="B13" s="4" t="inlineStr">
        <is>
          <t xml:space="preserve"> </t>
        </is>
      </c>
      <c r="C13" s="4" t="inlineStr">
        <is>
          <t xml:space="preserve"> </t>
        </is>
      </c>
    </row>
    <row r="14">
      <c r="A14" s="4" t="inlineStr">
        <is>
          <t>Ownership percentage</t>
        </is>
      </c>
      <c r="B14" s="8" t="n">
        <v>0.5</v>
      </c>
      <c r="C1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Entities - Aggregated Assets, Liabilities and Operating Results of Entities as Equity-Method Investments (Details) - USD ($) $ in Thousands</t>
        </is>
      </c>
      <c r="B1" s="2" t="inlineStr">
        <is>
          <t>12 Months Ended</t>
        </is>
      </c>
    </row>
    <row r="2">
      <c r="B2" s="2" t="inlineStr">
        <is>
          <t>Dec. 31, 2024</t>
        </is>
      </c>
      <c r="C2" s="2" t="inlineStr">
        <is>
          <t>Dec. 31, 2023</t>
        </is>
      </c>
      <c r="D2" s="2" t="inlineStr">
        <is>
          <t>Dec. 31, 2022</t>
        </is>
      </c>
    </row>
    <row r="3">
      <c r="A3" s="3" t="inlineStr">
        <is>
          <t>Assets</t>
        </is>
      </c>
      <c r="B3" s="4" t="inlineStr">
        <is>
          <t xml:space="preserve"> </t>
        </is>
      </c>
      <c r="C3" s="4" t="inlineStr">
        <is>
          <t xml:space="preserve"> </t>
        </is>
      </c>
      <c r="D3" s="4" t="inlineStr">
        <is>
          <t xml:space="preserve"> </t>
        </is>
      </c>
    </row>
    <row r="4">
      <c r="A4" s="4" t="inlineStr">
        <is>
          <t>Cash</t>
        </is>
      </c>
      <c r="B4" s="5" t="n">
        <v>970045</v>
      </c>
      <c r="C4" s="5" t="n">
        <v>868953</v>
      </c>
      <c r="D4" s="4" t="inlineStr">
        <is>
          <t xml:space="preserve"> </t>
        </is>
      </c>
    </row>
    <row r="5">
      <c r="A5" s="4" t="inlineStr">
        <is>
          <t>Receivables</t>
        </is>
      </c>
      <c r="B5" s="6" t="n">
        <v>111613</v>
      </c>
      <c r="C5" s="6" t="n">
        <v>224636</v>
      </c>
      <c r="D5" s="4" t="inlineStr">
        <is>
          <t xml:space="preserve"> </t>
        </is>
      </c>
    </row>
    <row r="6">
      <c r="A6" s="4" t="inlineStr">
        <is>
          <t>Real estate inventories</t>
        </is>
      </c>
      <c r="B6" s="6" t="n">
        <v>3153459</v>
      </c>
      <c r="C6" s="6" t="n">
        <v>3337483</v>
      </c>
      <c r="D6" s="4" t="inlineStr">
        <is>
          <t xml:space="preserve"> </t>
        </is>
      </c>
    </row>
    <row r="7">
      <c r="A7" s="4" t="inlineStr">
        <is>
          <t>Other assets</t>
        </is>
      </c>
      <c r="B7" s="6" t="n">
        <v>164495</v>
      </c>
      <c r="C7" s="6" t="n">
        <v>157093</v>
      </c>
      <c r="D7" s="4" t="inlineStr">
        <is>
          <t xml:space="preserve"> </t>
        </is>
      </c>
    </row>
    <row r="8">
      <c r="A8" s="4" t="inlineStr">
        <is>
          <t>Total assets</t>
        </is>
      </c>
      <c r="B8" s="6" t="n">
        <v>4891115</v>
      </c>
      <c r="C8" s="6" t="n">
        <v>4914588</v>
      </c>
      <c r="D8" s="4" t="inlineStr">
        <is>
          <t xml:space="preserve"> </t>
        </is>
      </c>
    </row>
    <row r="9">
      <c r="A9" s="3" t="inlineStr">
        <is>
          <t>Liabilities and equity</t>
        </is>
      </c>
      <c r="B9" s="4" t="inlineStr">
        <is>
          <t xml:space="preserve"> </t>
        </is>
      </c>
      <c r="C9" s="4" t="inlineStr">
        <is>
          <t xml:space="preserve"> </t>
        </is>
      </c>
      <c r="D9" s="4" t="inlineStr">
        <is>
          <t xml:space="preserve"> </t>
        </is>
      </c>
    </row>
    <row r="10">
      <c r="A10" s="4" t="inlineStr">
        <is>
          <t>Company’s equity</t>
        </is>
      </c>
      <c r="B10" s="6" t="n">
        <v>3335710</v>
      </c>
      <c r="C10" s="6" t="n">
        <v>3010958</v>
      </c>
      <c r="D10" s="4" t="inlineStr">
        <is>
          <t xml:space="preserve"> </t>
        </is>
      </c>
    </row>
    <row r="11">
      <c r="A11" s="4" t="inlineStr">
        <is>
          <t>Outside interests’ equity</t>
        </is>
      </c>
      <c r="B11" s="6" t="n">
        <v>12</v>
      </c>
      <c r="C11" s="6" t="n">
        <v>2680</v>
      </c>
      <c r="D11" s="4" t="inlineStr">
        <is>
          <t xml:space="preserve"> </t>
        </is>
      </c>
    </row>
    <row r="12">
      <c r="A12" s="4" t="inlineStr">
        <is>
          <t>Total liabilities and equity</t>
        </is>
      </c>
      <c r="B12" s="6" t="n">
        <v>4891115</v>
      </c>
      <c r="C12" s="6" t="n">
        <v>4914588</v>
      </c>
      <c r="D12" s="4" t="inlineStr">
        <is>
          <t xml:space="preserve"> </t>
        </is>
      </c>
    </row>
    <row r="13">
      <c r="A13" s="4" t="inlineStr">
        <is>
          <t>Other operating expense</t>
        </is>
      </c>
      <c r="B13" s="6" t="n">
        <v>-3061</v>
      </c>
      <c r="C13" s="6" t="n">
        <v>-2894</v>
      </c>
      <c r="D13" s="5" t="n">
        <v>-2685</v>
      </c>
    </row>
    <row r="14">
      <c r="A14" s="4" t="inlineStr">
        <is>
          <t>Net income</t>
        </is>
      </c>
      <c r="B14" s="6" t="n">
        <v>457970</v>
      </c>
      <c r="C14" s="6" t="n">
        <v>349195</v>
      </c>
      <c r="D14" s="6" t="n">
        <v>582409</v>
      </c>
    </row>
    <row r="15">
      <c r="A15" s="4" t="inlineStr">
        <is>
          <t>Company’s equity in (loss) income of unconsolidated entities</t>
        </is>
      </c>
      <c r="B15" s="6" t="n">
        <v>361</v>
      </c>
      <c r="C15" s="6" t="n">
        <v>-97</v>
      </c>
      <c r="D15" s="6" t="n">
        <v>358</v>
      </c>
    </row>
    <row r="16">
      <c r="A16" s="4" t="inlineStr">
        <is>
          <t>Equity method investment, nonconsolidated investee or group of investees</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Cash</t>
        </is>
      </c>
      <c r="B18" s="6" t="n">
        <v>35130</v>
      </c>
      <c r="C18" s="6" t="n">
        <v>35308</v>
      </c>
      <c r="D18" s="4" t="inlineStr">
        <is>
          <t xml:space="preserve"> </t>
        </is>
      </c>
    </row>
    <row r="19">
      <c r="A19" s="4" t="inlineStr">
        <is>
          <t>Receivables</t>
        </is>
      </c>
      <c r="B19" s="6" t="n">
        <v>1777</v>
      </c>
      <c r="C19" s="6" t="n">
        <v>2422</v>
      </c>
      <c r="D19" s="4" t="inlineStr">
        <is>
          <t xml:space="preserve"> </t>
        </is>
      </c>
    </row>
    <row r="20">
      <c r="A20" s="4" t="inlineStr">
        <is>
          <t>Real estate inventories</t>
        </is>
      </c>
      <c r="B20" s="6" t="n">
        <v>628729</v>
      </c>
      <c r="C20" s="6" t="n">
        <v>486514</v>
      </c>
      <c r="D20" s="4" t="inlineStr">
        <is>
          <t xml:space="preserve"> </t>
        </is>
      </c>
    </row>
    <row r="21">
      <c r="A21" s="4" t="inlineStr">
        <is>
          <t>Other assets</t>
        </is>
      </c>
      <c r="B21" s="6" t="n">
        <v>7198</v>
      </c>
      <c r="C21" s="6" t="n">
        <v>27632</v>
      </c>
      <c r="D21" s="4" t="inlineStr">
        <is>
          <t xml:space="preserve"> </t>
        </is>
      </c>
    </row>
    <row r="22">
      <c r="A22" s="4" t="inlineStr">
        <is>
          <t>Total assets</t>
        </is>
      </c>
      <c r="B22" s="6" t="n">
        <v>672834</v>
      </c>
      <c r="C22" s="6" t="n">
        <v>551876</v>
      </c>
      <c r="D22" s="4" t="inlineStr">
        <is>
          <t xml:space="preserve"> </t>
        </is>
      </c>
    </row>
    <row r="23">
      <c r="A23" s="3" t="inlineStr">
        <is>
          <t>Liabilities and equity</t>
        </is>
      </c>
      <c r="B23" s="4" t="inlineStr">
        <is>
          <t xml:space="preserve"> </t>
        </is>
      </c>
      <c r="C23" s="4" t="inlineStr">
        <is>
          <t xml:space="preserve"> </t>
        </is>
      </c>
      <c r="D23" s="4" t="inlineStr">
        <is>
          <t xml:space="preserve"> </t>
        </is>
      </c>
    </row>
    <row r="24">
      <c r="A24" s="4" t="inlineStr">
        <is>
          <t>Debt obligations and other liabilities</t>
        </is>
      </c>
      <c r="B24" s="6" t="n">
        <v>198543</v>
      </c>
      <c r="C24" s="6" t="n">
        <v>155616</v>
      </c>
      <c r="D24" s="4" t="inlineStr">
        <is>
          <t xml:space="preserve"> </t>
        </is>
      </c>
    </row>
    <row r="25">
      <c r="A25" s="4" t="inlineStr">
        <is>
          <t>Company’s equity</t>
        </is>
      </c>
      <c r="B25" s="6" t="n">
        <v>173924</v>
      </c>
      <c r="C25" s="6" t="n">
        <v>131824</v>
      </c>
      <c r="D25" s="4" t="inlineStr">
        <is>
          <t xml:space="preserve"> </t>
        </is>
      </c>
    </row>
    <row r="26">
      <c r="A26" s="4" t="inlineStr">
        <is>
          <t>Outside interests’ equity</t>
        </is>
      </c>
      <c r="B26" s="6" t="n">
        <v>300367</v>
      </c>
      <c r="C26" s="6" t="n">
        <v>264436</v>
      </c>
      <c r="D26" s="4" t="inlineStr">
        <is>
          <t xml:space="preserve"> </t>
        </is>
      </c>
    </row>
    <row r="27">
      <c r="A27" s="4" t="inlineStr">
        <is>
          <t>Total liabilities and equity</t>
        </is>
      </c>
      <c r="B27" s="6" t="n">
        <v>672834</v>
      </c>
      <c r="C27" s="6" t="n">
        <v>551876</v>
      </c>
      <c r="D27" s="4" t="inlineStr">
        <is>
          <t xml:space="preserve"> </t>
        </is>
      </c>
    </row>
    <row r="28">
      <c r="A28" s="4" t="inlineStr">
        <is>
          <t>Net sales</t>
        </is>
      </c>
      <c r="B28" s="6" t="n">
        <v>130127</v>
      </c>
      <c r="C28" s="6" t="n">
        <v>99494</v>
      </c>
      <c r="D28" s="6" t="n">
        <v>27444</v>
      </c>
    </row>
    <row r="29">
      <c r="A29" s="4" t="inlineStr">
        <is>
          <t>Other operating expense</t>
        </is>
      </c>
      <c r="B29" s="6" t="n">
        <v>-131659</v>
      </c>
      <c r="C29" s="6" t="n">
        <v>-100135</v>
      </c>
      <c r="D29" s="6" t="n">
        <v>-27572</v>
      </c>
    </row>
    <row r="30">
      <c r="A30" s="4" t="inlineStr">
        <is>
          <t>Other expense</t>
        </is>
      </c>
      <c r="B30" s="6" t="n">
        <v>2051</v>
      </c>
      <c r="C30" s="6" t="n">
        <v>438</v>
      </c>
      <c r="D30" s="6" t="n">
        <v>-11</v>
      </c>
    </row>
    <row r="31">
      <c r="A31" s="4" t="inlineStr">
        <is>
          <t>Net income</t>
        </is>
      </c>
      <c r="B31" s="6" t="n">
        <v>519</v>
      </c>
      <c r="C31" s="6" t="n">
        <v>-203</v>
      </c>
      <c r="D31" s="6" t="n">
        <v>-139</v>
      </c>
    </row>
    <row r="32">
      <c r="A32" s="4" t="inlineStr">
        <is>
          <t>Company’s equity in (loss) income of unconsolidated entities</t>
        </is>
      </c>
      <c r="B32" s="5" t="n">
        <v>361</v>
      </c>
      <c r="C32" s="5" t="n">
        <v>-97</v>
      </c>
      <c r="D32" s="5" t="n">
        <v>35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Interests in Land Option Agreements (Details) - USD ($) $ in Thousands</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Deposits</t>
        </is>
      </c>
      <c r="B3" s="5" t="n">
        <v>241069</v>
      </c>
      <c r="C3" s="5" t="n">
        <v>175467</v>
      </c>
    </row>
    <row r="4">
      <c r="A4" s="4" t="inlineStr">
        <is>
          <t>Remaining Purchase Price</t>
        </is>
      </c>
      <c r="B4" s="6" t="n">
        <v>2207887</v>
      </c>
      <c r="C4" s="6" t="n">
        <v>1206798</v>
      </c>
    </row>
    <row r="5">
      <c r="A5" s="4" t="inlineStr">
        <is>
          <t>Unconsolidated VIE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Deposits</t>
        </is>
      </c>
      <c r="B7" s="6" t="n">
        <v>224319</v>
      </c>
      <c r="C7" s="6" t="n">
        <v>159164</v>
      </c>
    </row>
    <row r="8">
      <c r="A8" s="4" t="inlineStr">
        <is>
          <t>Remaining Purchase Price</t>
        </is>
      </c>
      <c r="B8" s="6" t="n">
        <v>1976828</v>
      </c>
      <c r="C8" s="6" t="n">
        <v>1017791</v>
      </c>
    </row>
    <row r="9">
      <c r="A9" s="4" t="inlineStr">
        <is>
          <t>Other land option agreements</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Deposits</t>
        </is>
      </c>
      <c r="B11" s="6" t="n">
        <v>16750</v>
      </c>
      <c r="C11" s="6" t="n">
        <v>16303</v>
      </c>
    </row>
    <row r="12">
      <c r="A12" s="4" t="inlineStr">
        <is>
          <t>Remaining Purchase Price</t>
        </is>
      </c>
      <c r="B12" s="5" t="n">
        <v>231059</v>
      </c>
      <c r="C12" s="5" t="n">
        <v>18900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Variable Interest Entities -Narrative (Details) - USD ($) $ in Millions</t>
        </is>
      </c>
      <c r="B1" s="2" t="inlineStr">
        <is>
          <t>Dec. 31, 2024</t>
        </is>
      </c>
      <c r="C1" s="2" t="inlineStr">
        <is>
          <t>Dec. 31, 2023</t>
        </is>
      </c>
    </row>
    <row r="2">
      <c r="A2" s="4" t="inlineStr">
        <is>
          <t>Other land option agreements</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Capitalized pre-acquisition costs</t>
        </is>
      </c>
      <c r="B4" s="9" t="n">
        <v>9.300000000000001</v>
      </c>
      <c r="C4" s="9" t="n">
        <v>9.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39" customWidth="1" min="2" max="2"/>
    <col width="39" customWidth="1" min="3" max="3"/>
  </cols>
  <sheetData>
    <row r="1">
      <c r="A1" s="1" t="inlineStr">
        <is>
          <t>Goodwill and Other Intangible Assets (Details) $ in Millions</t>
        </is>
      </c>
      <c r="B1" s="2" t="inlineStr">
        <is>
          <t>Dec. 31, 2024 USD ($) intangible_asset</t>
        </is>
      </c>
      <c r="C1" s="2" t="inlineStr">
        <is>
          <t>Dec. 31, 2023 USD ($) intangible_asset</t>
        </is>
      </c>
    </row>
    <row r="2">
      <c r="A2" s="3" t="inlineStr">
        <is>
          <t>Schedule Of Intangible Assets And Goodwill [Line Items]</t>
        </is>
      </c>
      <c r="B2" s="4" t="inlineStr">
        <is>
          <t xml:space="preserve"> </t>
        </is>
      </c>
      <c r="C2" s="4" t="inlineStr">
        <is>
          <t xml:space="preserve"> </t>
        </is>
      </c>
    </row>
    <row r="3">
      <c r="A3" s="4" t="inlineStr">
        <is>
          <t>Goodwill</t>
        </is>
      </c>
      <c r="B3" s="9" t="n">
        <v>139.3</v>
      </c>
      <c r="C3" s="9" t="n">
        <v>139.3</v>
      </c>
    </row>
    <row r="4">
      <c r="A4" s="4" t="inlineStr">
        <is>
          <t>WRECO | Trade Names</t>
        </is>
      </c>
      <c r="B4" s="4" t="inlineStr">
        <is>
          <t xml:space="preserve"> </t>
        </is>
      </c>
      <c r="C4" s="4" t="inlineStr">
        <is>
          <t xml:space="preserve"> </t>
        </is>
      </c>
    </row>
    <row r="5">
      <c r="A5" s="3" t="inlineStr">
        <is>
          <t>Schedule Of Intangible Assets And Goodwill [Line Items]</t>
        </is>
      </c>
      <c r="B5" s="4" t="inlineStr">
        <is>
          <t xml:space="preserve"> </t>
        </is>
      </c>
      <c r="C5" s="4" t="inlineStr">
        <is>
          <t xml:space="preserve"> </t>
        </is>
      </c>
    </row>
    <row r="6">
      <c r="A6" s="4" t="inlineStr">
        <is>
          <t>Number of intangible assets | intangible_asset</t>
        </is>
      </c>
      <c r="B6" s="6" t="n">
        <v>1</v>
      </c>
      <c r="C6" s="6" t="n">
        <v>1</v>
      </c>
    </row>
    <row r="7">
      <c r="A7" s="4" t="inlineStr">
        <is>
          <t>Trade names, net carrying amount</t>
        </is>
      </c>
      <c r="B7" s="9" t="n">
        <v>17.3</v>
      </c>
      <c r="C7" s="9" t="n">
        <v>17.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5" t="n">
        <v>11600</v>
      </c>
      <c r="C3" s="5" t="n">
        <v>8462</v>
      </c>
    </row>
    <row r="4">
      <c r="A4" s="4" t="inlineStr">
        <is>
          <t>Refundable fees and other deposits</t>
        </is>
      </c>
      <c r="B4" s="6" t="n">
        <v>19772</v>
      </c>
      <c r="C4" s="6" t="n">
        <v>8726</v>
      </c>
    </row>
    <row r="5">
      <c r="A5" s="4" t="inlineStr">
        <is>
          <t>Development rights, held for future use or sale</t>
        </is>
      </c>
      <c r="B5" s="6" t="n">
        <v>845</v>
      </c>
      <c r="C5" s="6" t="n">
        <v>1192</v>
      </c>
    </row>
    <row r="6">
      <c r="A6" s="4" t="inlineStr">
        <is>
          <t>Deferred loan costs</t>
        </is>
      </c>
      <c r="B6" s="6" t="n">
        <v>3637</v>
      </c>
      <c r="C6" s="6" t="n">
        <v>5089</v>
      </c>
    </row>
    <row r="7">
      <c r="A7" s="4" t="inlineStr">
        <is>
          <t>Operating properties and equipment, net</t>
        </is>
      </c>
      <c r="B7" s="6" t="n">
        <v>58219</v>
      </c>
      <c r="C7" s="6" t="n">
        <v>66284</v>
      </c>
    </row>
    <row r="8">
      <c r="A8" s="4" t="inlineStr">
        <is>
          <t>Lease right-of-use assets</t>
        </is>
      </c>
      <c r="B8" s="5" t="n">
        <v>66273</v>
      </c>
      <c r="C8" s="5" t="n">
        <v>66404</v>
      </c>
    </row>
    <row r="9">
      <c r="A9" s="4" t="inlineStr">
        <is>
          <t>Operating Lease, Right-of-Use Asset, Statement of Financial Position [Extensible Enumeration]</t>
        </is>
      </c>
      <c r="B9" s="4" t="inlineStr">
        <is>
          <t>Total</t>
        </is>
      </c>
      <c r="C9" s="4" t="inlineStr">
        <is>
          <t>Total</t>
        </is>
      </c>
    </row>
    <row r="10">
      <c r="A10" s="4" t="inlineStr">
        <is>
          <t>Other</t>
        </is>
      </c>
      <c r="B10" s="5" t="n">
        <v>4149</v>
      </c>
      <c r="C10" s="5" t="n">
        <v>936</v>
      </c>
    </row>
    <row r="11">
      <c r="A11" s="4" t="inlineStr">
        <is>
          <t>Total</t>
        </is>
      </c>
      <c r="B11" s="5" t="n">
        <v>164495</v>
      </c>
      <c r="C11" s="5" t="n">
        <v>1570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67" customWidth="1" min="1" max="1"/>
    <col width="13" customWidth="1" min="2" max="2"/>
    <col width="27" customWidth="1" min="3" max="3"/>
    <col width="13" customWidth="1" min="4" max="4"/>
    <col width="27" customWidth="1" min="5" max="5"/>
    <col width="18" customWidth="1" min="6" max="6"/>
    <col width="25" customWidth="1" min="7" max="7"/>
  </cols>
  <sheetData>
    <row r="1">
      <c r="A1" s="1" t="inlineStr">
        <is>
          <t>CONSOLIDATED STATEMENTS OF EQUITY - USD ($) $ in Thousands</t>
        </is>
      </c>
      <c r="B1" s="2" t="inlineStr">
        <is>
          <t>Total</t>
        </is>
      </c>
      <c r="C1" s="2" t="inlineStr">
        <is>
          <t>Total Stockholders’ Equity</t>
        </is>
      </c>
      <c r="D1" s="2" t="inlineStr">
        <is>
          <t>Common Stock</t>
        </is>
      </c>
      <c r="E1" s="2" t="inlineStr">
        <is>
          <t>Additional Paid-in Capital</t>
        </is>
      </c>
      <c r="F1" s="2" t="inlineStr">
        <is>
          <t>Retained Earnings</t>
        </is>
      </c>
      <c r="G1" s="2" t="inlineStr">
        <is>
          <t>Noncontrolling Interests</t>
        </is>
      </c>
    </row>
    <row r="2">
      <c r="A2" s="4" t="inlineStr">
        <is>
          <t>Beginning balance (in shares) at Dec. 31, 2021</t>
        </is>
      </c>
      <c r="B2" s="4" t="inlineStr">
        <is>
          <t xml:space="preserve"> </t>
        </is>
      </c>
      <c r="C2" s="4" t="inlineStr">
        <is>
          <t xml:space="preserve"> </t>
        </is>
      </c>
      <c r="D2" s="6" t="n">
        <v>109644474</v>
      </c>
      <c r="E2" s="4" t="inlineStr">
        <is>
          <t xml:space="preserve"> </t>
        </is>
      </c>
      <c r="F2" s="4" t="inlineStr">
        <is>
          <t xml:space="preserve"> </t>
        </is>
      </c>
      <c r="G2" s="4" t="inlineStr">
        <is>
          <t xml:space="preserve"> </t>
        </is>
      </c>
    </row>
    <row r="3">
      <c r="A3" s="4" t="inlineStr">
        <is>
          <t>Beginning balance at Dec. 31, 2021</t>
        </is>
      </c>
      <c r="B3" s="5" t="n">
        <v>2447633</v>
      </c>
      <c r="C3" s="5" t="n">
        <v>2447621</v>
      </c>
      <c r="D3" s="5" t="n">
        <v>1096</v>
      </c>
      <c r="E3" s="5" t="n">
        <v>91077</v>
      </c>
      <c r="F3" s="5" t="n">
        <v>2355448</v>
      </c>
      <c r="G3" s="5" t="n">
        <v>1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582409</v>
      </c>
      <c r="C5" s="6" t="n">
        <v>576060</v>
      </c>
      <c r="D5" s="4" t="inlineStr">
        <is>
          <t xml:space="preserve"> </t>
        </is>
      </c>
      <c r="E5" s="4" t="inlineStr">
        <is>
          <t xml:space="preserve"> </t>
        </is>
      </c>
      <c r="F5" s="6" t="n">
        <v>576060</v>
      </c>
      <c r="G5" s="6" t="n">
        <v>6349</v>
      </c>
    </row>
    <row r="6">
      <c r="A6" s="4" t="inlineStr">
        <is>
          <t>Shares issued under share-based awards (in shares)</t>
        </is>
      </c>
      <c r="B6" s="4" t="inlineStr">
        <is>
          <t xml:space="preserve"> </t>
        </is>
      </c>
      <c r="C6" s="4" t="inlineStr">
        <is>
          <t xml:space="preserve"> </t>
        </is>
      </c>
      <c r="D6" s="6" t="n">
        <v>769615</v>
      </c>
      <c r="E6" s="4" t="inlineStr">
        <is>
          <t xml:space="preserve"> </t>
        </is>
      </c>
      <c r="F6" s="4" t="inlineStr">
        <is>
          <t xml:space="preserve"> </t>
        </is>
      </c>
      <c r="G6" s="4" t="inlineStr">
        <is>
          <t xml:space="preserve"> </t>
        </is>
      </c>
    </row>
    <row r="7">
      <c r="A7" s="4" t="inlineStr">
        <is>
          <t>Shares issued under share-based awards, net</t>
        </is>
      </c>
      <c r="B7" s="6" t="n">
        <v>1678</v>
      </c>
      <c r="C7" s="6" t="n">
        <v>1678</v>
      </c>
      <c r="D7" s="5" t="n">
        <v>8</v>
      </c>
      <c r="E7" s="6" t="n">
        <v>1670</v>
      </c>
      <c r="F7" s="4" t="inlineStr">
        <is>
          <t xml:space="preserve"> </t>
        </is>
      </c>
      <c r="G7" s="4" t="inlineStr">
        <is>
          <t xml:space="preserve"> </t>
        </is>
      </c>
    </row>
    <row r="8">
      <c r="A8" s="4" t="inlineStr">
        <is>
          <t>Tax withholding paid on behalf of employees for share-based awards</t>
        </is>
      </c>
      <c r="B8" s="6" t="n">
        <v>-9112</v>
      </c>
      <c r="C8" s="6" t="n">
        <v>-9112</v>
      </c>
      <c r="D8" s="4" t="inlineStr">
        <is>
          <t xml:space="preserve"> </t>
        </is>
      </c>
      <c r="E8" s="6" t="n">
        <v>-9112</v>
      </c>
      <c r="F8" s="4" t="inlineStr">
        <is>
          <t xml:space="preserve"> </t>
        </is>
      </c>
      <c r="G8" s="4" t="inlineStr">
        <is>
          <t xml:space="preserve"> </t>
        </is>
      </c>
    </row>
    <row r="9">
      <c r="A9" s="4" t="inlineStr">
        <is>
          <t>Stock-based compensation expense</t>
        </is>
      </c>
      <c r="B9" s="6" t="n">
        <v>18780</v>
      </c>
      <c r="C9" s="6" t="n">
        <v>18780</v>
      </c>
      <c r="D9" s="4" t="inlineStr">
        <is>
          <t xml:space="preserve"> </t>
        </is>
      </c>
      <c r="E9" s="6" t="n">
        <v>18780</v>
      </c>
      <c r="F9" s="4" t="inlineStr">
        <is>
          <t xml:space="preserve"> </t>
        </is>
      </c>
      <c r="G9" s="4" t="inlineStr">
        <is>
          <t xml:space="preserve"> </t>
        </is>
      </c>
    </row>
    <row r="10">
      <c r="A10" s="4" t="inlineStr">
        <is>
          <t>Share repurchases (in shares)</t>
        </is>
      </c>
      <c r="B10" s="4" t="inlineStr">
        <is>
          <t xml:space="preserve"> </t>
        </is>
      </c>
      <c r="C10" s="4" t="inlineStr">
        <is>
          <t xml:space="preserve"> </t>
        </is>
      </c>
      <c r="D10" s="6" t="n">
        <v>-9396381</v>
      </c>
      <c r="E10" s="4" t="inlineStr">
        <is>
          <t xml:space="preserve"> </t>
        </is>
      </c>
      <c r="F10" s="4" t="inlineStr">
        <is>
          <t xml:space="preserve"> </t>
        </is>
      </c>
      <c r="G10" s="4" t="inlineStr">
        <is>
          <t xml:space="preserve"> </t>
        </is>
      </c>
    </row>
    <row r="11">
      <c r="A11" s="4" t="inlineStr">
        <is>
          <t>Share repurchases</t>
        </is>
      </c>
      <c r="B11" s="6" t="n">
        <v>-202638</v>
      </c>
      <c r="C11" s="6" t="n">
        <v>-202638</v>
      </c>
      <c r="D11" s="5" t="n">
        <v>-94</v>
      </c>
      <c r="E11" s="6" t="n">
        <v>-202544</v>
      </c>
      <c r="F11" s="4" t="inlineStr">
        <is>
          <t xml:space="preserve"> </t>
        </is>
      </c>
      <c r="G11" s="4" t="inlineStr">
        <is>
          <t xml:space="preserve"> </t>
        </is>
      </c>
    </row>
    <row r="12">
      <c r="A12" s="4" t="inlineStr">
        <is>
          <t>Distributions to noncontrolling    interests, net</t>
        </is>
      </c>
      <c r="B12" s="6" t="n">
        <v>-2464</v>
      </c>
      <c r="C12" s="4" t="inlineStr">
        <is>
          <t xml:space="preserve"> </t>
        </is>
      </c>
      <c r="D12" s="4" t="inlineStr">
        <is>
          <t xml:space="preserve"> </t>
        </is>
      </c>
      <c r="E12" s="4" t="inlineStr">
        <is>
          <t xml:space="preserve"> </t>
        </is>
      </c>
      <c r="F12" s="4" t="inlineStr">
        <is>
          <t xml:space="preserve"> </t>
        </is>
      </c>
      <c r="G12" s="6" t="n">
        <v>-2464</v>
      </c>
    </row>
    <row r="13">
      <c r="A13" s="4" t="inlineStr">
        <is>
          <t>Reclass the negative APIC to retained earnings</t>
        </is>
      </c>
      <c r="B13" s="6" t="n">
        <v>245</v>
      </c>
      <c r="C13" s="4" t="inlineStr">
        <is>
          <t xml:space="preserve"> </t>
        </is>
      </c>
      <c r="D13" s="4" t="inlineStr">
        <is>
          <t xml:space="preserve"> </t>
        </is>
      </c>
      <c r="E13" s="6" t="n">
        <v>103814</v>
      </c>
      <c r="F13" s="6" t="n">
        <v>-103814</v>
      </c>
      <c r="G13" s="6" t="n">
        <v>245</v>
      </c>
    </row>
    <row r="14">
      <c r="A14" s="4" t="inlineStr">
        <is>
          <t>Ending balance (in shares) at Dec. 31, 2022</t>
        </is>
      </c>
      <c r="B14" s="4" t="inlineStr">
        <is>
          <t xml:space="preserve"> </t>
        </is>
      </c>
      <c r="C14" s="4" t="inlineStr">
        <is>
          <t xml:space="preserve"> </t>
        </is>
      </c>
      <c r="D14" s="6" t="n">
        <v>101017708</v>
      </c>
      <c r="E14" s="4" t="inlineStr">
        <is>
          <t xml:space="preserve"> </t>
        </is>
      </c>
      <c r="F14" s="4" t="inlineStr">
        <is>
          <t xml:space="preserve"> </t>
        </is>
      </c>
      <c r="G14" s="4" t="inlineStr">
        <is>
          <t xml:space="preserve"> </t>
        </is>
      </c>
    </row>
    <row r="15">
      <c r="A15" s="4" t="inlineStr">
        <is>
          <t>Ending balance at Dec. 31, 2022</t>
        </is>
      </c>
      <c r="B15" s="6" t="n">
        <v>2836531</v>
      </c>
      <c r="C15" s="6" t="n">
        <v>2832389</v>
      </c>
      <c r="D15" s="5" t="n">
        <v>1010</v>
      </c>
      <c r="E15" s="6" t="n">
        <v>3685</v>
      </c>
      <c r="F15" s="6" t="n">
        <v>2827694</v>
      </c>
      <c r="G15" s="6" t="n">
        <v>4142</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6" t="n">
        <v>349195</v>
      </c>
      <c r="C17" s="6" t="n">
        <v>343702</v>
      </c>
      <c r="D17" s="4" t="inlineStr">
        <is>
          <t xml:space="preserve"> </t>
        </is>
      </c>
      <c r="E17" s="4" t="inlineStr">
        <is>
          <t xml:space="preserve"> </t>
        </is>
      </c>
      <c r="F17" s="6" t="n">
        <v>343702</v>
      </c>
      <c r="G17" s="6" t="n">
        <v>5493</v>
      </c>
    </row>
    <row r="18">
      <c r="A18" s="4" t="inlineStr">
        <is>
          <t>Shares issued under share-based awards (in shares)</t>
        </is>
      </c>
      <c r="B18" s="4" t="inlineStr">
        <is>
          <t xml:space="preserve"> </t>
        </is>
      </c>
      <c r="C18" s="4" t="inlineStr">
        <is>
          <t xml:space="preserve"> </t>
        </is>
      </c>
      <c r="D18" s="6" t="n">
        <v>814079</v>
      </c>
      <c r="E18" s="4" t="inlineStr">
        <is>
          <t xml:space="preserve"> </t>
        </is>
      </c>
      <c r="F18" s="4" t="inlineStr">
        <is>
          <t xml:space="preserve"> </t>
        </is>
      </c>
      <c r="G18" s="4" t="inlineStr">
        <is>
          <t xml:space="preserve"> </t>
        </is>
      </c>
    </row>
    <row r="19">
      <c r="A19" s="4" t="inlineStr">
        <is>
          <t>Shares issued under share-based awards, net</t>
        </is>
      </c>
      <c r="B19" s="6" t="n">
        <v>870</v>
      </c>
      <c r="C19" s="6" t="n">
        <v>870</v>
      </c>
      <c r="D19" s="5" t="n">
        <v>8</v>
      </c>
      <c r="E19" s="6" t="n">
        <v>862</v>
      </c>
      <c r="F19" s="4" t="inlineStr">
        <is>
          <t xml:space="preserve"> </t>
        </is>
      </c>
      <c r="G19" s="4" t="inlineStr">
        <is>
          <t xml:space="preserve"> </t>
        </is>
      </c>
    </row>
    <row r="20">
      <c r="A20" s="4" t="inlineStr">
        <is>
          <t>Tax withholding paid on behalf of employees for share-based awards</t>
        </is>
      </c>
      <c r="B20" s="6" t="n">
        <v>-9806</v>
      </c>
      <c r="C20" s="6" t="n">
        <v>-9806</v>
      </c>
      <c r="D20" s="4" t="inlineStr">
        <is>
          <t xml:space="preserve"> </t>
        </is>
      </c>
      <c r="E20" s="6" t="n">
        <v>-9806</v>
      </c>
      <c r="F20" s="4" t="inlineStr">
        <is>
          <t xml:space="preserve"> </t>
        </is>
      </c>
      <c r="G20" s="4" t="inlineStr">
        <is>
          <t xml:space="preserve"> </t>
        </is>
      </c>
    </row>
    <row r="21">
      <c r="A21" s="4" t="inlineStr">
        <is>
          <t>Stock-based compensation expense</t>
        </is>
      </c>
      <c r="B21" s="6" t="n">
        <v>19919</v>
      </c>
      <c r="C21" s="6" t="n">
        <v>19919</v>
      </c>
      <c r="D21" s="4" t="inlineStr">
        <is>
          <t xml:space="preserve"> </t>
        </is>
      </c>
      <c r="E21" s="6" t="n">
        <v>19919</v>
      </c>
      <c r="F21" s="4" t="inlineStr">
        <is>
          <t xml:space="preserve"> </t>
        </is>
      </c>
      <c r="G21" s="4" t="inlineStr">
        <is>
          <t xml:space="preserve"> </t>
        </is>
      </c>
    </row>
    <row r="22">
      <c r="A22" s="4" t="inlineStr">
        <is>
          <t>Share repurchases (in shares)</t>
        </is>
      </c>
      <c r="B22" s="4" t="inlineStr">
        <is>
          <t xml:space="preserve"> </t>
        </is>
      </c>
      <c r="C22" s="4" t="inlineStr">
        <is>
          <t xml:space="preserve"> </t>
        </is>
      </c>
      <c r="D22" s="6" t="n">
        <v>-6301275</v>
      </c>
      <c r="E22" s="4" t="inlineStr">
        <is>
          <t xml:space="preserve"> </t>
        </is>
      </c>
      <c r="F22" s="4" t="inlineStr">
        <is>
          <t xml:space="preserve"> </t>
        </is>
      </c>
      <c r="G22" s="4" t="inlineStr">
        <is>
          <t xml:space="preserve"> </t>
        </is>
      </c>
    </row>
    <row r="23">
      <c r="A23" s="4" t="inlineStr">
        <is>
          <t>Share repurchases</t>
        </is>
      </c>
      <c r="B23" s="6" t="n">
        <v>-176116</v>
      </c>
      <c r="C23" s="6" t="n">
        <v>-176116</v>
      </c>
      <c r="D23" s="5" t="n">
        <v>-63</v>
      </c>
      <c r="E23" s="6" t="n">
        <v>-176053</v>
      </c>
      <c r="F23" s="4" t="inlineStr">
        <is>
          <t xml:space="preserve"> </t>
        </is>
      </c>
      <c r="G23" s="4" t="inlineStr">
        <is>
          <t xml:space="preserve"> </t>
        </is>
      </c>
    </row>
    <row r="24">
      <c r="A24" s="4" t="inlineStr">
        <is>
          <t>Distributions to noncontrolling    interests, net</t>
        </is>
      </c>
      <c r="B24" s="6" t="n">
        <v>-6955</v>
      </c>
      <c r="C24" s="4" t="inlineStr">
        <is>
          <t xml:space="preserve"> </t>
        </is>
      </c>
      <c r="D24" s="4" t="inlineStr">
        <is>
          <t xml:space="preserve"> </t>
        </is>
      </c>
      <c r="E24" s="4" t="inlineStr">
        <is>
          <t xml:space="preserve"> </t>
        </is>
      </c>
      <c r="F24" s="4" t="inlineStr">
        <is>
          <t xml:space="preserve"> </t>
        </is>
      </c>
      <c r="G24" s="6" t="n">
        <v>-6955</v>
      </c>
    </row>
    <row r="25">
      <c r="A25" s="4" t="inlineStr">
        <is>
          <t>Reclass the negative APIC to retained earnings</t>
        </is>
      </c>
      <c r="B25" s="5" t="n">
        <v>0</v>
      </c>
      <c r="C25" s="4" t="inlineStr">
        <is>
          <t xml:space="preserve"> </t>
        </is>
      </c>
      <c r="D25" s="4" t="inlineStr">
        <is>
          <t xml:space="preserve"> </t>
        </is>
      </c>
      <c r="E25" s="6" t="n">
        <v>161393</v>
      </c>
      <c r="F25" s="6" t="n">
        <v>-161393</v>
      </c>
      <c r="G25" s="4" t="inlineStr">
        <is>
          <t xml:space="preserve"> </t>
        </is>
      </c>
    </row>
    <row r="26">
      <c r="A26" s="4" t="inlineStr">
        <is>
          <t>Ending balance (in shares) at Dec. 31, 2023</t>
        </is>
      </c>
      <c r="B26" s="6" t="n">
        <v>95530512</v>
      </c>
      <c r="C26" s="4" t="inlineStr">
        <is>
          <t xml:space="preserve"> </t>
        </is>
      </c>
      <c r="D26" s="6" t="n">
        <v>95530512</v>
      </c>
      <c r="E26" s="4" t="inlineStr">
        <is>
          <t xml:space="preserve"> </t>
        </is>
      </c>
      <c r="F26" s="4" t="inlineStr">
        <is>
          <t xml:space="preserve"> </t>
        </is>
      </c>
      <c r="G26" s="4" t="inlineStr">
        <is>
          <t xml:space="preserve"> </t>
        </is>
      </c>
    </row>
    <row r="27">
      <c r="A27" s="4" t="inlineStr">
        <is>
          <t>Ending balance at Dec. 31, 2023</t>
        </is>
      </c>
      <c r="B27" s="5" t="n">
        <v>3013638</v>
      </c>
      <c r="C27" s="6" t="n">
        <v>3010958</v>
      </c>
      <c r="D27" s="5" t="n">
        <v>955</v>
      </c>
      <c r="E27" s="6" t="n">
        <v>0</v>
      </c>
      <c r="F27" s="6" t="n">
        <v>3010003</v>
      </c>
      <c r="G27" s="6" t="n">
        <v>2680</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income</t>
        </is>
      </c>
      <c r="B29" s="6" t="n">
        <v>457970</v>
      </c>
      <c r="C29" s="6" t="n">
        <v>458029</v>
      </c>
      <c r="D29" s="4" t="inlineStr">
        <is>
          <t xml:space="preserve"> </t>
        </is>
      </c>
      <c r="E29" s="4" t="inlineStr">
        <is>
          <t xml:space="preserve"> </t>
        </is>
      </c>
      <c r="F29" s="6" t="n">
        <v>458029</v>
      </c>
      <c r="G29" s="6" t="n">
        <v>-59</v>
      </c>
    </row>
    <row r="30">
      <c r="A30" s="4" t="inlineStr">
        <is>
          <t>Shares issued under share-based awards (in shares)</t>
        </is>
      </c>
      <c r="B30" s="4" t="inlineStr">
        <is>
          <t xml:space="preserve"> </t>
        </is>
      </c>
      <c r="C30" s="4" t="inlineStr">
        <is>
          <t xml:space="preserve"> </t>
        </is>
      </c>
      <c r="D30" s="6" t="n">
        <v>885754</v>
      </c>
      <c r="E30" s="4" t="inlineStr">
        <is>
          <t xml:space="preserve"> </t>
        </is>
      </c>
      <c r="F30" s="4" t="inlineStr">
        <is>
          <t xml:space="preserve"> </t>
        </is>
      </c>
      <c r="G30" s="4" t="inlineStr">
        <is>
          <t xml:space="preserve"> </t>
        </is>
      </c>
    </row>
    <row r="31">
      <c r="A31" s="4" t="inlineStr">
        <is>
          <t>Shares issued under share-based awards, net</t>
        </is>
      </c>
      <c r="B31" s="6" t="n">
        <v>1040</v>
      </c>
      <c r="C31" s="6" t="n">
        <v>1040</v>
      </c>
      <c r="D31" s="5" t="n">
        <v>8</v>
      </c>
      <c r="E31" s="6" t="n">
        <v>1032</v>
      </c>
      <c r="F31" s="4" t="inlineStr">
        <is>
          <t xml:space="preserve"> </t>
        </is>
      </c>
      <c r="G31" s="4" t="inlineStr">
        <is>
          <t xml:space="preserve"> </t>
        </is>
      </c>
    </row>
    <row r="32">
      <c r="A32" s="4" t="inlineStr">
        <is>
          <t>Tax withholding paid on behalf of employees for share-based awards</t>
        </is>
      </c>
      <c r="B32" s="6" t="n">
        <v>-18751</v>
      </c>
      <c r="C32" s="6" t="n">
        <v>-18751</v>
      </c>
      <c r="D32" s="4" t="inlineStr">
        <is>
          <t xml:space="preserve"> </t>
        </is>
      </c>
      <c r="E32" s="6" t="n">
        <v>-18751</v>
      </c>
      <c r="F32" s="4" t="inlineStr">
        <is>
          <t xml:space="preserve"> </t>
        </is>
      </c>
      <c r="G32" s="4" t="inlineStr">
        <is>
          <t xml:space="preserve"> </t>
        </is>
      </c>
    </row>
    <row r="33">
      <c r="A33" s="4" t="inlineStr">
        <is>
          <t>Stock-based compensation expense</t>
        </is>
      </c>
      <c r="B33" s="6" t="n">
        <v>33509</v>
      </c>
      <c r="C33" s="6" t="n">
        <v>33509</v>
      </c>
      <c r="D33" s="4" t="inlineStr">
        <is>
          <t xml:space="preserve"> </t>
        </is>
      </c>
      <c r="E33" s="6" t="n">
        <v>33509</v>
      </c>
      <c r="F33" s="4" t="inlineStr">
        <is>
          <t xml:space="preserve"> </t>
        </is>
      </c>
      <c r="G33" s="4" t="inlineStr">
        <is>
          <t xml:space="preserve"> </t>
        </is>
      </c>
    </row>
    <row r="34">
      <c r="A34" s="4" t="inlineStr">
        <is>
          <t>Share repurchases (in shares)</t>
        </is>
      </c>
      <c r="B34" s="4" t="inlineStr">
        <is>
          <t xml:space="preserve"> </t>
        </is>
      </c>
      <c r="C34" s="4" t="inlineStr">
        <is>
          <t xml:space="preserve"> </t>
        </is>
      </c>
      <c r="D34" s="6" t="n">
        <v>-3964537</v>
      </c>
      <c r="E34" s="4" t="inlineStr">
        <is>
          <t xml:space="preserve"> </t>
        </is>
      </c>
      <c r="F34" s="4" t="inlineStr">
        <is>
          <t xml:space="preserve"> </t>
        </is>
      </c>
      <c r="G34" s="4" t="inlineStr">
        <is>
          <t xml:space="preserve"> </t>
        </is>
      </c>
    </row>
    <row r="35">
      <c r="A35" s="4" t="inlineStr">
        <is>
          <t>Share repurchases</t>
        </is>
      </c>
      <c r="B35" s="6" t="n">
        <v>-147807</v>
      </c>
      <c r="C35" s="6" t="n">
        <v>-147807</v>
      </c>
      <c r="D35" s="5" t="n">
        <v>-38</v>
      </c>
      <c r="E35" s="6" t="n">
        <v>-147769</v>
      </c>
      <c r="F35" s="4" t="inlineStr">
        <is>
          <t xml:space="preserve"> </t>
        </is>
      </c>
      <c r="G35" s="4" t="inlineStr">
        <is>
          <t xml:space="preserve"> </t>
        </is>
      </c>
    </row>
    <row r="36">
      <c r="A36" s="4" t="inlineStr">
        <is>
          <t>Distributions to noncontrolling    interests, net</t>
        </is>
      </c>
      <c r="B36" s="6" t="n">
        <v>-2609</v>
      </c>
      <c r="C36" s="4" t="inlineStr">
        <is>
          <t xml:space="preserve"> </t>
        </is>
      </c>
      <c r="D36" s="4" t="inlineStr">
        <is>
          <t xml:space="preserve"> </t>
        </is>
      </c>
      <c r="E36" s="4" t="inlineStr">
        <is>
          <t xml:space="preserve"> </t>
        </is>
      </c>
      <c r="F36" s="4" t="inlineStr">
        <is>
          <t xml:space="preserve"> </t>
        </is>
      </c>
      <c r="G36" s="6" t="n">
        <v>-2609</v>
      </c>
    </row>
    <row r="37">
      <c r="A37" s="4" t="inlineStr">
        <is>
          <t>Acquisition of joint venture minority interest</t>
        </is>
      </c>
      <c r="B37" s="6" t="n">
        <v>-1268</v>
      </c>
      <c r="C37" s="6" t="n">
        <v>-1268</v>
      </c>
      <c r="D37" s="4" t="inlineStr">
        <is>
          <t xml:space="preserve"> </t>
        </is>
      </c>
      <c r="E37" s="6" t="n">
        <v>-1268</v>
      </c>
      <c r="F37" s="4" t="inlineStr">
        <is>
          <t xml:space="preserve"> </t>
        </is>
      </c>
      <c r="G37" s="4" t="inlineStr">
        <is>
          <t xml:space="preserve"> </t>
        </is>
      </c>
    </row>
    <row r="38">
      <c r="A38" s="4" t="inlineStr">
        <is>
          <t>Reclass the negative APIC to retained earnings</t>
        </is>
      </c>
      <c r="B38" s="5" t="n">
        <v>0</v>
      </c>
      <c r="C38" s="4" t="inlineStr">
        <is>
          <t xml:space="preserve"> </t>
        </is>
      </c>
      <c r="D38" s="4" t="inlineStr">
        <is>
          <t xml:space="preserve"> </t>
        </is>
      </c>
      <c r="E38" s="6" t="n">
        <v>133247</v>
      </c>
      <c r="F38" s="6" t="n">
        <v>-133247</v>
      </c>
      <c r="G38" s="4" t="inlineStr">
        <is>
          <t xml:space="preserve"> </t>
        </is>
      </c>
    </row>
    <row r="39">
      <c r="A39" s="4" t="inlineStr">
        <is>
          <t>Ending balance (in shares) at Dec. 31, 2024</t>
        </is>
      </c>
      <c r="B39" s="6" t="n">
        <v>92451729</v>
      </c>
      <c r="C39" s="4" t="inlineStr">
        <is>
          <t xml:space="preserve"> </t>
        </is>
      </c>
      <c r="D39" s="6" t="n">
        <v>92451729</v>
      </c>
      <c r="E39" s="4" t="inlineStr">
        <is>
          <t xml:space="preserve"> </t>
        </is>
      </c>
      <c r="F39" s="4" t="inlineStr">
        <is>
          <t xml:space="preserve"> </t>
        </is>
      </c>
      <c r="G39" s="4" t="inlineStr">
        <is>
          <t xml:space="preserve"> </t>
        </is>
      </c>
    </row>
    <row r="40">
      <c r="A40" s="4" t="inlineStr">
        <is>
          <t>Ending balance at Dec. 31, 2024</t>
        </is>
      </c>
      <c r="B40" s="5" t="n">
        <v>3335722</v>
      </c>
      <c r="C40" s="5" t="n">
        <v>3335710</v>
      </c>
      <c r="D40" s="5" t="n">
        <v>925</v>
      </c>
      <c r="E40" s="5" t="n">
        <v>0</v>
      </c>
      <c r="F40" s="5" t="n">
        <v>3334785</v>
      </c>
      <c r="G40" s="5" t="n">
        <v>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Accrued Expenses and Other Liabilities (Details) - USD ($) $ in Thousands</t>
        </is>
      </c>
      <c r="B1" s="2" t="inlineStr">
        <is>
          <t>Dec. 31, 2024</t>
        </is>
      </c>
      <c r="C1" s="2" t="inlineStr">
        <is>
          <t>Dec. 31, 2023</t>
        </is>
      </c>
      <c r="D1" s="2" t="inlineStr">
        <is>
          <t>Dec. 31, 2022</t>
        </is>
      </c>
      <c r="E1" s="2" t="inlineStr">
        <is>
          <t>Dec. 31, 2021</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Accrued payroll and related costs</t>
        </is>
      </c>
      <c r="B3" s="5" t="n">
        <v>77609</v>
      </c>
      <c r="C3" s="5" t="n">
        <v>68575</v>
      </c>
      <c r="D3" s="4" t="inlineStr">
        <is>
          <t xml:space="preserve"> </t>
        </is>
      </c>
      <c r="E3" s="4" t="inlineStr">
        <is>
          <t xml:space="preserve"> </t>
        </is>
      </c>
    </row>
    <row r="4">
      <c r="A4" s="4" t="inlineStr">
        <is>
          <t>Warranty reserves (Note 13)</t>
        </is>
      </c>
      <c r="B4" s="6" t="n">
        <v>116150</v>
      </c>
      <c r="C4" s="6" t="n">
        <v>106993</v>
      </c>
      <c r="D4" s="5" t="n">
        <v>104375</v>
      </c>
      <c r="E4" s="5" t="n">
        <v>103976</v>
      </c>
    </row>
    <row r="5">
      <c r="A5" s="4" t="inlineStr">
        <is>
          <t>Estimated cost for completion of real estate inventories</t>
        </is>
      </c>
      <c r="B5" s="6" t="n">
        <v>117927</v>
      </c>
      <c r="C5" s="6" t="n">
        <v>108175</v>
      </c>
      <c r="D5" s="4" t="inlineStr">
        <is>
          <t xml:space="preserve"> </t>
        </is>
      </c>
      <c r="E5" s="4" t="inlineStr">
        <is>
          <t xml:space="preserve"> </t>
        </is>
      </c>
    </row>
    <row r="6">
      <c r="A6" s="4" t="inlineStr">
        <is>
          <t>Customer deposits</t>
        </is>
      </c>
      <c r="B6" s="6" t="n">
        <v>41439</v>
      </c>
      <c r="C6" s="6" t="n">
        <v>43991</v>
      </c>
      <c r="D6" s="4" t="inlineStr">
        <is>
          <t xml:space="preserve"> </t>
        </is>
      </c>
      <c r="E6" s="4" t="inlineStr">
        <is>
          <t xml:space="preserve"> </t>
        </is>
      </c>
    </row>
    <row r="7">
      <c r="A7" s="4" t="inlineStr">
        <is>
          <t>Accrued income taxes payable</t>
        </is>
      </c>
      <c r="B7" s="6" t="n">
        <v>8791</v>
      </c>
      <c r="C7" s="6" t="n">
        <v>23138</v>
      </c>
      <c r="D7" s="4" t="inlineStr">
        <is>
          <t xml:space="preserve"> </t>
        </is>
      </c>
      <c r="E7" s="4" t="inlineStr">
        <is>
          <t xml:space="preserve"> </t>
        </is>
      </c>
    </row>
    <row r="8">
      <c r="A8" s="4" t="inlineStr">
        <is>
          <t>Accrued interest</t>
        </is>
      </c>
      <c r="B8" s="6" t="n">
        <v>4891</v>
      </c>
      <c r="C8" s="6" t="n">
        <v>8470</v>
      </c>
      <c r="D8" s="4" t="inlineStr">
        <is>
          <t xml:space="preserve"> </t>
        </is>
      </c>
      <c r="E8" s="4" t="inlineStr">
        <is>
          <t xml:space="preserve"> </t>
        </is>
      </c>
    </row>
    <row r="9">
      <c r="A9" s="4" t="inlineStr">
        <is>
          <t>Other tax liabilities</t>
        </is>
      </c>
      <c r="B9" s="6" t="n">
        <v>2521</v>
      </c>
      <c r="C9" s="6" t="n">
        <v>2976</v>
      </c>
      <c r="D9" s="4" t="inlineStr">
        <is>
          <t xml:space="preserve"> </t>
        </is>
      </c>
      <c r="E9" s="4" t="inlineStr">
        <is>
          <t xml:space="preserve"> </t>
        </is>
      </c>
    </row>
    <row r="10">
      <c r="A10" s="4" t="inlineStr">
        <is>
          <t>Lease liabilities</t>
        </is>
      </c>
      <c r="B10" s="5" t="n">
        <v>78067</v>
      </c>
      <c r="C10" s="5" t="n">
        <v>78782</v>
      </c>
      <c r="D10" s="4" t="inlineStr">
        <is>
          <t xml:space="preserve"> </t>
        </is>
      </c>
      <c r="E10" s="4" t="inlineStr">
        <is>
          <t xml:space="preserve"> </t>
        </is>
      </c>
    </row>
    <row r="11">
      <c r="A11" s="4" t="inlineStr">
        <is>
          <t>Operating Lease, Liability, Statement of Financial Position [Extensible List]</t>
        </is>
      </c>
      <c r="B11" s="4" t="inlineStr">
        <is>
          <t>Total</t>
        </is>
      </c>
      <c r="C11" s="4" t="inlineStr">
        <is>
          <t>Total</t>
        </is>
      </c>
      <c r="D11" s="4" t="inlineStr">
        <is>
          <t xml:space="preserve"> </t>
        </is>
      </c>
      <c r="E11" s="4" t="inlineStr">
        <is>
          <t xml:space="preserve"> </t>
        </is>
      </c>
    </row>
    <row r="12">
      <c r="A12" s="4" t="inlineStr">
        <is>
          <t>Other</t>
        </is>
      </c>
      <c r="B12" s="5" t="n">
        <v>18168</v>
      </c>
      <c r="C12" s="5" t="n">
        <v>12431</v>
      </c>
      <c r="D12" s="4" t="inlineStr">
        <is>
          <t xml:space="preserve"> </t>
        </is>
      </c>
      <c r="E12" s="4" t="inlineStr">
        <is>
          <t xml:space="preserve"> </t>
        </is>
      </c>
    </row>
    <row r="13">
      <c r="A13" s="4" t="inlineStr">
        <is>
          <t>Total</t>
        </is>
      </c>
      <c r="B13" s="5" t="n">
        <v>465563</v>
      </c>
      <c r="C13" s="5" t="n">
        <v>453531</v>
      </c>
      <c r="D13" s="4" t="inlineStr">
        <is>
          <t xml:space="preserve"> </t>
        </is>
      </c>
      <c r="E1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nior Notes and Loans Payable - Schedule of Senior Notes (Details) - USD ($) $ in Thousands</t>
        </is>
      </c>
      <c r="B1" s="2" t="inlineStr">
        <is>
          <t>Dec. 31, 2024</t>
        </is>
      </c>
      <c r="C1" s="2" t="inlineStr">
        <is>
          <t>Dec. 31, 2023</t>
        </is>
      </c>
      <c r="D1" s="2" t="inlineStr">
        <is>
          <t>Jun. 30, 2020</t>
        </is>
      </c>
      <c r="E1" s="2" t="inlineStr">
        <is>
          <t>Jun. 30, 2017</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iscount and deferred loan costs</t>
        </is>
      </c>
      <c r="B3" s="5" t="n">
        <v>-3466</v>
      </c>
      <c r="C3" s="5" t="n">
        <v>-5751</v>
      </c>
      <c r="D3" s="4" t="inlineStr">
        <is>
          <t xml:space="preserve"> </t>
        </is>
      </c>
      <c r="E3" s="4" t="inlineStr">
        <is>
          <t xml:space="preserve"> </t>
        </is>
      </c>
    </row>
    <row r="4">
      <c r="A4" s="4" t="inlineStr">
        <is>
          <t>Total</t>
        </is>
      </c>
      <c r="B4" s="5" t="n">
        <v>646534</v>
      </c>
      <c r="C4" s="6" t="n">
        <v>1094249</v>
      </c>
      <c r="D4" s="4" t="inlineStr">
        <is>
          <t xml:space="preserve"> </t>
        </is>
      </c>
      <c r="E4" s="4" t="inlineStr">
        <is>
          <t xml:space="preserve"> </t>
        </is>
      </c>
    </row>
    <row r="5">
      <c r="A5" s="4" t="inlineStr">
        <is>
          <t>Senior Notes | 5.875% Senior Notes due June 15, 2024</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terest rate on senior note (percent)</t>
        </is>
      </c>
      <c r="B7" s="10" t="n">
        <v>0.05875</v>
      </c>
      <c r="C7" s="4" t="inlineStr">
        <is>
          <t xml:space="preserve"> </t>
        </is>
      </c>
      <c r="D7" s="4" t="inlineStr">
        <is>
          <t xml:space="preserve"> </t>
        </is>
      </c>
      <c r="E7" s="10" t="n">
        <v>0.05875</v>
      </c>
    </row>
    <row r="8">
      <c r="A8" s="4" t="inlineStr">
        <is>
          <t>Long-term debt, gross</t>
        </is>
      </c>
      <c r="B8" s="5" t="n">
        <v>0</v>
      </c>
      <c r="C8" s="6" t="n">
        <v>450000</v>
      </c>
      <c r="D8" s="4" t="inlineStr">
        <is>
          <t xml:space="preserve"> </t>
        </is>
      </c>
      <c r="E8" s="4" t="inlineStr">
        <is>
          <t xml:space="preserve"> </t>
        </is>
      </c>
    </row>
    <row r="9">
      <c r="A9" s="4" t="inlineStr">
        <is>
          <t>Senior Notes | 5.250% Senior Notes due June 1, 2027</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Interest rate on senior note (percent)</t>
        </is>
      </c>
      <c r="B11" s="11" t="n">
        <v>0.0525</v>
      </c>
      <c r="C11" s="4" t="inlineStr">
        <is>
          <t xml:space="preserve"> </t>
        </is>
      </c>
      <c r="D11" s="4" t="inlineStr">
        <is>
          <t xml:space="preserve"> </t>
        </is>
      </c>
      <c r="E11" s="11" t="n">
        <v>0.0525</v>
      </c>
    </row>
    <row r="12">
      <c r="A12" s="4" t="inlineStr">
        <is>
          <t>Long-term debt, gross</t>
        </is>
      </c>
      <c r="B12" s="5" t="n">
        <v>300000</v>
      </c>
      <c r="C12" s="6" t="n">
        <v>300000</v>
      </c>
      <c r="D12" s="4" t="inlineStr">
        <is>
          <t xml:space="preserve"> </t>
        </is>
      </c>
      <c r="E12" s="4" t="inlineStr">
        <is>
          <t xml:space="preserve"> </t>
        </is>
      </c>
    </row>
    <row r="13">
      <c r="A13" s="4" t="inlineStr">
        <is>
          <t>Senior Notes | 5.700% Senior Notes due June 15, 2028</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Interest rate on senior note (percent)</t>
        </is>
      </c>
      <c r="B15" s="11" t="n">
        <v>0.057</v>
      </c>
      <c r="C15" s="4" t="inlineStr">
        <is>
          <t xml:space="preserve"> </t>
        </is>
      </c>
      <c r="D15" s="11" t="n">
        <v>0.057</v>
      </c>
      <c r="E15" s="4" t="inlineStr">
        <is>
          <t xml:space="preserve"> </t>
        </is>
      </c>
    </row>
    <row r="16">
      <c r="A16" s="4" t="inlineStr">
        <is>
          <t>Long-term debt, gross</t>
        </is>
      </c>
      <c r="B16" s="5" t="n">
        <v>350000</v>
      </c>
      <c r="C16" s="5" t="n">
        <v>350000</v>
      </c>
      <c r="D16" s="4" t="inlineStr">
        <is>
          <t xml:space="preserve"> </t>
        </is>
      </c>
      <c r="E1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7" customWidth="1" min="6" max="6"/>
    <col width="27" customWidth="1" min="7" max="7"/>
    <col width="22" customWidth="1" min="8" max="8"/>
    <col width="22" customWidth="1" min="9" max="9"/>
    <col width="22" customWidth="1" min="10" max="10"/>
  </cols>
  <sheetData>
    <row r="1">
      <c r="A1" s="1" t="inlineStr">
        <is>
          <t>Senior Notes and Loans Payable - Narrative (Details)</t>
        </is>
      </c>
      <c r="D1" s="2" t="inlineStr">
        <is>
          <t>1 Months Ended</t>
        </is>
      </c>
      <c r="F1" s="2" t="inlineStr">
        <is>
          <t>12 Months Ended</t>
        </is>
      </c>
    </row>
    <row r="2">
      <c r="B2" s="2" t="inlineStr">
        <is>
          <t>May 15, 2024</t>
        </is>
      </c>
      <c r="C2" s="2" t="inlineStr">
        <is>
          <t>Dec. 15, 2023 USD ($)</t>
        </is>
      </c>
      <c r="D2" s="2" t="inlineStr">
        <is>
          <t>Jun. 30, 2020 USD ($)</t>
        </is>
      </c>
      <c r="E2" s="2" t="inlineStr">
        <is>
          <t>Jun. 30, 2017 USD ($)</t>
        </is>
      </c>
      <c r="F2" s="2" t="inlineStr">
        <is>
          <t>Dec. 31, 2024 USD ($) loan</t>
        </is>
      </c>
      <c r="G2" s="2" t="inlineStr">
        <is>
          <t>Dec. 31, 2023 USD ($) loan</t>
        </is>
      </c>
      <c r="H2" s="2" t="inlineStr">
        <is>
          <t>Dec. 31, 2022 USD ($)</t>
        </is>
      </c>
      <c r="I2" s="2" t="inlineStr">
        <is>
          <t>Jun. 29, 2022 USD ($)</t>
        </is>
      </c>
      <c r="J2" s="2" t="inlineStr">
        <is>
          <t>Jun. 28,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pitalization of deferred finance costs</t>
        </is>
      </c>
      <c r="B4" s="4" t="inlineStr">
        <is>
          <t xml:space="preserve"> </t>
        </is>
      </c>
      <c r="C4" s="4" t="inlineStr">
        <is>
          <t xml:space="preserve"> </t>
        </is>
      </c>
      <c r="D4" s="4" t="inlineStr">
        <is>
          <t xml:space="preserve"> </t>
        </is>
      </c>
      <c r="E4" s="4" t="inlineStr">
        <is>
          <t xml:space="preserve"> </t>
        </is>
      </c>
      <c r="F4" s="5" t="n">
        <v>3637000</v>
      </c>
      <c r="G4" s="5" t="n">
        <v>5089000</v>
      </c>
      <c r="H4" s="4" t="inlineStr">
        <is>
          <t xml:space="preserve"> </t>
        </is>
      </c>
      <c r="I4" s="4" t="inlineStr">
        <is>
          <t xml:space="preserve"> </t>
        </is>
      </c>
      <c r="J4" s="4" t="inlineStr">
        <is>
          <t xml:space="preserve"> </t>
        </is>
      </c>
    </row>
    <row r="5">
      <c r="A5" s="4" t="inlineStr">
        <is>
          <t>Accrued interest</t>
        </is>
      </c>
      <c r="B5" s="4" t="inlineStr">
        <is>
          <t xml:space="preserve"> </t>
        </is>
      </c>
      <c r="C5" s="4" t="inlineStr">
        <is>
          <t xml:space="preserve"> </t>
        </is>
      </c>
      <c r="D5" s="4" t="inlineStr">
        <is>
          <t xml:space="preserve"> </t>
        </is>
      </c>
      <c r="E5" s="4" t="inlineStr">
        <is>
          <t xml:space="preserve"> </t>
        </is>
      </c>
      <c r="F5" s="6" t="n">
        <v>4891000</v>
      </c>
      <c r="G5" s="6" t="n">
        <v>8470000</v>
      </c>
      <c r="H5" s="4" t="inlineStr">
        <is>
          <t xml:space="preserve"> </t>
        </is>
      </c>
      <c r="I5" s="4" t="inlineStr">
        <is>
          <t xml:space="preserve"> </t>
        </is>
      </c>
      <c r="J5" s="4" t="inlineStr">
        <is>
          <t xml:space="preserve"> </t>
        </is>
      </c>
    </row>
    <row r="6">
      <c r="A6" s="4" t="inlineStr">
        <is>
          <t>Loans payable</t>
        </is>
      </c>
      <c r="B6" s="4" t="inlineStr">
        <is>
          <t xml:space="preserve"> </t>
        </is>
      </c>
      <c r="C6" s="4" t="inlineStr">
        <is>
          <t xml:space="preserve"> </t>
        </is>
      </c>
      <c r="D6" s="4" t="inlineStr">
        <is>
          <t xml:space="preserve"> </t>
        </is>
      </c>
      <c r="E6" s="4" t="inlineStr">
        <is>
          <t xml:space="preserve"> </t>
        </is>
      </c>
      <c r="F6" s="5" t="n">
        <v>270970000</v>
      </c>
      <c r="G6" s="5" t="n">
        <v>288337000</v>
      </c>
      <c r="H6" s="4" t="inlineStr">
        <is>
          <t xml:space="preserve"> </t>
        </is>
      </c>
      <c r="I6" s="4" t="inlineStr">
        <is>
          <t xml:space="preserve"> </t>
        </is>
      </c>
      <c r="J6" s="4" t="inlineStr">
        <is>
          <t xml:space="preserve"> </t>
        </is>
      </c>
    </row>
    <row r="7">
      <c r="A7" s="4" t="inlineStr">
        <is>
          <t>Number of seller-financed loans | loan</t>
        </is>
      </c>
      <c r="B7" s="4" t="inlineStr">
        <is>
          <t xml:space="preserve"> </t>
        </is>
      </c>
      <c r="C7" s="4" t="inlineStr">
        <is>
          <t xml:space="preserve"> </t>
        </is>
      </c>
      <c r="D7" s="4" t="inlineStr">
        <is>
          <t xml:space="preserve"> </t>
        </is>
      </c>
      <c r="E7" s="4" t="inlineStr">
        <is>
          <t xml:space="preserve"> </t>
        </is>
      </c>
      <c r="F7" s="6" t="n">
        <v>2</v>
      </c>
      <c r="G7" s="6" t="n">
        <v>2</v>
      </c>
      <c r="H7" s="4" t="inlineStr">
        <is>
          <t xml:space="preserve"> </t>
        </is>
      </c>
      <c r="I7" s="4" t="inlineStr">
        <is>
          <t xml:space="preserve"> </t>
        </is>
      </c>
      <c r="J7" s="4" t="inlineStr">
        <is>
          <t xml:space="preserve"> </t>
        </is>
      </c>
    </row>
    <row r="8">
      <c r="A8" s="4" t="inlineStr">
        <is>
          <t>Interest incurred</t>
        </is>
      </c>
      <c r="B8" s="4" t="inlineStr">
        <is>
          <t xml:space="preserve"> </t>
        </is>
      </c>
      <c r="C8" s="4" t="inlineStr">
        <is>
          <t xml:space="preserve"> </t>
        </is>
      </c>
      <c r="D8" s="4" t="inlineStr">
        <is>
          <t xml:space="preserve"> </t>
        </is>
      </c>
      <c r="E8" s="4" t="inlineStr">
        <is>
          <t xml:space="preserve"> </t>
        </is>
      </c>
      <c r="F8" s="5" t="n">
        <v>114949000</v>
      </c>
      <c r="G8" s="5" t="n">
        <v>147169000</v>
      </c>
      <c r="H8" s="5" t="n">
        <v>124529000</v>
      </c>
      <c r="I8" s="4" t="inlineStr">
        <is>
          <t xml:space="preserve"> </t>
        </is>
      </c>
      <c r="J8" s="4" t="inlineStr">
        <is>
          <t xml:space="preserve"> </t>
        </is>
      </c>
    </row>
    <row r="9">
      <c r="A9" s="4" t="inlineStr">
        <is>
          <t>Term loan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mortization of deferred financing costs</t>
        </is>
      </c>
      <c r="B11" s="4" t="inlineStr">
        <is>
          <t xml:space="preserve"> </t>
        </is>
      </c>
      <c r="C11" s="4" t="inlineStr">
        <is>
          <t xml:space="preserve"> </t>
        </is>
      </c>
      <c r="D11" s="4" t="inlineStr">
        <is>
          <t xml:space="preserve"> </t>
        </is>
      </c>
      <c r="E11" s="4" t="inlineStr">
        <is>
          <t xml:space="preserve"> </t>
        </is>
      </c>
      <c r="F11" s="6" t="n">
        <v>3700000</v>
      </c>
      <c r="G11" s="6" t="n">
        <v>5100000</v>
      </c>
      <c r="H11" s="4" t="inlineStr">
        <is>
          <t xml:space="preserve"> </t>
        </is>
      </c>
      <c r="I11" s="4" t="inlineStr">
        <is>
          <t xml:space="preserve"> </t>
        </is>
      </c>
      <c r="J11" s="4" t="inlineStr">
        <is>
          <t xml:space="preserve"> </t>
        </is>
      </c>
    </row>
    <row r="12">
      <c r="A12" s="4" t="inlineStr">
        <is>
          <t>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apitalization of deferred finance costs</t>
        </is>
      </c>
      <c r="B14" s="4" t="inlineStr">
        <is>
          <t xml:space="preserve"> </t>
        </is>
      </c>
      <c r="C14" s="4" t="inlineStr">
        <is>
          <t xml:space="preserve"> </t>
        </is>
      </c>
      <c r="D14" s="4" t="inlineStr">
        <is>
          <t xml:space="preserve"> </t>
        </is>
      </c>
      <c r="E14" s="4" t="inlineStr">
        <is>
          <t xml:space="preserve"> </t>
        </is>
      </c>
      <c r="F14" s="6" t="n">
        <v>3500000</v>
      </c>
      <c r="G14" s="6" t="n">
        <v>5200000</v>
      </c>
      <c r="H14" s="4" t="inlineStr">
        <is>
          <t xml:space="preserve"> </t>
        </is>
      </c>
      <c r="I14" s="4" t="inlineStr">
        <is>
          <t xml:space="preserve"> </t>
        </is>
      </c>
      <c r="J14" s="4" t="inlineStr">
        <is>
          <t xml:space="preserve"> </t>
        </is>
      </c>
    </row>
    <row r="15">
      <c r="A15" s="4" t="inlineStr">
        <is>
          <t>Accrued interest</t>
        </is>
      </c>
      <c r="B15" s="4" t="inlineStr">
        <is>
          <t xml:space="preserve"> </t>
        </is>
      </c>
      <c r="C15" s="4" t="inlineStr">
        <is>
          <t xml:space="preserve"> </t>
        </is>
      </c>
      <c r="D15" s="4" t="inlineStr">
        <is>
          <t xml:space="preserve"> </t>
        </is>
      </c>
      <c r="E15" s="4" t="inlineStr">
        <is>
          <t xml:space="preserve"> </t>
        </is>
      </c>
      <c r="F15" s="6" t="n">
        <v>2100000</v>
      </c>
      <c r="G15" s="6" t="n">
        <v>3200000</v>
      </c>
      <c r="H15" s="4" t="inlineStr">
        <is>
          <t xml:space="preserve"> </t>
        </is>
      </c>
      <c r="I15" s="4" t="inlineStr">
        <is>
          <t xml:space="preserve"> </t>
        </is>
      </c>
      <c r="J15" s="4" t="inlineStr">
        <is>
          <t xml:space="preserve"> </t>
        </is>
      </c>
    </row>
    <row r="16">
      <c r="A16" s="4" t="inlineStr">
        <is>
          <t>Seller financed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oans payable</t>
        </is>
      </c>
      <c r="B18" s="4" t="inlineStr">
        <is>
          <t xml:space="preserve"> </t>
        </is>
      </c>
      <c r="C18" s="4" t="inlineStr">
        <is>
          <t xml:space="preserve"> </t>
        </is>
      </c>
      <c r="D18" s="4" t="inlineStr">
        <is>
          <t xml:space="preserve"> </t>
        </is>
      </c>
      <c r="E18" s="4" t="inlineStr">
        <is>
          <t xml:space="preserve"> </t>
        </is>
      </c>
      <c r="F18" s="5" t="n">
        <v>20970000</v>
      </c>
      <c r="G18" s="6" t="n">
        <v>38337000</v>
      </c>
      <c r="H18" s="4" t="inlineStr">
        <is>
          <t xml:space="preserve"> </t>
        </is>
      </c>
      <c r="I18" s="4" t="inlineStr">
        <is>
          <t xml:space="preserve"> </t>
        </is>
      </c>
      <c r="J18" s="4" t="inlineStr">
        <is>
          <t xml:space="preserve"> </t>
        </is>
      </c>
    </row>
    <row r="19">
      <c r="A19" s="4" t="inlineStr">
        <is>
          <t>Seller financed loan | Seller-Financed Loans, Seller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terest rate on debt instrument (percent)</t>
        </is>
      </c>
      <c r="B21" s="4" t="inlineStr">
        <is>
          <t xml:space="preserve"> </t>
        </is>
      </c>
      <c r="C21" s="4" t="inlineStr">
        <is>
          <t xml:space="preserve"> </t>
        </is>
      </c>
      <c r="D21" s="4" t="inlineStr">
        <is>
          <t xml:space="preserve"> </t>
        </is>
      </c>
      <c r="E21" s="4" t="inlineStr">
        <is>
          <t xml:space="preserve"> </t>
        </is>
      </c>
      <c r="F21" s="11" t="n">
        <v>0.045</v>
      </c>
      <c r="G21" s="4" t="inlineStr">
        <is>
          <t xml:space="preserve"> </t>
        </is>
      </c>
      <c r="H21" s="4" t="inlineStr">
        <is>
          <t xml:space="preserve"> </t>
        </is>
      </c>
      <c r="I21" s="4" t="inlineStr">
        <is>
          <t xml:space="preserve"> </t>
        </is>
      </c>
      <c r="J21" s="4" t="inlineStr">
        <is>
          <t xml:space="preserve"> </t>
        </is>
      </c>
    </row>
    <row r="22">
      <c r="A22" s="4" t="inlineStr">
        <is>
          <t>Loans payable</t>
        </is>
      </c>
      <c r="B22" s="4" t="inlineStr">
        <is>
          <t xml:space="preserve"> </t>
        </is>
      </c>
      <c r="C22" s="4" t="inlineStr">
        <is>
          <t xml:space="preserve"> </t>
        </is>
      </c>
      <c r="D22" s="4" t="inlineStr">
        <is>
          <t xml:space="preserve"> </t>
        </is>
      </c>
      <c r="E22" s="4" t="inlineStr">
        <is>
          <t xml:space="preserve"> </t>
        </is>
      </c>
      <c r="F22" s="5" t="n">
        <v>20800000</v>
      </c>
      <c r="G22" s="4" t="inlineStr">
        <is>
          <t xml:space="preserve"> </t>
        </is>
      </c>
      <c r="H22" s="4" t="inlineStr">
        <is>
          <t xml:space="preserve"> </t>
        </is>
      </c>
      <c r="I22" s="4" t="inlineStr">
        <is>
          <t xml:space="preserve"> </t>
        </is>
      </c>
      <c r="J22" s="4" t="inlineStr">
        <is>
          <t xml:space="preserve"> </t>
        </is>
      </c>
    </row>
    <row r="23">
      <c r="A23" s="4" t="inlineStr">
        <is>
          <t>Second Seller Financed Loan | Seller-Financed Loans, Seller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oans payable</t>
        </is>
      </c>
      <c r="B25" s="4" t="inlineStr">
        <is>
          <t xml:space="preserve"> </t>
        </is>
      </c>
      <c r="C25" s="4" t="inlineStr">
        <is>
          <t xml:space="preserve"> </t>
        </is>
      </c>
      <c r="D25" s="4" t="inlineStr">
        <is>
          <t xml:space="preserve"> </t>
        </is>
      </c>
      <c r="E25" s="4" t="inlineStr">
        <is>
          <t xml:space="preserve"> </t>
        </is>
      </c>
      <c r="F25" s="5" t="n">
        <v>150000</v>
      </c>
      <c r="G25" s="4" t="inlineStr">
        <is>
          <t xml:space="preserve"> </t>
        </is>
      </c>
      <c r="H25" s="4" t="inlineStr">
        <is>
          <t xml:space="preserve"> </t>
        </is>
      </c>
      <c r="I25" s="4" t="inlineStr">
        <is>
          <t xml:space="preserve"> </t>
        </is>
      </c>
      <c r="J25" s="4" t="inlineStr">
        <is>
          <t xml:space="preserve"> </t>
        </is>
      </c>
    </row>
    <row r="26">
      <c r="A26" s="4" t="inlineStr">
        <is>
          <t>5.700% Senior Notes due June 15, 2028 |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ggregate principal amount</t>
        </is>
      </c>
      <c r="B28" s="4" t="inlineStr">
        <is>
          <t xml:space="preserve"> </t>
        </is>
      </c>
      <c r="C28" s="4" t="inlineStr">
        <is>
          <t xml:space="preserve"> </t>
        </is>
      </c>
      <c r="D28" s="5" t="n">
        <v>350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terest rate on debt instrument (percent)</t>
        </is>
      </c>
      <c r="B29" s="4" t="inlineStr">
        <is>
          <t xml:space="preserve"> </t>
        </is>
      </c>
      <c r="C29" s="4" t="inlineStr">
        <is>
          <t xml:space="preserve"> </t>
        </is>
      </c>
      <c r="D29" s="11" t="n">
        <v>0.057</v>
      </c>
      <c r="E29" s="4" t="inlineStr">
        <is>
          <t xml:space="preserve"> </t>
        </is>
      </c>
      <c r="F29" s="11" t="n">
        <v>0.057</v>
      </c>
      <c r="G29" s="4" t="inlineStr">
        <is>
          <t xml:space="preserve"> </t>
        </is>
      </c>
      <c r="H29" s="4" t="inlineStr">
        <is>
          <t xml:space="preserve"> </t>
        </is>
      </c>
      <c r="I29" s="4" t="inlineStr">
        <is>
          <t xml:space="preserve"> </t>
        </is>
      </c>
      <c r="J29" s="4" t="inlineStr">
        <is>
          <t xml:space="preserve"> </t>
        </is>
      </c>
    </row>
    <row r="30">
      <c r="A30" s="4" t="inlineStr">
        <is>
          <t>Debt issuance, percentage of aggregate principal (percent)</t>
        </is>
      </c>
      <c r="B30" s="4" t="inlineStr">
        <is>
          <t xml:space="preserve"> </t>
        </is>
      </c>
      <c r="C30" s="4" t="inlineStr">
        <is>
          <t xml:space="preserve"> </t>
        </is>
      </c>
      <c r="D30" s="8" t="n">
        <v>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oceeds from issuance of senior notes, net</t>
        </is>
      </c>
      <c r="B31" s="4" t="inlineStr">
        <is>
          <t xml:space="preserve"> </t>
        </is>
      </c>
      <c r="C31" s="4" t="inlineStr">
        <is>
          <t xml:space="preserve"> </t>
        </is>
      </c>
      <c r="D31" s="5" t="n">
        <v>3452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5.250% Senior Notes due June 1, 2027 |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ggregate principal amount</t>
        </is>
      </c>
      <c r="B34" s="4" t="inlineStr">
        <is>
          <t xml:space="preserve"> </t>
        </is>
      </c>
      <c r="C34" s="4" t="inlineStr">
        <is>
          <t xml:space="preserve"> </t>
        </is>
      </c>
      <c r="D34" s="4" t="inlineStr">
        <is>
          <t xml:space="preserve"> </t>
        </is>
      </c>
      <c r="E34" s="5" t="n">
        <v>30000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terest rate on debt instrument (percent)</t>
        </is>
      </c>
      <c r="B35" s="4" t="inlineStr">
        <is>
          <t xml:space="preserve"> </t>
        </is>
      </c>
      <c r="C35" s="4" t="inlineStr">
        <is>
          <t xml:space="preserve"> </t>
        </is>
      </c>
      <c r="D35" s="4" t="inlineStr">
        <is>
          <t xml:space="preserve"> </t>
        </is>
      </c>
      <c r="E35" s="11" t="n">
        <v>0.0525</v>
      </c>
      <c r="F35" s="11" t="n">
        <v>0.0525</v>
      </c>
      <c r="G35" s="4" t="inlineStr">
        <is>
          <t xml:space="preserve"> </t>
        </is>
      </c>
      <c r="H35" s="4" t="inlineStr">
        <is>
          <t xml:space="preserve"> </t>
        </is>
      </c>
      <c r="I35" s="4" t="inlineStr">
        <is>
          <t xml:space="preserve"> </t>
        </is>
      </c>
      <c r="J35" s="4" t="inlineStr">
        <is>
          <t xml:space="preserve"> </t>
        </is>
      </c>
    </row>
    <row r="36">
      <c r="A36" s="4" t="inlineStr">
        <is>
          <t>Debt issuance, percentage of aggregate principal (percent)</t>
        </is>
      </c>
      <c r="B36" s="4" t="inlineStr">
        <is>
          <t xml:space="preserve"> </t>
        </is>
      </c>
      <c r="C36" s="4" t="inlineStr">
        <is>
          <t xml:space="preserve"> </t>
        </is>
      </c>
      <c r="D36" s="4" t="inlineStr">
        <is>
          <t xml:space="preserve"> </t>
        </is>
      </c>
      <c r="E36" s="8" t="n">
        <v>1</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oceeds from issuance of senior notes, net</t>
        </is>
      </c>
      <c r="B37" s="4" t="inlineStr">
        <is>
          <t xml:space="preserve"> </t>
        </is>
      </c>
      <c r="C37" s="4" t="inlineStr">
        <is>
          <t xml:space="preserve"> </t>
        </is>
      </c>
      <c r="D37" s="4" t="inlineStr">
        <is>
          <t xml:space="preserve"> </t>
        </is>
      </c>
      <c r="E37" s="5" t="n">
        <v>296300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5.875% Senior Notes due June 15, 202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otes issue price as a percentage of principal amount (percent)</t>
        </is>
      </c>
      <c r="B40" s="4" t="inlineStr">
        <is>
          <t xml:space="preserve"> </t>
        </is>
      </c>
      <c r="C40" s="4" t="inlineStr">
        <is>
          <t xml:space="preserve"> </t>
        </is>
      </c>
      <c r="D40" s="4" t="inlineStr">
        <is>
          <t xml:space="preserve"> </t>
        </is>
      </c>
      <c r="E40" s="11" t="n">
        <v>0.9815</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5.875% Senior Notes due June 15, 2024 |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ggregate principal amount</t>
        </is>
      </c>
      <c r="B43" s="4" t="inlineStr">
        <is>
          <t xml:space="preserve"> </t>
        </is>
      </c>
      <c r="C43" s="4" t="inlineStr">
        <is>
          <t xml:space="preserve"> </t>
        </is>
      </c>
      <c r="D43" s="4" t="inlineStr">
        <is>
          <t xml:space="preserve"> </t>
        </is>
      </c>
      <c r="E43" s="5" t="n">
        <v>4500000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nterest rate on debt instrument (percent)</t>
        </is>
      </c>
      <c r="B44" s="4" t="inlineStr">
        <is>
          <t xml:space="preserve"> </t>
        </is>
      </c>
      <c r="C44" s="4" t="inlineStr">
        <is>
          <t xml:space="preserve"> </t>
        </is>
      </c>
      <c r="D44" s="4" t="inlineStr">
        <is>
          <t xml:space="preserve"> </t>
        </is>
      </c>
      <c r="E44" s="10" t="n">
        <v>0.05875</v>
      </c>
      <c r="F44" s="10" t="n">
        <v>0.05875</v>
      </c>
      <c r="G44" s="4" t="inlineStr">
        <is>
          <t xml:space="preserve"> </t>
        </is>
      </c>
      <c r="H44" s="4" t="inlineStr">
        <is>
          <t xml:space="preserve"> </t>
        </is>
      </c>
      <c r="I44" s="4" t="inlineStr">
        <is>
          <t xml:space="preserve"> </t>
        </is>
      </c>
      <c r="J44" s="4" t="inlineStr">
        <is>
          <t xml:space="preserve"> </t>
        </is>
      </c>
    </row>
    <row r="45">
      <c r="A45" s="4" t="inlineStr">
        <is>
          <t>Debt issuance, percentage of aggregate principal (percent)</t>
        </is>
      </c>
      <c r="B45" s="8" t="n">
        <v>1</v>
      </c>
      <c r="C45" s="4" t="inlineStr">
        <is>
          <t xml:space="preserve"> </t>
        </is>
      </c>
      <c r="D45" s="4" t="inlineStr">
        <is>
          <t xml:space="preserve"> </t>
        </is>
      </c>
      <c r="E45" s="8" t="n">
        <v>1</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oceeds from issuance of senior notes, net</t>
        </is>
      </c>
      <c r="B46" s="4" t="inlineStr">
        <is>
          <t xml:space="preserve"> </t>
        </is>
      </c>
      <c r="C46" s="4" t="inlineStr">
        <is>
          <t xml:space="preserve"> </t>
        </is>
      </c>
      <c r="D46" s="4" t="inlineStr">
        <is>
          <t xml:space="preserve"> </t>
        </is>
      </c>
      <c r="E46" s="5" t="n">
        <v>4290000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mended Revolving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Line of credit facility, potential maximum borrowing capacity under specified conditions</t>
        </is>
      </c>
      <c r="B49" s="4" t="inlineStr">
        <is>
          <t xml:space="preserve"> </t>
        </is>
      </c>
      <c r="C49" s="5" t="n">
        <v>1200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mended Revolving Credit Facility | Revolving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apitalization of deferred finance costs</t>
        </is>
      </c>
      <c r="B52" s="4" t="inlineStr">
        <is>
          <t xml:space="preserve"> </t>
        </is>
      </c>
      <c r="C52" s="4" t="inlineStr">
        <is>
          <t xml:space="preserve"> </t>
        </is>
      </c>
      <c r="D52" s="4" t="inlineStr">
        <is>
          <t xml:space="preserve"> </t>
        </is>
      </c>
      <c r="E52" s="4" t="inlineStr">
        <is>
          <t xml:space="preserve"> </t>
        </is>
      </c>
      <c r="F52" s="5" t="n">
        <v>3500000</v>
      </c>
      <c r="G52" s="6" t="n">
        <v>5100000</v>
      </c>
      <c r="H52" s="4" t="inlineStr">
        <is>
          <t xml:space="preserve"> </t>
        </is>
      </c>
      <c r="I52" s="4" t="inlineStr">
        <is>
          <t xml:space="preserve"> </t>
        </is>
      </c>
      <c r="J52" s="4" t="inlineStr">
        <is>
          <t xml:space="preserve"> </t>
        </is>
      </c>
    </row>
    <row r="53">
      <c r="A53" s="4" t="inlineStr">
        <is>
          <t>Accrued interest</t>
        </is>
      </c>
      <c r="B53" s="4" t="inlineStr">
        <is>
          <t xml:space="preserve"> </t>
        </is>
      </c>
      <c r="C53" s="4" t="inlineStr">
        <is>
          <t xml:space="preserve"> </t>
        </is>
      </c>
      <c r="D53" s="4" t="inlineStr">
        <is>
          <t xml:space="preserve"> </t>
        </is>
      </c>
      <c r="E53" s="4" t="inlineStr">
        <is>
          <t xml:space="preserve"> </t>
        </is>
      </c>
      <c r="F53" s="6" t="n">
        <v>1500000</v>
      </c>
      <c r="G53" s="6" t="n">
        <v>1600000</v>
      </c>
      <c r="H53" s="4" t="inlineStr">
        <is>
          <t xml:space="preserve"> </t>
        </is>
      </c>
      <c r="I53" s="4" t="inlineStr">
        <is>
          <t xml:space="preserve"> </t>
        </is>
      </c>
      <c r="J53" s="4" t="inlineStr">
        <is>
          <t xml:space="preserve"> </t>
        </is>
      </c>
    </row>
    <row r="54">
      <c r="A54" s="4" t="inlineStr">
        <is>
          <t>Maximum borrowing capacity under facility</t>
        </is>
      </c>
      <c r="B54" s="4" t="inlineStr">
        <is>
          <t xml:space="preserve"> </t>
        </is>
      </c>
      <c r="C54" s="5" t="n">
        <v>750000000</v>
      </c>
      <c r="D54" s="4" t="inlineStr">
        <is>
          <t xml:space="preserve"> </t>
        </is>
      </c>
      <c r="E54" s="4" t="inlineStr">
        <is>
          <t xml:space="preserve"> </t>
        </is>
      </c>
      <c r="F54" s="4" t="inlineStr">
        <is>
          <t xml:space="preserve"> </t>
        </is>
      </c>
      <c r="G54" s="4" t="inlineStr">
        <is>
          <t xml:space="preserve"> </t>
        </is>
      </c>
      <c r="H54" s="4" t="inlineStr">
        <is>
          <t xml:space="preserve"> </t>
        </is>
      </c>
      <c r="I54" s="5" t="n">
        <v>750000000</v>
      </c>
      <c r="J54" s="5" t="n">
        <v>650000000</v>
      </c>
    </row>
    <row r="55">
      <c r="A55" s="4" t="inlineStr">
        <is>
          <t>Loans payable</t>
        </is>
      </c>
      <c r="B55" s="4" t="inlineStr">
        <is>
          <t xml:space="preserve"> </t>
        </is>
      </c>
      <c r="C55" s="4" t="inlineStr">
        <is>
          <t xml:space="preserve"> </t>
        </is>
      </c>
      <c r="D55" s="4" t="inlineStr">
        <is>
          <t xml:space="preserve"> </t>
        </is>
      </c>
      <c r="E55" s="4" t="inlineStr">
        <is>
          <t xml:space="preserve"> </t>
        </is>
      </c>
      <c r="F55" s="6" t="n">
        <v>0</v>
      </c>
      <c r="G55" s="6" t="n">
        <v>0</v>
      </c>
      <c r="H55" s="4" t="inlineStr">
        <is>
          <t xml:space="preserve"> </t>
        </is>
      </c>
      <c r="I55" s="4" t="inlineStr">
        <is>
          <t xml:space="preserve"> </t>
        </is>
      </c>
      <c r="J55" s="4" t="inlineStr">
        <is>
          <t xml:space="preserve"> </t>
        </is>
      </c>
    </row>
    <row r="56">
      <c r="A56" s="4" t="inlineStr">
        <is>
          <t>Line of credit facility, current borrowing capacity</t>
        </is>
      </c>
      <c r="B56" s="4" t="inlineStr">
        <is>
          <t xml:space="preserve"> </t>
        </is>
      </c>
      <c r="C56" s="4" t="inlineStr">
        <is>
          <t xml:space="preserve"> </t>
        </is>
      </c>
      <c r="D56" s="4" t="inlineStr">
        <is>
          <t xml:space="preserve"> </t>
        </is>
      </c>
      <c r="E56" s="4" t="inlineStr">
        <is>
          <t xml:space="preserve"> </t>
        </is>
      </c>
      <c r="F56" s="6" t="n">
        <v>694400000</v>
      </c>
      <c r="G56" s="4" t="inlineStr">
        <is>
          <t xml:space="preserve"> </t>
        </is>
      </c>
      <c r="H56" s="4" t="inlineStr">
        <is>
          <t xml:space="preserve"> </t>
        </is>
      </c>
      <c r="I56" s="4" t="inlineStr">
        <is>
          <t xml:space="preserve"> </t>
        </is>
      </c>
      <c r="J56" s="4" t="inlineStr">
        <is>
          <t xml:space="preserve"> </t>
        </is>
      </c>
    </row>
    <row r="57">
      <c r="A57" s="4" t="inlineStr">
        <is>
          <t>Amended Revolving Credit Facility | Revolving Credit Facility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ebt instrument variable interest rate (percent)</t>
        </is>
      </c>
      <c r="B59" s="4" t="inlineStr">
        <is>
          <t xml:space="preserve"> </t>
        </is>
      </c>
      <c r="C59" s="11" t="n">
        <v>0.012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Amended Revolving Credit Facility | Revolving Credit Facility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ebt instrument variable interest rate (percent)</t>
        </is>
      </c>
      <c r="B62" s="4" t="inlineStr">
        <is>
          <t xml:space="preserve"> </t>
        </is>
      </c>
      <c r="C62" s="11" t="n">
        <v>0.019</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Amended Revolving Credit Facility | Letters of Cred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Maximum borrowing capacity under 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50000000</v>
      </c>
      <c r="J65" s="5" t="n">
        <v>100000000</v>
      </c>
    </row>
    <row r="66">
      <c r="A66" s="4" t="inlineStr">
        <is>
          <t>Outstanding letters of credit</t>
        </is>
      </c>
      <c r="B66" s="4" t="inlineStr">
        <is>
          <t xml:space="preserve"> </t>
        </is>
      </c>
      <c r="C66" s="4" t="inlineStr">
        <is>
          <t xml:space="preserve"> </t>
        </is>
      </c>
      <c r="D66" s="4" t="inlineStr">
        <is>
          <t xml:space="preserve"> </t>
        </is>
      </c>
      <c r="E66" s="4" t="inlineStr">
        <is>
          <t xml:space="preserve"> </t>
        </is>
      </c>
      <c r="F66" s="6" t="n">
        <v>55600000</v>
      </c>
      <c r="G66" s="6" t="n">
        <v>52300000</v>
      </c>
      <c r="H66" s="4" t="inlineStr">
        <is>
          <t xml:space="preserve"> </t>
        </is>
      </c>
      <c r="I66" s="4" t="inlineStr">
        <is>
          <t xml:space="preserve"> </t>
        </is>
      </c>
      <c r="J66" s="4" t="inlineStr">
        <is>
          <t xml:space="preserve"> </t>
        </is>
      </c>
    </row>
    <row r="67">
      <c r="A67" s="4" t="inlineStr">
        <is>
          <t>Term loan facility | Term loan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Maximum borrowing capacity under facility</t>
        </is>
      </c>
      <c r="B69" s="4" t="inlineStr">
        <is>
          <t xml:space="preserve"> </t>
        </is>
      </c>
      <c r="C69" s="5" t="n">
        <v>2500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Loans payable</t>
        </is>
      </c>
      <c r="B70" s="4" t="inlineStr">
        <is>
          <t xml:space="preserve"> </t>
        </is>
      </c>
      <c r="C70" s="4" t="inlineStr">
        <is>
          <t xml:space="preserve"> </t>
        </is>
      </c>
      <c r="D70" s="4" t="inlineStr">
        <is>
          <t xml:space="preserve"> </t>
        </is>
      </c>
      <c r="E70" s="4" t="inlineStr">
        <is>
          <t xml:space="preserve"> </t>
        </is>
      </c>
      <c r="F70" s="5" t="n">
        <v>250000000</v>
      </c>
      <c r="G70" s="5" t="n">
        <v>250000000</v>
      </c>
      <c r="H70" s="4" t="inlineStr">
        <is>
          <t xml:space="preserve"> </t>
        </is>
      </c>
      <c r="I70" s="4" t="inlineStr">
        <is>
          <t xml:space="preserve"> </t>
        </is>
      </c>
      <c r="J70" s="4" t="inlineStr">
        <is>
          <t xml:space="preserve"> </t>
        </is>
      </c>
    </row>
    <row r="71">
      <c r="A71" s="4" t="inlineStr">
        <is>
          <t>Interest rate of outstanding debt (percent)</t>
        </is>
      </c>
      <c r="B71" s="4" t="inlineStr">
        <is>
          <t xml:space="preserve"> </t>
        </is>
      </c>
      <c r="C71" s="4" t="inlineStr">
        <is>
          <t xml:space="preserve"> </t>
        </is>
      </c>
      <c r="D71" s="4" t="inlineStr">
        <is>
          <t xml:space="preserve"> </t>
        </is>
      </c>
      <c r="E71" s="4" t="inlineStr">
        <is>
          <t xml:space="preserve"> </t>
        </is>
      </c>
      <c r="F71" s="11" t="n">
        <v>0.055</v>
      </c>
      <c r="G71" s="4" t="inlineStr">
        <is>
          <t xml:space="preserve"> </t>
        </is>
      </c>
      <c r="H71" s="4" t="inlineStr">
        <is>
          <t xml:space="preserve"> </t>
        </is>
      </c>
      <c r="I71" s="4" t="inlineStr">
        <is>
          <t xml:space="preserve"> </t>
        </is>
      </c>
      <c r="J71" s="4" t="inlineStr">
        <is>
          <t xml:space="preserve"> </t>
        </is>
      </c>
    </row>
    <row r="72">
      <c r="A72" s="4" t="inlineStr">
        <is>
          <t>Term loan facility | Term loan facility |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Debt instrument variable interest rate (percent)</t>
        </is>
      </c>
      <c r="B74" s="4" t="inlineStr">
        <is>
          <t xml:space="preserve"> </t>
        </is>
      </c>
      <c r="C74" s="11" t="n">
        <v>0.011</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Term loan facility | Term loan facility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Debt instrument variable interest rate (percent)</t>
        </is>
      </c>
      <c r="B77" s="4" t="inlineStr">
        <is>
          <t xml:space="preserve"> </t>
        </is>
      </c>
      <c r="C77" s="11" t="n">
        <v>0.0185</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sheetData>
  <mergeCells count="3">
    <mergeCell ref="A1:A2"/>
    <mergeCell ref="D1:E1"/>
    <mergeCell ref="F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Notes and Loans Payable - Schedule of Outstanding Loans Payable (Details) - USD ($) $ in Thousands</t>
        </is>
      </c>
      <c r="B1" s="2" t="inlineStr">
        <is>
          <t>Dec. 31, 2024</t>
        </is>
      </c>
      <c r="C1" s="2" t="inlineStr">
        <is>
          <t>Dec. 31, 2023</t>
        </is>
      </c>
    </row>
    <row r="2">
      <c r="A2" s="3" t="inlineStr">
        <is>
          <t>Line of Credit Facility [Line Items]</t>
        </is>
      </c>
      <c r="B2" s="4" t="inlineStr">
        <is>
          <t xml:space="preserve"> </t>
        </is>
      </c>
      <c r="C2" s="4" t="inlineStr">
        <is>
          <t xml:space="preserve"> </t>
        </is>
      </c>
    </row>
    <row r="3">
      <c r="A3" s="4" t="inlineStr">
        <is>
          <t>Loans payable</t>
        </is>
      </c>
      <c r="B3" s="5" t="n">
        <v>270970</v>
      </c>
      <c r="C3" s="5" t="n">
        <v>288337</v>
      </c>
    </row>
    <row r="4">
      <c r="A4" s="4" t="inlineStr">
        <is>
          <t>Seller financed loan</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Loans payable</t>
        </is>
      </c>
      <c r="B6" s="6" t="n">
        <v>20970</v>
      </c>
      <c r="C6" s="6" t="n">
        <v>38337</v>
      </c>
    </row>
    <row r="7">
      <c r="A7" s="4" t="inlineStr">
        <is>
          <t>Term loan facility | Term loan facility</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Loans payable</t>
        </is>
      </c>
      <c r="B9" s="5" t="n">
        <v>250000</v>
      </c>
      <c r="C9" s="5" t="n">
        <v>25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Senior Notes and Loans Payable - Mortgage Repurchase Facilities (Details) $ in Thousands</t>
        </is>
      </c>
      <c r="B1" s="2" t="inlineStr">
        <is>
          <t>12 Months Ended</t>
        </is>
      </c>
    </row>
    <row r="2">
      <c r="B2" s="2" t="inlineStr">
        <is>
          <t>Dec. 31, 2024 USD ($) agreement</t>
        </is>
      </c>
      <c r="C2" s="2" t="inlineStr">
        <is>
          <t>Dec. 31, 2023 USD ($)</t>
        </is>
      </c>
    </row>
    <row r="3">
      <c r="A3" s="3" t="inlineStr">
        <is>
          <t>Line of Credit Facility [Line Items]</t>
        </is>
      </c>
      <c r="B3" s="4" t="inlineStr">
        <is>
          <t xml:space="preserve"> </t>
        </is>
      </c>
      <c r="C3" s="4" t="inlineStr">
        <is>
          <t xml:space="preserve"> </t>
        </is>
      </c>
    </row>
    <row r="4">
      <c r="A4" s="4" t="inlineStr">
        <is>
          <t>Mortgage repurchase facilities</t>
        </is>
      </c>
      <c r="B4" s="5" t="n">
        <v>104098</v>
      </c>
      <c r="C4" s="5" t="n">
        <v>0</v>
      </c>
    </row>
    <row r="5">
      <c r="A5" s="4" t="inlineStr">
        <is>
          <t>Mortgage repurchase facilities</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Master repurchase agreements | agreement</t>
        </is>
      </c>
      <c r="B7" s="6" t="n">
        <v>2</v>
      </c>
      <c r="C7" s="4" t="inlineStr">
        <is>
          <t xml:space="preserve"> </t>
        </is>
      </c>
    </row>
    <row r="8">
      <c r="A8" s="4" t="inlineStr">
        <is>
          <t>Maximum borrowing capacity under facility</t>
        </is>
      </c>
      <c r="B8" s="5" t="n">
        <v>180000</v>
      </c>
      <c r="C8" s="4" t="inlineStr">
        <is>
          <t xml:space="preserve"> </t>
        </is>
      </c>
    </row>
    <row r="9">
      <c r="A9" s="4" t="inlineStr">
        <is>
          <t>Mortgage repurchase facilities</t>
        </is>
      </c>
      <c r="B9" s="5" t="n">
        <v>104098</v>
      </c>
      <c r="C9" s="4" t="inlineStr">
        <is>
          <t xml:space="preserve"> </t>
        </is>
      </c>
    </row>
    <row r="10">
      <c r="A10" s="4" t="inlineStr">
        <is>
          <t>Weighted average interest rate</t>
        </is>
      </c>
      <c r="B10" s="11" t="n">
        <v>0.062</v>
      </c>
      <c r="C10" s="4" t="inlineStr">
        <is>
          <t xml:space="preserve"> </t>
        </is>
      </c>
    </row>
    <row r="11">
      <c r="A11" s="4" t="inlineStr">
        <is>
          <t>Facility uncommitted amount</t>
        </is>
      </c>
      <c r="B11" s="5" t="n">
        <v>75900</v>
      </c>
      <c r="C11"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Notes and Loans Payable - Schedule of Mortgage Repurchase Facilities (Details) - USD ($) $ in Thousands</t>
        </is>
      </c>
      <c r="B1" s="2" t="inlineStr">
        <is>
          <t>Dec. 31, 2024</t>
        </is>
      </c>
      <c r="C1" s="2" t="inlineStr">
        <is>
          <t>Dec. 31, 2023</t>
        </is>
      </c>
    </row>
    <row r="2">
      <c r="A2" s="3" t="inlineStr">
        <is>
          <t>Participating Mortgage Loans [Line Items]</t>
        </is>
      </c>
      <c r="B2" s="4" t="inlineStr">
        <is>
          <t xml:space="preserve"> </t>
        </is>
      </c>
      <c r="C2" s="4" t="inlineStr">
        <is>
          <t xml:space="preserve"> </t>
        </is>
      </c>
    </row>
    <row r="3">
      <c r="A3" s="4" t="inlineStr">
        <is>
          <t>Outstanding Balance</t>
        </is>
      </c>
      <c r="B3" s="5" t="n">
        <v>104098</v>
      </c>
      <c r="C3" s="5" t="n">
        <v>0</v>
      </c>
    </row>
    <row r="4">
      <c r="A4" s="4" t="inlineStr">
        <is>
          <t>Warehouse B</t>
        </is>
      </c>
      <c r="B4" s="4" t="inlineStr">
        <is>
          <t xml:space="preserve"> </t>
        </is>
      </c>
      <c r="C4" s="4" t="inlineStr">
        <is>
          <t xml:space="preserve"> </t>
        </is>
      </c>
    </row>
    <row r="5">
      <c r="A5" s="3" t="inlineStr">
        <is>
          <t>Participating Mortgage Loans [Line Items]</t>
        </is>
      </c>
      <c r="B5" s="4" t="inlineStr">
        <is>
          <t xml:space="preserve"> </t>
        </is>
      </c>
      <c r="C5" s="4" t="inlineStr">
        <is>
          <t xml:space="preserve"> </t>
        </is>
      </c>
    </row>
    <row r="6">
      <c r="A6" s="4" t="inlineStr">
        <is>
          <t>Facility Amount</t>
        </is>
      </c>
      <c r="B6" s="6" t="n">
        <v>100000</v>
      </c>
      <c r="C6" s="4" t="inlineStr">
        <is>
          <t xml:space="preserve"> </t>
        </is>
      </c>
    </row>
    <row r="7">
      <c r="A7" s="4" t="inlineStr">
        <is>
          <t>Mortgage repurchase facilities</t>
        </is>
      </c>
      <c r="B7" s="4" t="inlineStr">
        <is>
          <t xml:space="preserve"> </t>
        </is>
      </c>
      <c r="C7" s="4" t="inlineStr">
        <is>
          <t xml:space="preserve"> </t>
        </is>
      </c>
    </row>
    <row r="8">
      <c r="A8" s="3" t="inlineStr">
        <is>
          <t>Participating Mortgage Loans [Line Items]</t>
        </is>
      </c>
      <c r="B8" s="4" t="inlineStr">
        <is>
          <t xml:space="preserve"> </t>
        </is>
      </c>
      <c r="C8" s="4" t="inlineStr">
        <is>
          <t xml:space="preserve"> </t>
        </is>
      </c>
    </row>
    <row r="9">
      <c r="A9" s="4" t="inlineStr">
        <is>
          <t>Outstanding Balance</t>
        </is>
      </c>
      <c r="B9" s="6" t="n">
        <v>104098</v>
      </c>
      <c r="C9" s="4" t="inlineStr">
        <is>
          <t xml:space="preserve"> </t>
        </is>
      </c>
    </row>
    <row r="10">
      <c r="A10" s="4" t="inlineStr">
        <is>
          <t>Facility Amount</t>
        </is>
      </c>
      <c r="B10" s="6" t="n">
        <v>180000</v>
      </c>
      <c r="C10" s="4" t="inlineStr">
        <is>
          <t xml:space="preserve"> </t>
        </is>
      </c>
    </row>
    <row r="11">
      <c r="A11" s="4" t="inlineStr">
        <is>
          <t>Mortgage loans held for sale</t>
        </is>
      </c>
      <c r="B11" s="6" t="n">
        <v>115000</v>
      </c>
      <c r="C11" s="4" t="inlineStr">
        <is>
          <t xml:space="preserve"> </t>
        </is>
      </c>
    </row>
    <row r="12">
      <c r="A12" s="4" t="inlineStr">
        <is>
          <t>Facility uncommitted amount</t>
        </is>
      </c>
      <c r="B12" s="6" t="n">
        <v>75900</v>
      </c>
      <c r="C12" s="4" t="inlineStr">
        <is>
          <t xml:space="preserve"> </t>
        </is>
      </c>
    </row>
    <row r="13">
      <c r="A13" s="4" t="inlineStr">
        <is>
          <t>Mortgage repurchase facilities | Warehouse A</t>
        </is>
      </c>
      <c r="B13" s="4" t="inlineStr">
        <is>
          <t xml:space="preserve"> </t>
        </is>
      </c>
      <c r="C13" s="4" t="inlineStr">
        <is>
          <t xml:space="preserve"> </t>
        </is>
      </c>
    </row>
    <row r="14">
      <c r="A14" s="3" t="inlineStr">
        <is>
          <t>Participating Mortgage Loans [Line Items]</t>
        </is>
      </c>
      <c r="B14" s="4" t="inlineStr">
        <is>
          <t xml:space="preserve"> </t>
        </is>
      </c>
      <c r="C14" s="4" t="inlineStr">
        <is>
          <t xml:space="preserve"> </t>
        </is>
      </c>
    </row>
    <row r="15">
      <c r="A15" s="4" t="inlineStr">
        <is>
          <t>Outstanding Balance</t>
        </is>
      </c>
      <c r="B15" s="6" t="n">
        <v>48316</v>
      </c>
      <c r="C15" s="4" t="inlineStr">
        <is>
          <t xml:space="preserve"> </t>
        </is>
      </c>
    </row>
    <row r="16">
      <c r="A16" s="4" t="inlineStr">
        <is>
          <t>Facility Amount</t>
        </is>
      </c>
      <c r="B16" s="5" t="n">
        <v>80000</v>
      </c>
      <c r="C16" s="4" t="inlineStr">
        <is>
          <t xml:space="preserve"> </t>
        </is>
      </c>
    </row>
    <row r="17">
      <c r="A17" s="4" t="inlineStr">
        <is>
          <t>Interest rate on senior note (percent)</t>
        </is>
      </c>
      <c r="B17" s="11" t="n">
        <v>0.0175</v>
      </c>
      <c r="C17" s="4" t="inlineStr">
        <is>
          <t xml:space="preserve"> </t>
        </is>
      </c>
    </row>
    <row r="18">
      <c r="A18" s="4" t="inlineStr">
        <is>
          <t>Mortgage repurchase facilities | Warehouse B</t>
        </is>
      </c>
      <c r="B18" s="4" t="inlineStr">
        <is>
          <t xml:space="preserve"> </t>
        </is>
      </c>
      <c r="C18" s="4" t="inlineStr">
        <is>
          <t xml:space="preserve"> </t>
        </is>
      </c>
    </row>
    <row r="19">
      <c r="A19" s="3" t="inlineStr">
        <is>
          <t>Participating Mortgage Loans [Line Items]</t>
        </is>
      </c>
      <c r="B19" s="4" t="inlineStr">
        <is>
          <t xml:space="preserve"> </t>
        </is>
      </c>
      <c r="C19" s="4" t="inlineStr">
        <is>
          <t xml:space="preserve"> </t>
        </is>
      </c>
    </row>
    <row r="20">
      <c r="A20" s="4" t="inlineStr">
        <is>
          <t>Outstanding Balance</t>
        </is>
      </c>
      <c r="B20" s="5" t="n">
        <v>50000</v>
      </c>
      <c r="C20" s="4" t="inlineStr">
        <is>
          <t xml:space="preserve"> </t>
        </is>
      </c>
    </row>
    <row r="21">
      <c r="A21" s="4" t="inlineStr">
        <is>
          <t>Facility Amount</t>
        </is>
      </c>
      <c r="B21" s="5" t="n">
        <v>50000</v>
      </c>
      <c r="C21" s="4" t="inlineStr">
        <is>
          <t xml:space="preserve"> </t>
        </is>
      </c>
    </row>
    <row r="22">
      <c r="A22" s="4" t="inlineStr">
        <is>
          <t>Interest rate on senior note (percent)</t>
        </is>
      </c>
      <c r="B22" s="11" t="n">
        <v>0.0175</v>
      </c>
      <c r="C22" s="4" t="inlineStr">
        <is>
          <t xml:space="preserve"> </t>
        </is>
      </c>
    </row>
    <row r="23">
      <c r="A23" s="4" t="inlineStr">
        <is>
          <t>Mortgage repurchase facilities | Warehouse B</t>
        </is>
      </c>
      <c r="B23" s="4" t="inlineStr">
        <is>
          <t xml:space="preserve"> </t>
        </is>
      </c>
      <c r="C23" s="4" t="inlineStr">
        <is>
          <t xml:space="preserve"> </t>
        </is>
      </c>
    </row>
    <row r="24">
      <c r="A24" s="3" t="inlineStr">
        <is>
          <t>Participating Mortgage Loans [Line Items]</t>
        </is>
      </c>
      <c r="B24" s="4" t="inlineStr">
        <is>
          <t xml:space="preserve"> </t>
        </is>
      </c>
      <c r="C24" s="4" t="inlineStr">
        <is>
          <t xml:space="preserve"> </t>
        </is>
      </c>
    </row>
    <row r="25">
      <c r="A25" s="4" t="inlineStr">
        <is>
          <t>Outstanding Balance</t>
        </is>
      </c>
      <c r="B25" s="5" t="n">
        <v>5782</v>
      </c>
      <c r="C25" s="4" t="inlineStr">
        <is>
          <t xml:space="preserve"> </t>
        </is>
      </c>
    </row>
    <row r="26">
      <c r="A26" s="4" t="inlineStr">
        <is>
          <t>Facility Amount</t>
        </is>
      </c>
      <c r="B26" s="5" t="n">
        <v>50000</v>
      </c>
      <c r="C26" s="4" t="inlineStr">
        <is>
          <t xml:space="preserve"> </t>
        </is>
      </c>
    </row>
    <row r="27">
      <c r="A27" s="4" t="inlineStr">
        <is>
          <t>Interest rate on senior note (percent)</t>
        </is>
      </c>
      <c r="B27" s="11" t="n">
        <v>0.0175</v>
      </c>
      <c r="C27" s="4" t="inlineStr">
        <is>
          <t xml:space="preserve"> </t>
        </is>
      </c>
    </row>
    <row r="28">
      <c r="A28" s="4" t="inlineStr">
        <is>
          <t>Facility uncommitted amount</t>
        </is>
      </c>
      <c r="B28" s="5" t="n">
        <v>50000</v>
      </c>
      <c r="C2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 of Assets and Liabilities Related to Financial Instruments, Measured at Fair Value on a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ferred loan costs</t>
        </is>
      </c>
      <c r="B3" s="5" t="n">
        <v>3637</v>
      </c>
      <c r="C3" s="5" t="n">
        <v>5089</v>
      </c>
    </row>
    <row r="4">
      <c r="A4" s="4" t="inlineStr">
        <is>
          <t>Mortgage repurchase facil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ortgage loans held for sale</t>
        </is>
      </c>
      <c r="B6" s="6" t="n">
        <v>115000</v>
      </c>
      <c r="C6" s="4" t="inlineStr">
        <is>
          <t xml:space="preserve"> </t>
        </is>
      </c>
    </row>
    <row r="7">
      <c r="A7" s="4" t="inlineStr">
        <is>
          <t>Level 2 | Recurring | Book Valu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ortgage loans held for sale</t>
        </is>
      </c>
      <c r="B9" s="6" t="n">
        <v>115001</v>
      </c>
      <c r="C9" s="6" t="n">
        <v>0</v>
      </c>
    </row>
    <row r="10">
      <c r="A10" s="4" t="inlineStr">
        <is>
          <t>Level 2 | Recurring | Book Value | Mortgage repurchase facil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ortgage repurchase facilities</t>
        </is>
      </c>
      <c r="B12" s="6" t="n">
        <v>104098</v>
      </c>
      <c r="C12" s="6" t="n">
        <v>0</v>
      </c>
    </row>
    <row r="13">
      <c r="A13" s="4" t="inlineStr">
        <is>
          <t>Level 2 | Recurring | Fair Valu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ortgage loans held for sale</t>
        </is>
      </c>
      <c r="B15" s="6" t="n">
        <v>115001</v>
      </c>
      <c r="C15" s="6" t="n">
        <v>0</v>
      </c>
    </row>
    <row r="16">
      <c r="A16" s="4" t="inlineStr">
        <is>
          <t>Level 2 | Recurring | Fair Value | Mortgage repurchase facil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ortgage repurchase facilities</t>
        </is>
      </c>
      <c r="B18" s="6" t="n">
        <v>104098</v>
      </c>
      <c r="C18" s="6" t="n">
        <v>0</v>
      </c>
    </row>
    <row r="19">
      <c r="A19" s="4" t="inlineStr">
        <is>
          <t>Term loan | Level 2 | Recurring | Book Value</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and liabilities related to financial instruments</t>
        </is>
      </c>
      <c r="B21" s="6" t="n">
        <v>250000</v>
      </c>
      <c r="C21" s="6" t="n">
        <v>250000</v>
      </c>
    </row>
    <row r="22">
      <c r="A22" s="4" t="inlineStr">
        <is>
          <t>Term loan | Level 2 | Recurring | Fair Value</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 and liabilities related to financial instruments</t>
        </is>
      </c>
      <c r="B24" s="6" t="n">
        <v>250000</v>
      </c>
      <c r="C24" s="6" t="n">
        <v>250000</v>
      </c>
    </row>
    <row r="25">
      <c r="A25" s="4" t="inlineStr">
        <is>
          <t>Senior Not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ferred loan costs</t>
        </is>
      </c>
      <c r="B27" s="6" t="n">
        <v>3500</v>
      </c>
      <c r="C27" s="6" t="n">
        <v>5200</v>
      </c>
    </row>
    <row r="28">
      <c r="A28" s="4" t="inlineStr">
        <is>
          <t>Senior Notes | Level 2 | Recurring | Book Value</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 and liabilities related to financial instruments</t>
        </is>
      </c>
      <c r="B30" s="6" t="n">
        <v>650000</v>
      </c>
      <c r="C30" s="6" t="n">
        <v>1099489</v>
      </c>
    </row>
    <row r="31">
      <c r="A31" s="4" t="inlineStr">
        <is>
          <t>Senior Notes | Level 2 | Recurring | Fair Value</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 and liabilities related to financial instruments</t>
        </is>
      </c>
      <c r="B33" s="6" t="n">
        <v>642690</v>
      </c>
      <c r="C33" s="6" t="n">
        <v>1066835</v>
      </c>
    </row>
    <row r="34">
      <c r="A34" s="4" t="inlineStr">
        <is>
          <t>Seller financed loan | Level 2 | Recurring | Book Value</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 and liabilities related to financial instruments</t>
        </is>
      </c>
      <c r="B36" s="6" t="n">
        <v>20970</v>
      </c>
      <c r="C36" s="6" t="n">
        <v>38337</v>
      </c>
    </row>
    <row r="37">
      <c r="A37" s="4" t="inlineStr">
        <is>
          <t>Seller financed loan | Level 2 | Recurring | Fair Value</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ssets and liabilities related to financial instruments</t>
        </is>
      </c>
      <c r="B39" s="5" t="n">
        <v>20970</v>
      </c>
      <c r="C39" s="5" t="n">
        <v>3833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Disclosures - Schedule of Nonfinancial Assets Measured at Fair Value on a Nonrecurring Basis (Details) - USD ($)</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mpairment Charge</t>
        </is>
      </c>
      <c r="B4" s="5" t="n">
        <v>0</v>
      </c>
      <c r="C4" s="5" t="n">
        <v>11500000</v>
      </c>
      <c r="D4" s="5" t="n">
        <v>0</v>
      </c>
    </row>
    <row r="5">
      <c r="A5" s="4" t="inlineStr">
        <is>
          <t>Fair Value Net of Impairment</t>
        </is>
      </c>
      <c r="B5" s="6" t="n">
        <v>3153459000</v>
      </c>
      <c r="C5" s="6" t="n">
        <v>3337483000</v>
      </c>
      <c r="D5" s="4" t="inlineStr">
        <is>
          <t xml:space="preserve"> </t>
        </is>
      </c>
    </row>
    <row r="6">
      <c r="A6" s="4" t="inlineStr">
        <is>
          <t>Level 3 | Fair Value, Nonrecurring</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Impairment Charge</t>
        </is>
      </c>
      <c r="B8" s="6" t="n">
        <v>0</v>
      </c>
      <c r="C8" s="6" t="n">
        <v>11500000</v>
      </c>
      <c r="D8" s="4" t="inlineStr">
        <is>
          <t xml:space="preserve"> </t>
        </is>
      </c>
    </row>
    <row r="9">
      <c r="A9" s="4" t="inlineStr">
        <is>
          <t>Fair Value Net of Impairment</t>
        </is>
      </c>
      <c r="B9" s="5" t="n">
        <v>0</v>
      </c>
      <c r="C9" s="5" t="n">
        <v>39970000</v>
      </c>
      <c r="D9"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Fair Value Disclosures- Narrative (Details)</t>
        </is>
      </c>
      <c r="B1" s="2" t="inlineStr">
        <is>
          <t>12 Months Ended</t>
        </is>
      </c>
    </row>
    <row r="2">
      <c r="B2" s="2" t="inlineStr">
        <is>
          <t>Dec. 31, 2023 community</t>
        </is>
      </c>
    </row>
    <row r="3">
      <c r="A3" s="4" t="inlineStr">
        <is>
          <t>Homebuilding Operations | West</t>
        </is>
      </c>
      <c r="B3" s="4" t="inlineStr">
        <is>
          <t xml:space="preserve"> </t>
        </is>
      </c>
    </row>
    <row r="4">
      <c r="A4" s="3" t="inlineStr">
        <is>
          <t>Fair Value Assets And Liabilities Measured On Recurring And Nonrecurring Basis [Line Items]</t>
        </is>
      </c>
      <c r="B4" s="4" t="inlineStr">
        <is>
          <t xml:space="preserve"> </t>
        </is>
      </c>
    </row>
    <row r="5">
      <c r="A5" s="4" t="inlineStr">
        <is>
          <t>Number of impaired real estate properties</t>
        </is>
      </c>
      <c r="B5" s="6" t="n">
        <v>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39" customWidth="1" min="5" max="5"/>
    <col width="54" customWidth="1" min="6" max="6"/>
  </cols>
  <sheetData>
    <row r="1">
      <c r="A1" s="1" t="inlineStr">
        <is>
          <t>Commitments and Contingencies - Narrative (Details)</t>
        </is>
      </c>
      <c r="B1" s="2" t="inlineStr">
        <is>
          <t>12 Months Ended</t>
        </is>
      </c>
    </row>
    <row r="2">
      <c r="B2" s="2" t="inlineStr">
        <is>
          <t>Dec. 31, 2024 USD ($)</t>
        </is>
      </c>
      <c r="C2" s="2" t="inlineStr">
        <is>
          <t>Dec. 31, 2023 USD ($)</t>
        </is>
      </c>
      <c r="D2" s="2" t="inlineStr">
        <is>
          <t>Dec. 31, 2022 USD ($)</t>
        </is>
      </c>
      <c r="E2" s="2" t="inlineStr">
        <is>
          <t>Dec. 31, 1987 leaseRenewalOption lease</t>
        </is>
      </c>
      <c r="F2" s="2" t="inlineStr">
        <is>
          <t>Dec. 31, 1987 leaseExtension lease leaseRenewalOption</t>
        </is>
      </c>
    </row>
    <row r="3">
      <c r="A3" s="3" t="inlineStr">
        <is>
          <t>Commitment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gal reserve</t>
        </is>
      </c>
      <c r="B4" s="5" t="n">
        <v>0</v>
      </c>
      <c r="C4" s="5" t="n">
        <v>0</v>
      </c>
      <c r="D4" s="4" t="inlineStr">
        <is>
          <t xml:space="preserve"> </t>
        </is>
      </c>
      <c r="E4" s="4" t="inlineStr">
        <is>
          <t xml:space="preserve"> </t>
        </is>
      </c>
      <c r="F4" s="4" t="inlineStr">
        <is>
          <t xml:space="preserve"> </t>
        </is>
      </c>
    </row>
    <row r="5">
      <c r="A5" s="4" t="inlineStr">
        <is>
          <t>Outstanding warranty insurance receivables</t>
        </is>
      </c>
      <c r="B5" s="6" t="n">
        <v>68539000</v>
      </c>
      <c r="C5" s="6" t="n">
        <v>66014000</v>
      </c>
      <c r="D5" s="4" t="inlineStr">
        <is>
          <t xml:space="preserve"> </t>
        </is>
      </c>
      <c r="E5" s="4" t="inlineStr">
        <is>
          <t xml:space="preserve"> </t>
        </is>
      </c>
      <c r="F5" s="4" t="inlineStr">
        <is>
          <t xml:space="preserve"> </t>
        </is>
      </c>
    </row>
    <row r="6">
      <c r="A6" s="4" t="inlineStr">
        <is>
          <t>Estimated remaining liabilities related to surety bonds</t>
        </is>
      </c>
      <c r="B6" s="6" t="n">
        <v>18168000</v>
      </c>
      <c r="C6" s="6" t="n">
        <v>12431000</v>
      </c>
      <c r="D6" s="4" t="inlineStr">
        <is>
          <t xml:space="preserve"> </t>
        </is>
      </c>
      <c r="E6" s="4" t="inlineStr">
        <is>
          <t xml:space="preserve"> </t>
        </is>
      </c>
      <c r="F6" s="4" t="inlineStr">
        <is>
          <t xml:space="preserve"> </t>
        </is>
      </c>
    </row>
    <row r="7">
      <c r="A7" s="4" t="inlineStr">
        <is>
          <t>Operating lease expense</t>
        </is>
      </c>
      <c r="B7" s="6" t="n">
        <v>12200000</v>
      </c>
      <c r="C7" s="6" t="n">
        <v>10300000</v>
      </c>
      <c r="D7" s="5" t="n">
        <v>9800000</v>
      </c>
      <c r="E7" s="4" t="inlineStr">
        <is>
          <t xml:space="preserve"> </t>
        </is>
      </c>
      <c r="F7" s="4" t="inlineStr">
        <is>
          <t xml:space="preserve"> </t>
        </is>
      </c>
    </row>
    <row r="8">
      <c r="A8" s="4" t="inlineStr">
        <is>
          <t>Land purchase and land option deposits</t>
        </is>
      </c>
      <c r="B8" s="6" t="n">
        <v>241069000</v>
      </c>
      <c r="C8" s="6" t="n">
        <v>175467000</v>
      </c>
      <c r="D8" s="4" t="inlineStr">
        <is>
          <t xml:space="preserve"> </t>
        </is>
      </c>
      <c r="E8" s="4" t="inlineStr">
        <is>
          <t xml:space="preserve"> </t>
        </is>
      </c>
      <c r="F8" s="4" t="inlineStr">
        <is>
          <t xml:space="preserve"> </t>
        </is>
      </c>
    </row>
    <row r="9">
      <c r="A9" s="4" t="inlineStr">
        <is>
          <t>Aggregate remaining purchase price</t>
        </is>
      </c>
      <c r="B9" s="5" t="n">
        <v>2200000000</v>
      </c>
      <c r="C9" s="4" t="inlineStr">
        <is>
          <t xml:space="preserve"> </t>
        </is>
      </c>
      <c r="D9" s="4" t="inlineStr">
        <is>
          <t xml:space="preserve"> </t>
        </is>
      </c>
      <c r="E9" s="4" t="inlineStr">
        <is>
          <t xml:space="preserve"> </t>
        </is>
      </c>
      <c r="F9" s="4" t="inlineStr">
        <is>
          <t xml:space="preserve"> </t>
        </is>
      </c>
    </row>
    <row r="10">
      <c r="A10" s="4" t="inlineStr">
        <is>
          <t>Extension Through 2071</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itment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erm of lease extension (in years)</t>
        </is>
      </c>
      <c r="B12" s="4" t="inlineStr">
        <is>
          <t xml:space="preserve"> </t>
        </is>
      </c>
      <c r="C12" s="4" t="inlineStr">
        <is>
          <t xml:space="preserve"> </t>
        </is>
      </c>
      <c r="D12" s="4" t="inlineStr">
        <is>
          <t xml:space="preserve"> </t>
        </is>
      </c>
      <c r="E12" s="4" t="inlineStr">
        <is>
          <t>10 years</t>
        </is>
      </c>
      <c r="F12" s="4" t="inlineStr">
        <is>
          <t>10 years</t>
        </is>
      </c>
    </row>
    <row r="13">
      <c r="A13" s="4" t="inlineStr">
        <is>
          <t>Office Lea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itment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ase obligation original term (in years)</t>
        </is>
      </c>
      <c r="B15" s="4" t="inlineStr">
        <is>
          <t>10 years</t>
        </is>
      </c>
      <c r="C15" s="4" t="inlineStr">
        <is>
          <t xml:space="preserve"> </t>
        </is>
      </c>
      <c r="D15" s="4" t="inlineStr">
        <is>
          <t xml:space="preserve"> </t>
        </is>
      </c>
      <c r="E15" s="4" t="inlineStr">
        <is>
          <t xml:space="preserve"> </t>
        </is>
      </c>
      <c r="F15" s="4" t="inlineStr">
        <is>
          <t xml:space="preserve"> </t>
        </is>
      </c>
    </row>
    <row r="16">
      <c r="A16" s="4" t="inlineStr">
        <is>
          <t>Equipment Leases | 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itment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ease obligation original term (in years)</t>
        </is>
      </c>
      <c r="B18" s="4" t="inlineStr">
        <is>
          <t>3 years</t>
        </is>
      </c>
      <c r="C18" s="4" t="inlineStr">
        <is>
          <t xml:space="preserve"> </t>
        </is>
      </c>
      <c r="D18" s="4" t="inlineStr">
        <is>
          <t xml:space="preserve"> </t>
        </is>
      </c>
      <c r="E18" s="4" t="inlineStr">
        <is>
          <t xml:space="preserve"> </t>
        </is>
      </c>
      <c r="F18" s="4" t="inlineStr">
        <is>
          <t xml:space="preserve"> </t>
        </is>
      </c>
    </row>
    <row r="19">
      <c r="A19" s="4" t="inlineStr">
        <is>
          <t>Equipment Leases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mmitment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ease obligation original term (in years)</t>
        </is>
      </c>
      <c r="B21" s="4" t="inlineStr">
        <is>
          <t>4 years</t>
        </is>
      </c>
      <c r="C21" s="4" t="inlineStr">
        <is>
          <t xml:space="preserve"> </t>
        </is>
      </c>
      <c r="D21" s="4" t="inlineStr">
        <is>
          <t xml:space="preserve"> </t>
        </is>
      </c>
      <c r="E21" s="4" t="inlineStr">
        <is>
          <t xml:space="preserve"> </t>
        </is>
      </c>
      <c r="F21" s="4" t="inlineStr">
        <is>
          <t xml:space="preserve"> </t>
        </is>
      </c>
    </row>
    <row r="22">
      <c r="A22" s="4" t="inlineStr">
        <is>
          <t>Ground leas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mmitment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ease obligation original term (in years)</t>
        </is>
      </c>
      <c r="B24" s="4" t="inlineStr">
        <is>
          <t xml:space="preserve"> </t>
        </is>
      </c>
      <c r="C24" s="4" t="inlineStr">
        <is>
          <t xml:space="preserve"> </t>
        </is>
      </c>
      <c r="D24" s="4" t="inlineStr">
        <is>
          <t xml:space="preserve"> </t>
        </is>
      </c>
      <c r="E24" s="4" t="inlineStr">
        <is>
          <t>55 years</t>
        </is>
      </c>
      <c r="F24" s="4" t="inlineStr">
        <is>
          <t>55 years</t>
        </is>
      </c>
    </row>
    <row r="25">
      <c r="A25" s="4" t="inlineStr">
        <is>
          <t>Number of properties subject to ground leases | lease</t>
        </is>
      </c>
      <c r="B25" s="4" t="inlineStr">
        <is>
          <t xml:space="preserve"> </t>
        </is>
      </c>
      <c r="C25" s="4" t="inlineStr">
        <is>
          <t xml:space="preserve"> </t>
        </is>
      </c>
      <c r="D25" s="4" t="inlineStr">
        <is>
          <t xml:space="preserve"> </t>
        </is>
      </c>
      <c r="E25" s="6" t="n">
        <v>2</v>
      </c>
      <c r="F25" s="6" t="n">
        <v>2</v>
      </c>
    </row>
    <row r="26">
      <c r="A26" s="4" t="inlineStr">
        <is>
          <t>Ground leases | Ten Year Renewal Op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mmitment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lease renewal options</t>
        </is>
      </c>
      <c r="B28" s="4" t="inlineStr">
        <is>
          <t xml:space="preserve"> </t>
        </is>
      </c>
      <c r="C28" s="4" t="inlineStr">
        <is>
          <t xml:space="preserve"> </t>
        </is>
      </c>
      <c r="D28" s="4" t="inlineStr">
        <is>
          <t xml:space="preserve"> </t>
        </is>
      </c>
      <c r="E28" s="6" t="n">
        <v>3</v>
      </c>
      <c r="F28" s="6" t="n">
        <v>3</v>
      </c>
    </row>
    <row r="29">
      <c r="A29" s="4" t="inlineStr">
        <is>
          <t>Term of lease extension (in years)</t>
        </is>
      </c>
      <c r="B29" s="4" t="inlineStr">
        <is>
          <t xml:space="preserve"> </t>
        </is>
      </c>
      <c r="C29" s="4" t="inlineStr">
        <is>
          <t xml:space="preserve"> </t>
        </is>
      </c>
      <c r="D29" s="4" t="inlineStr">
        <is>
          <t xml:space="preserve"> </t>
        </is>
      </c>
      <c r="E29" s="4" t="inlineStr">
        <is>
          <t>10 years</t>
        </is>
      </c>
      <c r="F29" s="4" t="inlineStr">
        <is>
          <t>10 years</t>
        </is>
      </c>
    </row>
    <row r="30">
      <c r="A30" s="4" t="inlineStr">
        <is>
          <t>Ground leases | Forty-five Year Renewal Op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mmitment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ease obligation original term (in years)</t>
        </is>
      </c>
      <c r="B32" s="4" t="inlineStr">
        <is>
          <t xml:space="preserve"> </t>
        </is>
      </c>
      <c r="C32" s="4" t="inlineStr">
        <is>
          <t xml:space="preserve"> </t>
        </is>
      </c>
      <c r="D32" s="4" t="inlineStr">
        <is>
          <t xml:space="preserve"> </t>
        </is>
      </c>
      <c r="E32" s="4" t="inlineStr">
        <is>
          <t>45 years</t>
        </is>
      </c>
      <c r="F32" s="4" t="inlineStr">
        <is>
          <t>45 years</t>
        </is>
      </c>
    </row>
    <row r="33">
      <c r="A33" s="4" t="inlineStr">
        <is>
          <t>Number of properties subject to ground leases | leaseRenewalOption</t>
        </is>
      </c>
      <c r="B33" s="4" t="inlineStr">
        <is>
          <t xml:space="preserve"> </t>
        </is>
      </c>
      <c r="C33" s="4" t="inlineStr">
        <is>
          <t xml:space="preserve"> </t>
        </is>
      </c>
      <c r="D33" s="4" t="inlineStr">
        <is>
          <t xml:space="preserve"> </t>
        </is>
      </c>
      <c r="E33" s="6" t="n">
        <v>1</v>
      </c>
      <c r="F33" s="6" t="n">
        <v>1</v>
      </c>
    </row>
    <row r="34">
      <c r="A34" s="4" t="inlineStr">
        <is>
          <t>Ground leases | Extension Through 2071</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ommitment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ground leases extended | leaseExtension</t>
        </is>
      </c>
      <c r="B36" s="4" t="inlineStr">
        <is>
          <t xml:space="preserve"> </t>
        </is>
      </c>
      <c r="C36" s="4" t="inlineStr">
        <is>
          <t xml:space="preserve"> </t>
        </is>
      </c>
      <c r="D36" s="4" t="inlineStr">
        <is>
          <t xml:space="preserve"> </t>
        </is>
      </c>
      <c r="E36" s="4" t="inlineStr">
        <is>
          <t xml:space="preserve"> </t>
        </is>
      </c>
      <c r="F36" s="6" t="n">
        <v>1</v>
      </c>
    </row>
    <row r="37">
      <c r="A37" s="4" t="inlineStr">
        <is>
          <t>Surety bond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ommitment And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utstanding surety bonds</t>
        </is>
      </c>
      <c r="B39" s="5" t="n">
        <v>654100000</v>
      </c>
      <c r="C39" s="6" t="n">
        <v>697200000</v>
      </c>
      <c r="D39" s="4" t="inlineStr">
        <is>
          <t xml:space="preserve"> </t>
        </is>
      </c>
      <c r="E39" s="4" t="inlineStr">
        <is>
          <t xml:space="preserve"> </t>
        </is>
      </c>
      <c r="F39" s="4" t="inlineStr">
        <is>
          <t xml:space="preserve"> </t>
        </is>
      </c>
    </row>
    <row r="40">
      <c r="A40" s="4" t="inlineStr">
        <is>
          <t>Estimated remaining liabilities related to surety bonds</t>
        </is>
      </c>
      <c r="B40" s="5" t="n">
        <v>443900000</v>
      </c>
      <c r="C40" s="5" t="n">
        <v>435900000</v>
      </c>
      <c r="D40" s="4" t="inlineStr">
        <is>
          <t xml:space="preserve"> </t>
        </is>
      </c>
      <c r="E40" s="4" t="inlineStr">
        <is>
          <t xml:space="preserve"> </t>
        </is>
      </c>
      <c r="F40" s="4" t="inlineStr">
        <is>
          <t xml:space="preserve"> </t>
        </is>
      </c>
    </row>
  </sheetData>
  <mergeCells count="2">
    <mergeCell ref="A1:A2"/>
    <mergeCell ref="B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57970</v>
      </c>
      <c r="C4" s="5" t="n">
        <v>349195</v>
      </c>
      <c r="D4" s="5" t="n">
        <v>58240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1018</v>
      </c>
      <c r="C6" s="6" t="n">
        <v>26852</v>
      </c>
      <c r="D6" s="6" t="n">
        <v>28010</v>
      </c>
    </row>
    <row r="7">
      <c r="A7" s="4" t="inlineStr">
        <is>
          <t>Equity in loss (income) of unconsolidated entities, net</t>
        </is>
      </c>
      <c r="B7" s="6" t="n">
        <v>-361</v>
      </c>
      <c r="C7" s="6" t="n">
        <v>97</v>
      </c>
      <c r="D7" s="6" t="n">
        <v>-358</v>
      </c>
    </row>
    <row r="8">
      <c r="A8" s="4" t="inlineStr">
        <is>
          <t>Deferred income taxes, net</t>
        </is>
      </c>
      <c r="B8" s="6" t="n">
        <v>-7978</v>
      </c>
      <c r="C8" s="6" t="n">
        <v>-3145</v>
      </c>
      <c r="D8" s="6" t="n">
        <v>22245</v>
      </c>
    </row>
    <row r="9">
      <c r="A9" s="4" t="inlineStr">
        <is>
          <t>Amortization of stock-based compensation</t>
        </is>
      </c>
      <c r="B9" s="6" t="n">
        <v>33509</v>
      </c>
      <c r="C9" s="6" t="n">
        <v>19919</v>
      </c>
      <c r="D9" s="6" t="n">
        <v>18780</v>
      </c>
    </row>
    <row r="10">
      <c r="A10" s="4" t="inlineStr">
        <is>
          <t>Charges for impairments and lot option abandonments</t>
        </is>
      </c>
      <c r="B10" s="6" t="n">
        <v>4157</v>
      </c>
      <c r="C10" s="6" t="n">
        <v>14157</v>
      </c>
      <c r="D10" s="6" t="n">
        <v>8747</v>
      </c>
    </row>
    <row r="11">
      <c r="A11" s="4" t="inlineStr">
        <is>
          <t>Fair value adjustment on mortgage loans held for sale</t>
        </is>
      </c>
      <c r="B11" s="6" t="n">
        <v>-1169</v>
      </c>
      <c r="C11" s="6" t="n">
        <v>0</v>
      </c>
      <c r="D11" s="6" t="n">
        <v>0</v>
      </c>
    </row>
    <row r="12">
      <c r="A12" s="4" t="inlineStr">
        <is>
          <t>Gain on increase in carrying amount of investment</t>
        </is>
      </c>
      <c r="B12" s="6" t="n">
        <v>-3495</v>
      </c>
      <c r="C12" s="6" t="n">
        <v>0</v>
      </c>
      <c r="D12" s="6" t="n">
        <v>0</v>
      </c>
    </row>
    <row r="13">
      <c r="A13" s="3" t="inlineStr">
        <is>
          <t>Changes in assets and liabilities:</t>
        </is>
      </c>
      <c r="B13" s="4" t="inlineStr">
        <is>
          <t xml:space="preserve"> </t>
        </is>
      </c>
      <c r="C13" s="4" t="inlineStr">
        <is>
          <t xml:space="preserve"> </t>
        </is>
      </c>
      <c r="D13" s="4" t="inlineStr">
        <is>
          <t xml:space="preserve"> </t>
        </is>
      </c>
    </row>
    <row r="14">
      <c r="A14" s="4" t="inlineStr">
        <is>
          <t>Real estate inventories</t>
        </is>
      </c>
      <c r="B14" s="6" t="n">
        <v>182723</v>
      </c>
      <c r="C14" s="6" t="n">
        <v>-172726</v>
      </c>
      <c r="D14" s="6" t="n">
        <v>-123147</v>
      </c>
    </row>
    <row r="15">
      <c r="A15" s="4" t="inlineStr">
        <is>
          <t>Mortgage loans held for sale</t>
        </is>
      </c>
      <c r="B15" s="6" t="n">
        <v>-113832</v>
      </c>
      <c r="C15" s="6" t="n">
        <v>0</v>
      </c>
      <c r="D15" s="6" t="n">
        <v>0</v>
      </c>
    </row>
    <row r="16">
      <c r="A16" s="4" t="inlineStr">
        <is>
          <t>Receivables</t>
        </is>
      </c>
      <c r="B16" s="6" t="n">
        <v>113023</v>
      </c>
      <c r="C16" s="6" t="n">
        <v>-55187</v>
      </c>
      <c r="D16" s="6" t="n">
        <v>-52453</v>
      </c>
    </row>
    <row r="17">
      <c r="A17" s="4" t="inlineStr">
        <is>
          <t>Other assets</t>
        </is>
      </c>
      <c r="B17" s="6" t="n">
        <v>-13947</v>
      </c>
      <c r="C17" s="6" t="n">
        <v>5434</v>
      </c>
      <c r="D17" s="6" t="n">
        <v>-6510</v>
      </c>
    </row>
    <row r="18">
      <c r="A18" s="4" t="inlineStr">
        <is>
          <t>Accounts payable</t>
        </is>
      </c>
      <c r="B18" s="6" t="n">
        <v>3395</v>
      </c>
      <c r="C18" s="6" t="n">
        <v>2509</v>
      </c>
      <c r="D18" s="6" t="n">
        <v>-22530</v>
      </c>
    </row>
    <row r="19">
      <c r="A19" s="4" t="inlineStr">
        <is>
          <t>Accrued expenses and other liabilities</t>
        </is>
      </c>
      <c r="B19" s="6" t="n">
        <v>11049</v>
      </c>
      <c r="C19" s="6" t="n">
        <v>8156</v>
      </c>
      <c r="D19" s="6" t="n">
        <v>-13170</v>
      </c>
    </row>
    <row r="20">
      <c r="A20" s="4" t="inlineStr">
        <is>
          <t>Returns on investments in unconsolidated entities, net</t>
        </is>
      </c>
      <c r="B20" s="6" t="n">
        <v>0</v>
      </c>
      <c r="C20" s="6" t="n">
        <v>0</v>
      </c>
      <c r="D20" s="6" t="n">
        <v>2253</v>
      </c>
    </row>
    <row r="21">
      <c r="A21" s="4" t="inlineStr">
        <is>
          <t>Net cash provided by operating activities</t>
        </is>
      </c>
      <c r="B21" s="6" t="n">
        <v>696062</v>
      </c>
      <c r="C21" s="6" t="n">
        <v>195261</v>
      </c>
      <c r="D21" s="6" t="n">
        <v>444276</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property and equipment</t>
        </is>
      </c>
      <c r="B23" s="6" t="n">
        <v>-23298</v>
      </c>
      <c r="C23" s="6" t="n">
        <v>-25376</v>
      </c>
      <c r="D23" s="6" t="n">
        <v>-43623</v>
      </c>
    </row>
    <row r="24">
      <c r="A24" s="4" t="inlineStr">
        <is>
          <t>Proceeds from sale of property and equipment</t>
        </is>
      </c>
      <c r="B24" s="6" t="n">
        <v>717</v>
      </c>
      <c r="C24" s="6" t="n">
        <v>0</v>
      </c>
      <c r="D24" s="6" t="n">
        <v>0</v>
      </c>
    </row>
    <row r="25">
      <c r="A25" s="4" t="inlineStr">
        <is>
          <t>Investments in unconsolidated entities</t>
        </is>
      </c>
      <c r="B25" s="6" t="n">
        <v>-73189</v>
      </c>
      <c r="C25" s="6" t="n">
        <v>-16969</v>
      </c>
      <c r="D25" s="6" t="n">
        <v>-14500</v>
      </c>
    </row>
    <row r="26">
      <c r="A26" s="4" t="inlineStr">
        <is>
          <t>Distributions from unconsolidated entities</t>
        </is>
      </c>
      <c r="B26" s="6" t="n">
        <v>32317</v>
      </c>
      <c r="C26" s="6" t="n">
        <v>15927</v>
      </c>
      <c r="D26" s="6" t="n">
        <v>0</v>
      </c>
    </row>
    <row r="27">
      <c r="A27" s="4" t="inlineStr">
        <is>
          <t>Net cash used in investing activities</t>
        </is>
      </c>
      <c r="B27" s="6" t="n">
        <v>-63453</v>
      </c>
      <c r="C27" s="6" t="n">
        <v>-26418</v>
      </c>
      <c r="D27" s="6" t="n">
        <v>-58123</v>
      </c>
    </row>
    <row r="28">
      <c r="A28" s="3" t="inlineStr">
        <is>
          <t>Cash flows from financing activities:</t>
        </is>
      </c>
      <c r="B28" s="4" t="inlineStr">
        <is>
          <t xml:space="preserve"> </t>
        </is>
      </c>
      <c r="C28" s="4" t="inlineStr">
        <is>
          <t xml:space="preserve"> </t>
        </is>
      </c>
      <c r="D28" s="4" t="inlineStr">
        <is>
          <t xml:space="preserve"> </t>
        </is>
      </c>
    </row>
    <row r="29">
      <c r="A29" s="4" t="inlineStr">
        <is>
          <t>Borrowings from debt</t>
        </is>
      </c>
      <c r="B29" s="6" t="n">
        <v>420</v>
      </c>
      <c r="C29" s="6" t="n">
        <v>910</v>
      </c>
      <c r="D29" s="6" t="n">
        <v>112427</v>
      </c>
    </row>
    <row r="30">
      <c r="A30" s="4" t="inlineStr">
        <is>
          <t>Repayment of debt</t>
        </is>
      </c>
      <c r="B30" s="6" t="n">
        <v>-467787</v>
      </c>
      <c r="C30" s="6" t="n">
        <v>0</v>
      </c>
      <c r="D30" s="6" t="n">
        <v>-75504</v>
      </c>
    </row>
    <row r="31">
      <c r="A31" s="4" t="inlineStr">
        <is>
          <t>Debt issuance costs</t>
        </is>
      </c>
      <c r="B31" s="6" t="n">
        <v>-1</v>
      </c>
      <c r="C31" s="6" t="n">
        <v>-14</v>
      </c>
      <c r="D31" s="6" t="n">
        <v>-2404</v>
      </c>
    </row>
    <row r="32">
      <c r="A32" s="4" t="inlineStr">
        <is>
          <t>Borrowings on mortgage repurchase facilities</t>
        </is>
      </c>
      <c r="B32" s="6" t="n">
        <v>633128</v>
      </c>
      <c r="C32" s="6" t="n">
        <v>0</v>
      </c>
      <c r="D32" s="6" t="n">
        <v>0</v>
      </c>
    </row>
    <row r="33">
      <c r="A33" s="4" t="inlineStr">
        <is>
          <t>Repayments on mortgage repurchase facilities</t>
        </is>
      </c>
      <c r="B33" s="6" t="n">
        <v>-529030</v>
      </c>
      <c r="C33" s="6" t="n">
        <v>0</v>
      </c>
      <c r="D33" s="6" t="n">
        <v>0</v>
      </c>
    </row>
    <row r="34">
      <c r="A34" s="4" t="inlineStr">
        <is>
          <t>Distributions to noncontrolling interests</t>
        </is>
      </c>
      <c r="B34" s="6" t="n">
        <v>-3877</v>
      </c>
      <c r="C34" s="6" t="n">
        <v>-6955</v>
      </c>
      <c r="D34" s="6" t="n">
        <v>-2464</v>
      </c>
    </row>
    <row r="35">
      <c r="A35" s="4" t="inlineStr">
        <is>
          <t>Proceeds from issuance of common stock under share-based    awards</t>
        </is>
      </c>
      <c r="B35" s="6" t="n">
        <v>1040</v>
      </c>
      <c r="C35" s="6" t="n">
        <v>870</v>
      </c>
      <c r="D35" s="6" t="n">
        <v>1678</v>
      </c>
    </row>
    <row r="36">
      <c r="A36" s="4" t="inlineStr">
        <is>
          <t>Tax withholding paid on behalf of employees for share-based awards</t>
        </is>
      </c>
      <c r="B36" s="6" t="n">
        <v>-18751</v>
      </c>
      <c r="C36" s="6" t="n">
        <v>-9806</v>
      </c>
      <c r="D36" s="6" t="n">
        <v>-9112</v>
      </c>
    </row>
    <row r="37">
      <c r="A37" s="4" t="inlineStr">
        <is>
          <t>Share repurchases</t>
        </is>
      </c>
      <c r="B37" s="6" t="n">
        <v>-146659</v>
      </c>
      <c r="C37" s="6" t="n">
        <v>-174559</v>
      </c>
      <c r="D37" s="6" t="n">
        <v>-202638</v>
      </c>
    </row>
    <row r="38">
      <c r="A38" s="4" t="inlineStr">
        <is>
          <t>Net cash used in financing activities</t>
        </is>
      </c>
      <c r="B38" s="6" t="n">
        <v>-531517</v>
      </c>
      <c r="C38" s="6" t="n">
        <v>-189554</v>
      </c>
      <c r="D38" s="6" t="n">
        <v>-178017</v>
      </c>
    </row>
    <row r="39">
      <c r="A39" s="4" t="inlineStr">
        <is>
          <t>Net increase (decrease) in cash and cash equivalents</t>
        </is>
      </c>
      <c r="B39" s="6" t="n">
        <v>101092</v>
      </c>
      <c r="C39" s="6" t="n">
        <v>-20711</v>
      </c>
      <c r="D39" s="6" t="n">
        <v>208136</v>
      </c>
    </row>
    <row r="40">
      <c r="A40" s="4" t="inlineStr">
        <is>
          <t>Cash and cash equivalents - beginning of year</t>
        </is>
      </c>
      <c r="B40" s="6" t="n">
        <v>868953</v>
      </c>
      <c r="C40" s="6" t="n">
        <v>889664</v>
      </c>
      <c r="D40" s="6" t="n">
        <v>681528</v>
      </c>
    </row>
    <row r="41">
      <c r="A41" s="4" t="inlineStr">
        <is>
          <t>Cash and cash equivalents - end of year</t>
        </is>
      </c>
      <c r="B41" s="5" t="n">
        <v>970045</v>
      </c>
      <c r="C41" s="5" t="n">
        <v>868953</v>
      </c>
      <c r="D41" s="5" t="n">
        <v>88966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Warranty Reserves (Details) - USD ($) $ in Thousands</t>
        </is>
      </c>
      <c r="B1" s="2" t="inlineStr">
        <is>
          <t>12 Months Ended</t>
        </is>
      </c>
    </row>
    <row r="2">
      <c r="B2" s="2" t="inlineStr">
        <is>
          <t>Dec. 31, 2024</t>
        </is>
      </c>
      <c r="C2" s="2" t="inlineStr">
        <is>
          <t>Dec. 31, 2023</t>
        </is>
      </c>
      <c r="D2" s="2" t="inlineStr">
        <is>
          <t>Dec. 31, 2022</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Warranty reserves, beginning of period</t>
        </is>
      </c>
      <c r="B4" s="5" t="n">
        <v>106993</v>
      </c>
      <c r="C4" s="5" t="n">
        <v>104375</v>
      </c>
      <c r="D4" s="5" t="n">
        <v>103976</v>
      </c>
    </row>
    <row r="5">
      <c r="A5" s="4" t="inlineStr">
        <is>
          <t>Warranty reserves accrued</t>
        </is>
      </c>
      <c r="B5" s="6" t="n">
        <v>45233</v>
      </c>
      <c r="C5" s="6" t="n">
        <v>42593</v>
      </c>
      <c r="D5" s="6" t="n">
        <v>25303</v>
      </c>
    </row>
    <row r="6">
      <c r="A6" s="4" t="inlineStr">
        <is>
          <t>Warranty expenditures</t>
        </is>
      </c>
      <c r="B6" s="6" t="n">
        <v>-36076</v>
      </c>
      <c r="C6" s="6" t="n">
        <v>-39975</v>
      </c>
      <c r="D6" s="6" t="n">
        <v>-24904</v>
      </c>
    </row>
    <row r="7">
      <c r="A7" s="4" t="inlineStr">
        <is>
          <t>Warranty reserves, end of period</t>
        </is>
      </c>
      <c r="B7" s="5" t="n">
        <v>116150</v>
      </c>
      <c r="C7" s="5" t="n">
        <v>106993</v>
      </c>
      <c r="D7" s="5" t="n">
        <v>10437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Commitments and Contingencies - Schedule of Lease Costs and Other Information (Details) - USD ($) $ in Thousand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Net lease cost</t>
        </is>
      </c>
      <c r="B4" s="5" t="n">
        <v>12160</v>
      </c>
      <c r="C4" s="5" t="n">
        <v>10272</v>
      </c>
      <c r="D4" s="5" t="n">
        <v>9737</v>
      </c>
    </row>
    <row r="5">
      <c r="A5" s="4" t="inlineStr">
        <is>
          <t>Right-of-use assets obtained in exchange for new operating lease liabilities</t>
        </is>
      </c>
      <c r="B5" s="6" t="n">
        <v>9052</v>
      </c>
      <c r="C5" s="6" t="n">
        <v>9016</v>
      </c>
      <c r="D5" s="6" t="n">
        <v>1662</v>
      </c>
    </row>
    <row r="6">
      <c r="A6" s="4" t="inlineStr">
        <is>
          <t>Operating leases</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Lease Cost</t>
        </is>
      </c>
      <c r="B8" s="6" t="n">
        <v>12205</v>
      </c>
      <c r="C8" s="6" t="n">
        <v>10314</v>
      </c>
      <c r="D8" s="6" t="n">
        <v>9776</v>
      </c>
    </row>
    <row r="9">
      <c r="A9" s="4" t="inlineStr">
        <is>
          <t>Cash paid for amounts included in the measurement of lease liabilities</t>
        </is>
      </c>
      <c r="B9" s="5" t="n">
        <v>12335</v>
      </c>
      <c r="C9" s="5" t="n">
        <v>9754</v>
      </c>
      <c r="D9" s="6" t="n">
        <v>7994</v>
      </c>
    </row>
    <row r="10">
      <c r="A10" s="4" t="inlineStr">
        <is>
          <t>Weighted-average discount rate (percent)</t>
        </is>
      </c>
      <c r="B10" s="8" t="n">
        <v>0.05</v>
      </c>
      <c r="C10" s="11" t="n">
        <v>0.049</v>
      </c>
      <c r="D10" s="4" t="inlineStr">
        <is>
          <t xml:space="preserve"> </t>
        </is>
      </c>
    </row>
    <row r="11">
      <c r="A11" s="4" t="inlineStr">
        <is>
          <t>Weighted-average remaining lease term (in years)</t>
        </is>
      </c>
      <c r="B11" s="4" t="inlineStr">
        <is>
          <t>5 years 7 months 6 days</t>
        </is>
      </c>
      <c r="C11" s="4" t="inlineStr">
        <is>
          <t>6 years 3 months 18 days</t>
        </is>
      </c>
      <c r="D11" s="4" t="inlineStr">
        <is>
          <t xml:space="preserve"> </t>
        </is>
      </c>
    </row>
    <row r="12">
      <c r="A12" s="4" t="inlineStr">
        <is>
          <t>Ground leases</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Lease Cost</t>
        </is>
      </c>
      <c r="B14" s="5" t="n">
        <v>3061</v>
      </c>
      <c r="C14" s="5" t="n">
        <v>2893</v>
      </c>
      <c r="D14" s="6" t="n">
        <v>2654</v>
      </c>
    </row>
    <row r="15">
      <c r="A15" s="4" t="inlineStr">
        <is>
          <t>Sublease income, ground leases (included in other operations revenue)</t>
        </is>
      </c>
      <c r="B15" s="6" t="n">
        <v>-3106</v>
      </c>
      <c r="C15" s="6" t="n">
        <v>-2935</v>
      </c>
      <c r="D15" s="6" t="n">
        <v>-2693</v>
      </c>
    </row>
    <row r="16">
      <c r="A16" s="4" t="inlineStr">
        <is>
          <t>Cash paid for amounts included in the measurement of lease liabilities</t>
        </is>
      </c>
      <c r="B16" s="5" t="n">
        <v>2654</v>
      </c>
      <c r="C16" s="5" t="n">
        <v>2654</v>
      </c>
      <c r="D16" s="5" t="n">
        <v>2654</v>
      </c>
    </row>
    <row r="17">
      <c r="A17" s="4" t="inlineStr">
        <is>
          <t>Weighted-average discount rate (percent)</t>
        </is>
      </c>
      <c r="B17" s="11" t="n">
        <v>0.102</v>
      </c>
      <c r="C17" s="11" t="n">
        <v>0.102</v>
      </c>
      <c r="D17" s="4" t="inlineStr">
        <is>
          <t xml:space="preserve"> </t>
        </is>
      </c>
    </row>
    <row r="18">
      <c r="A18" s="4" t="inlineStr">
        <is>
          <t>Weighted-average remaining lease term (in years)</t>
        </is>
      </c>
      <c r="B18" s="4" t="inlineStr">
        <is>
          <t>43 years 4 months 24 days</t>
        </is>
      </c>
      <c r="C18" s="4" t="inlineStr">
        <is>
          <t>44 years 4 months 24 days</t>
        </is>
      </c>
      <c r="D18"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inimum Lease Payments (Details) - USD ($) $ in Thousands</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Present value of operating lease liabilities</t>
        </is>
      </c>
      <c r="B3" s="5" t="n">
        <v>78067</v>
      </c>
      <c r="C3" s="5" t="n">
        <v>78782</v>
      </c>
    </row>
    <row r="4">
      <c r="A4" s="4" t="inlineStr">
        <is>
          <t>Operating leases</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2024</t>
        </is>
      </c>
      <c r="B6" s="6" t="n">
        <v>10884</v>
      </c>
      <c r="C6" s="4" t="inlineStr">
        <is>
          <t xml:space="preserve"> </t>
        </is>
      </c>
    </row>
    <row r="7">
      <c r="A7" s="4" t="inlineStr">
        <is>
          <t>2025</t>
        </is>
      </c>
      <c r="B7" s="6" t="n">
        <v>11136</v>
      </c>
      <c r="C7" s="4" t="inlineStr">
        <is>
          <t xml:space="preserve"> </t>
        </is>
      </c>
    </row>
    <row r="8">
      <c r="A8" s="4" t="inlineStr">
        <is>
          <t>2026</t>
        </is>
      </c>
      <c r="B8" s="6" t="n">
        <v>10370</v>
      </c>
      <c r="C8" s="4" t="inlineStr">
        <is>
          <t xml:space="preserve"> </t>
        </is>
      </c>
    </row>
    <row r="9">
      <c r="A9" s="4" t="inlineStr">
        <is>
          <t>2027</t>
        </is>
      </c>
      <c r="B9" s="6" t="n">
        <v>9561</v>
      </c>
      <c r="C9" s="4" t="inlineStr">
        <is>
          <t xml:space="preserve"> </t>
        </is>
      </c>
    </row>
    <row r="10">
      <c r="A10" s="4" t="inlineStr">
        <is>
          <t>2028</t>
        </is>
      </c>
      <c r="B10" s="6" t="n">
        <v>7891</v>
      </c>
      <c r="C10" s="4" t="inlineStr">
        <is>
          <t xml:space="preserve"> </t>
        </is>
      </c>
    </row>
    <row r="11">
      <c r="A11" s="4" t="inlineStr">
        <is>
          <t>Thereafter</t>
        </is>
      </c>
      <c r="B11" s="6" t="n">
        <v>9036</v>
      </c>
      <c r="C11" s="4" t="inlineStr">
        <is>
          <t xml:space="preserve"> </t>
        </is>
      </c>
    </row>
    <row r="12">
      <c r="A12" s="4" t="inlineStr">
        <is>
          <t>Total operating lease payments</t>
        </is>
      </c>
      <c r="B12" s="6" t="n">
        <v>58878</v>
      </c>
      <c r="C12" s="4" t="inlineStr">
        <is>
          <t xml:space="preserve"> </t>
        </is>
      </c>
    </row>
    <row r="13">
      <c r="A13" s="4" t="inlineStr">
        <is>
          <t>Less: Interest</t>
        </is>
      </c>
      <c r="B13" s="6" t="n">
        <v>8462</v>
      </c>
      <c r="C13" s="4" t="inlineStr">
        <is>
          <t xml:space="preserve"> </t>
        </is>
      </c>
    </row>
    <row r="14">
      <c r="A14" s="4" t="inlineStr">
        <is>
          <t>Present value of operating lease liabilities</t>
        </is>
      </c>
      <c r="B14" s="6" t="n">
        <v>50416</v>
      </c>
      <c r="C14" s="4" t="inlineStr">
        <is>
          <t xml:space="preserve"> </t>
        </is>
      </c>
    </row>
    <row r="15">
      <c r="A15" s="4" t="inlineStr">
        <is>
          <t>Ground leases</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2024</t>
        </is>
      </c>
      <c r="B17" s="6" t="n">
        <v>3237</v>
      </c>
      <c r="C17" s="4" t="inlineStr">
        <is>
          <t xml:space="preserve"> </t>
        </is>
      </c>
    </row>
    <row r="18">
      <c r="A18" s="4" t="inlineStr">
        <is>
          <t>2025</t>
        </is>
      </c>
      <c r="B18" s="6" t="n">
        <v>3237</v>
      </c>
      <c r="C18" s="4" t="inlineStr">
        <is>
          <t xml:space="preserve"> </t>
        </is>
      </c>
    </row>
    <row r="19">
      <c r="A19" s="4" t="inlineStr">
        <is>
          <t>2026</t>
        </is>
      </c>
      <c r="B19" s="6" t="n">
        <v>3237</v>
      </c>
      <c r="C19" s="4" t="inlineStr">
        <is>
          <t xml:space="preserve"> </t>
        </is>
      </c>
    </row>
    <row r="20">
      <c r="A20" s="4" t="inlineStr">
        <is>
          <t>2027</t>
        </is>
      </c>
      <c r="B20" s="6" t="n">
        <v>3237</v>
      </c>
      <c r="C20" s="4" t="inlineStr">
        <is>
          <t xml:space="preserve"> </t>
        </is>
      </c>
    </row>
    <row r="21">
      <c r="A21" s="4" t="inlineStr">
        <is>
          <t>2028</t>
        </is>
      </c>
      <c r="B21" s="6" t="n">
        <v>3237</v>
      </c>
      <c r="C21" s="4" t="inlineStr">
        <is>
          <t xml:space="preserve"> </t>
        </is>
      </c>
    </row>
    <row r="22">
      <c r="A22" s="4" t="inlineStr">
        <is>
          <t>Thereafter</t>
        </is>
      </c>
      <c r="B22" s="6" t="n">
        <v>72166</v>
      </c>
      <c r="C22" s="4" t="inlineStr">
        <is>
          <t xml:space="preserve"> </t>
        </is>
      </c>
    </row>
    <row r="23">
      <c r="A23" s="4" t="inlineStr">
        <is>
          <t>Total operating lease payments</t>
        </is>
      </c>
      <c r="B23" s="6" t="n">
        <v>88351</v>
      </c>
      <c r="C23" s="4" t="inlineStr">
        <is>
          <t xml:space="preserve"> </t>
        </is>
      </c>
    </row>
    <row r="24">
      <c r="A24" s="4" t="inlineStr">
        <is>
          <t>Less: Interest</t>
        </is>
      </c>
      <c r="B24" s="6" t="n">
        <v>60700</v>
      </c>
      <c r="C24" s="4" t="inlineStr">
        <is>
          <t xml:space="preserve"> </t>
        </is>
      </c>
    </row>
    <row r="25">
      <c r="A25" s="4" t="inlineStr">
        <is>
          <t>Present value of operating lease liabilities</t>
        </is>
      </c>
      <c r="B25" s="6" t="n">
        <v>27651</v>
      </c>
      <c r="C25" s="4" t="inlineStr">
        <is>
          <t xml:space="preserve"> </t>
        </is>
      </c>
    </row>
    <row r="26">
      <c r="A26" s="4" t="inlineStr">
        <is>
          <t>Payments to be received</t>
        </is>
      </c>
      <c r="B26" s="5" t="n">
        <v>54500</v>
      </c>
      <c r="C2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32" customWidth="1" min="2" max="2"/>
    <col width="39" customWidth="1" min="3" max="3"/>
    <col width="32" customWidth="1" min="4" max="4"/>
    <col width="31" customWidth="1" min="5" max="5"/>
    <col width="39" customWidth="1" min="6" max="6"/>
    <col width="40" customWidth="1" min="7" max="7"/>
    <col width="29" customWidth="1" min="8" max="8"/>
    <col width="29" customWidth="1" min="9" max="9"/>
  </cols>
  <sheetData>
    <row r="1">
      <c r="A1" s="1" t="inlineStr">
        <is>
          <t>Stock-Based Compensation - Narrative (Details) $ / shares in Units, $ in Thousands</t>
        </is>
      </c>
      <c r="G1" s="2" t="inlineStr">
        <is>
          <t>12 Months Ended</t>
        </is>
      </c>
    </row>
    <row r="2">
      <c r="B2" s="2" t="inlineStr">
        <is>
          <t>Apr. 29, 2024 $ / shares shares</t>
        </is>
      </c>
      <c r="C2" s="2" t="inlineStr">
        <is>
          <t>Feb. 21, 2024 metric $ / shares shares</t>
        </is>
      </c>
      <c r="D2" s="2" t="inlineStr">
        <is>
          <t>Dec. 26, 2023 $ / shares shares</t>
        </is>
      </c>
      <c r="E2" s="2" t="inlineStr">
        <is>
          <t>May 01, 2023 $ / shares shares</t>
        </is>
      </c>
      <c r="F2" s="2" t="inlineStr">
        <is>
          <t>Feb. 22, 2023 metric $ / shares shares</t>
        </is>
      </c>
      <c r="G2" s="2" t="inlineStr">
        <is>
          <t>Dec. 31, 2024 USD ($) $ / shares shares</t>
        </is>
      </c>
      <c r="H2" s="2" t="inlineStr">
        <is>
          <t>Dec. 31, 2023 USD ($) shares</t>
        </is>
      </c>
      <c r="I2" s="2" t="inlineStr">
        <is>
          <t>Dec. 31, 2022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recognized stock based compensation related to all stock-based awards | $</t>
        </is>
      </c>
      <c r="B4" s="4" t="inlineStr">
        <is>
          <t xml:space="preserve"> </t>
        </is>
      </c>
      <c r="C4" s="4" t="inlineStr">
        <is>
          <t xml:space="preserve"> </t>
        </is>
      </c>
      <c r="D4" s="4" t="inlineStr">
        <is>
          <t xml:space="preserve"> </t>
        </is>
      </c>
      <c r="E4" s="4" t="inlineStr">
        <is>
          <t xml:space="preserve"> </t>
        </is>
      </c>
      <c r="F4" s="4" t="inlineStr">
        <is>
          <t xml:space="preserve"> </t>
        </is>
      </c>
      <c r="G4" s="5" t="n">
        <v>39800</v>
      </c>
      <c r="H4" s="4" t="inlineStr">
        <is>
          <t xml:space="preserve"> </t>
        </is>
      </c>
      <c r="I4" s="4" t="inlineStr">
        <is>
          <t xml:space="preserve"> </t>
        </is>
      </c>
    </row>
    <row r="5">
      <c r="A5" s="4" t="inlineStr">
        <is>
          <t>Weighted average period, expense to recognized (in years)</t>
        </is>
      </c>
      <c r="B5" s="4" t="inlineStr">
        <is>
          <t xml:space="preserve"> </t>
        </is>
      </c>
      <c r="C5" s="4" t="inlineStr">
        <is>
          <t xml:space="preserve"> </t>
        </is>
      </c>
      <c r="D5" s="4" t="inlineStr">
        <is>
          <t xml:space="preserve"> </t>
        </is>
      </c>
      <c r="E5" s="4" t="inlineStr">
        <is>
          <t xml:space="preserve"> </t>
        </is>
      </c>
      <c r="F5" s="4" t="inlineStr">
        <is>
          <t xml:space="preserve"> </t>
        </is>
      </c>
      <c r="G5" s="4" t="inlineStr">
        <is>
          <t>1 year 1 month 6 days</t>
        </is>
      </c>
      <c r="H5" s="4" t="inlineStr">
        <is>
          <t xml:space="preserve"> </t>
        </is>
      </c>
      <c r="I5" s="4" t="inlineStr">
        <is>
          <t xml:space="preserve"> </t>
        </is>
      </c>
    </row>
    <row r="6">
      <c r="A6" s="4" t="inlineStr">
        <is>
          <t>Intrinsic value of stock option awards exercised | $</t>
        </is>
      </c>
      <c r="B6" s="4" t="inlineStr">
        <is>
          <t xml:space="preserve"> </t>
        </is>
      </c>
      <c r="C6" s="4" t="inlineStr">
        <is>
          <t xml:space="preserve"> </t>
        </is>
      </c>
      <c r="D6" s="4" t="inlineStr">
        <is>
          <t xml:space="preserve"> </t>
        </is>
      </c>
      <c r="E6" s="4" t="inlineStr">
        <is>
          <t xml:space="preserve"> </t>
        </is>
      </c>
      <c r="F6" s="4" t="inlineStr">
        <is>
          <t xml:space="preserve"> </t>
        </is>
      </c>
      <c r="G6" s="5" t="n">
        <v>1300</v>
      </c>
      <c r="H6" s="5" t="n">
        <v>1100</v>
      </c>
      <c r="I6" s="5" t="n">
        <v>300</v>
      </c>
    </row>
    <row r="7">
      <c r="A7" s="4" t="inlineStr">
        <is>
          <t>Number of separate performance metrics | metric</t>
        </is>
      </c>
      <c r="B7" s="4" t="inlineStr">
        <is>
          <t xml:space="preserve"> </t>
        </is>
      </c>
      <c r="C7" s="6" t="n">
        <v>2</v>
      </c>
      <c r="D7" s="4" t="inlineStr">
        <is>
          <t xml:space="preserve"> </t>
        </is>
      </c>
      <c r="E7" s="4" t="inlineStr">
        <is>
          <t xml:space="preserve"> </t>
        </is>
      </c>
      <c r="F7" s="6" t="n">
        <v>2</v>
      </c>
      <c r="G7" s="4" t="inlineStr">
        <is>
          <t xml:space="preserve"> </t>
        </is>
      </c>
      <c r="H7" s="4" t="inlineStr">
        <is>
          <t xml:space="preserve"> </t>
        </is>
      </c>
      <c r="I7" s="4" t="inlineStr">
        <is>
          <t xml:space="preserve"> </t>
        </is>
      </c>
    </row>
    <row r="8">
      <c r="A8" s="4" t="inlineStr">
        <is>
          <t>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rinsic value of stock option awards exercised | $</t>
        </is>
      </c>
      <c r="B10" s="4" t="inlineStr">
        <is>
          <t xml:space="preserve"> </t>
        </is>
      </c>
      <c r="C10" s="4" t="inlineStr">
        <is>
          <t xml:space="preserve"> </t>
        </is>
      </c>
      <c r="D10" s="4" t="inlineStr">
        <is>
          <t xml:space="preserve"> </t>
        </is>
      </c>
      <c r="E10" s="4" t="inlineStr">
        <is>
          <t xml:space="preserve"> </t>
        </is>
      </c>
      <c r="F10" s="4" t="inlineStr">
        <is>
          <t xml:space="preserve"> </t>
        </is>
      </c>
      <c r="G10" s="5" t="n">
        <v>1295</v>
      </c>
      <c r="H10" s="4" t="inlineStr">
        <is>
          <t xml:space="preserve"> </t>
        </is>
      </c>
      <c r="I10" s="4" t="inlineStr">
        <is>
          <t xml:space="preserve"> </t>
        </is>
      </c>
    </row>
    <row r="11">
      <c r="A11" s="4" t="inlineStr">
        <is>
          <t>Options granted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6" t="n">
        <v>0</v>
      </c>
      <c r="I11" s="6" t="n">
        <v>0</v>
      </c>
    </row>
    <row r="12">
      <c r="A12" s="4" t="inlineStr">
        <is>
          <t>Restricted stock units (R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rinsic value of restricted stock units vested | $</t>
        </is>
      </c>
      <c r="B14" s="4" t="inlineStr">
        <is>
          <t xml:space="preserve"> </t>
        </is>
      </c>
      <c r="C14" s="4" t="inlineStr">
        <is>
          <t xml:space="preserve"> </t>
        </is>
      </c>
      <c r="D14" s="4" t="inlineStr">
        <is>
          <t xml:space="preserve"> </t>
        </is>
      </c>
      <c r="E14" s="4" t="inlineStr">
        <is>
          <t xml:space="preserve"> </t>
        </is>
      </c>
      <c r="F14" s="4" t="inlineStr">
        <is>
          <t xml:space="preserve"> </t>
        </is>
      </c>
      <c r="G14" s="5" t="n">
        <v>28600</v>
      </c>
      <c r="H14" s="5" t="n">
        <v>26800</v>
      </c>
      <c r="I14" s="5" t="n">
        <v>23900</v>
      </c>
    </row>
    <row r="15">
      <c r="A15" s="4" t="inlineStr">
        <is>
          <t>Grant date fair value of restricted stock awards granted or assumed | $</t>
        </is>
      </c>
      <c r="B15" s="4" t="inlineStr">
        <is>
          <t xml:space="preserve"> </t>
        </is>
      </c>
      <c r="C15" s="4" t="inlineStr">
        <is>
          <t xml:space="preserve"> </t>
        </is>
      </c>
      <c r="D15" s="4" t="inlineStr">
        <is>
          <t xml:space="preserve"> </t>
        </is>
      </c>
      <c r="E15" s="4" t="inlineStr">
        <is>
          <t xml:space="preserve"> </t>
        </is>
      </c>
      <c r="F15" s="4" t="inlineStr">
        <is>
          <t xml:space="preserve"> </t>
        </is>
      </c>
      <c r="G15" s="5" t="n">
        <v>40100</v>
      </c>
      <c r="H15" s="5" t="n">
        <v>29000</v>
      </c>
      <c r="I15" s="5" t="n">
        <v>33900</v>
      </c>
    </row>
    <row r="16">
      <c r="A16" s="4" t="inlineStr">
        <is>
          <t>Restricted stock units, granted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1126648</v>
      </c>
      <c r="H16" s="4" t="inlineStr">
        <is>
          <t xml:space="preserve"> </t>
        </is>
      </c>
      <c r="I16" s="4" t="inlineStr">
        <is>
          <t xml:space="preserve"> </t>
        </is>
      </c>
    </row>
    <row r="17">
      <c r="A17" s="4" t="inlineStr">
        <is>
          <t>Granted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7" t="n">
        <v>35.57</v>
      </c>
      <c r="H17" s="4" t="inlineStr">
        <is>
          <t xml:space="preserve"> </t>
        </is>
      </c>
      <c r="I17" s="4" t="inlineStr">
        <is>
          <t xml:space="preserve"> </t>
        </is>
      </c>
    </row>
    <row r="18">
      <c r="A18" s="4" t="inlineStr">
        <is>
          <t>Restricted stock units (RSUs) | Non-employee Members on Board of Directo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stricted stock units, granted (in shares)</t>
        </is>
      </c>
      <c r="B20" s="6" t="n">
        <v>21835</v>
      </c>
      <c r="C20" s="4" t="inlineStr">
        <is>
          <t xml:space="preserve"> </t>
        </is>
      </c>
      <c r="D20" s="4" t="inlineStr">
        <is>
          <t xml:space="preserve"> </t>
        </is>
      </c>
      <c r="E20" s="6" t="n">
        <v>29150</v>
      </c>
      <c r="F20" s="4" t="inlineStr">
        <is>
          <t xml:space="preserve"> </t>
        </is>
      </c>
      <c r="G20" s="4" t="inlineStr">
        <is>
          <t xml:space="preserve"> </t>
        </is>
      </c>
      <c r="H20" s="4" t="inlineStr">
        <is>
          <t xml:space="preserve"> </t>
        </is>
      </c>
      <c r="I20" s="4" t="inlineStr">
        <is>
          <t xml:space="preserve"> </t>
        </is>
      </c>
    </row>
    <row r="21">
      <c r="A21" s="4" t="inlineStr">
        <is>
          <t>Granted (in dollars per share) | $ / shares</t>
        </is>
      </c>
      <c r="B21" s="7" t="n">
        <v>37.78</v>
      </c>
      <c r="C21" s="4" t="inlineStr">
        <is>
          <t xml:space="preserve"> </t>
        </is>
      </c>
      <c r="D21" s="4" t="inlineStr">
        <is>
          <t xml:space="preserve"> </t>
        </is>
      </c>
      <c r="E21" s="7" t="n">
        <v>28.3</v>
      </c>
      <c r="F21" s="4" t="inlineStr">
        <is>
          <t xml:space="preserve"> </t>
        </is>
      </c>
      <c r="G21" s="4" t="inlineStr">
        <is>
          <t xml:space="preserve"> </t>
        </is>
      </c>
      <c r="H21" s="4" t="inlineStr">
        <is>
          <t xml:space="preserve"> </t>
        </is>
      </c>
      <c r="I21" s="4" t="inlineStr">
        <is>
          <t xml:space="preserve"> </t>
        </is>
      </c>
    </row>
    <row r="22">
      <c r="A22" s="4" t="inlineStr">
        <is>
          <t>Restricted stock units (RSUs) | Employees and Offic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stricted stock units, granted (in shares)</t>
        </is>
      </c>
      <c r="B24" s="4" t="inlineStr">
        <is>
          <t xml:space="preserve"> </t>
        </is>
      </c>
      <c r="C24" s="6" t="n">
        <v>430887</v>
      </c>
      <c r="D24" s="4" t="inlineStr">
        <is>
          <t xml:space="preserve"> </t>
        </is>
      </c>
      <c r="E24" s="4" t="inlineStr">
        <is>
          <t xml:space="preserve"> </t>
        </is>
      </c>
      <c r="F24" s="6" t="n">
        <v>504551</v>
      </c>
      <c r="G24" s="4" t="inlineStr">
        <is>
          <t xml:space="preserve"> </t>
        </is>
      </c>
      <c r="H24" s="4" t="inlineStr">
        <is>
          <t xml:space="preserve"> </t>
        </is>
      </c>
      <c r="I24" s="4" t="inlineStr">
        <is>
          <t xml:space="preserve"> </t>
        </is>
      </c>
    </row>
    <row r="25">
      <c r="A25" s="4" t="inlineStr">
        <is>
          <t>Award vesting period (in years)</t>
        </is>
      </c>
      <c r="B25" s="4" t="inlineStr">
        <is>
          <t xml:space="preserve"> </t>
        </is>
      </c>
      <c r="C25" s="4" t="inlineStr">
        <is>
          <t>3 years</t>
        </is>
      </c>
      <c r="D25" s="4" t="inlineStr">
        <is>
          <t xml:space="preserve"> </t>
        </is>
      </c>
      <c r="E25" s="4" t="inlineStr">
        <is>
          <t xml:space="preserve"> </t>
        </is>
      </c>
      <c r="F25" s="4" t="inlineStr">
        <is>
          <t>3 years</t>
        </is>
      </c>
      <c r="G25" s="4" t="inlineStr">
        <is>
          <t xml:space="preserve"> </t>
        </is>
      </c>
      <c r="H25" s="4" t="inlineStr">
        <is>
          <t xml:space="preserve"> </t>
        </is>
      </c>
      <c r="I25" s="4" t="inlineStr">
        <is>
          <t xml:space="preserve"> </t>
        </is>
      </c>
    </row>
    <row r="26">
      <c r="A26" s="4" t="inlineStr">
        <is>
          <t>Granted (in dollars per share) | $ / shares</t>
        </is>
      </c>
      <c r="B26" s="4" t="inlineStr">
        <is>
          <t xml:space="preserve"> </t>
        </is>
      </c>
      <c r="C26" s="7" t="n">
        <v>35.51</v>
      </c>
      <c r="D26" s="4" t="inlineStr">
        <is>
          <t xml:space="preserve"> </t>
        </is>
      </c>
      <c r="E26" s="4" t="inlineStr">
        <is>
          <t xml:space="preserve"> </t>
        </is>
      </c>
      <c r="F26" s="7" t="n">
        <v>23.21</v>
      </c>
      <c r="G26" s="4" t="inlineStr">
        <is>
          <t xml:space="preserve"> </t>
        </is>
      </c>
      <c r="H26" s="4" t="inlineStr">
        <is>
          <t xml:space="preserve"> </t>
        </is>
      </c>
      <c r="I26" s="4" t="inlineStr">
        <is>
          <t xml:space="preserve"> </t>
        </is>
      </c>
    </row>
    <row r="27">
      <c r="A27" s="4" t="inlineStr">
        <is>
          <t>Restricted stock units (RSUs) | Offic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stricted stock units, granted (in shares)</t>
        </is>
      </c>
      <c r="B29" s="4" t="inlineStr">
        <is>
          <t xml:space="preserve"> </t>
        </is>
      </c>
      <c r="C29" s="6" t="n">
        <v>656844</v>
      </c>
      <c r="D29" s="6" t="n">
        <v>364215</v>
      </c>
      <c r="E29" s="4" t="inlineStr">
        <is>
          <t xml:space="preserve"> </t>
        </is>
      </c>
      <c r="F29" s="6" t="n">
        <v>704408</v>
      </c>
      <c r="G29" s="4" t="inlineStr">
        <is>
          <t xml:space="preserve"> </t>
        </is>
      </c>
      <c r="H29" s="4" t="inlineStr">
        <is>
          <t xml:space="preserve"> </t>
        </is>
      </c>
      <c r="I29" s="4" t="inlineStr">
        <is>
          <t xml:space="preserve"> </t>
        </is>
      </c>
    </row>
    <row r="30">
      <c r="A30" s="4" t="inlineStr">
        <is>
          <t>Award vesting period (in years)</t>
        </is>
      </c>
      <c r="B30" s="4" t="inlineStr">
        <is>
          <t xml:space="preserve"> </t>
        </is>
      </c>
      <c r="C30" s="4" t="inlineStr">
        <is>
          <t xml:space="preserve"> </t>
        </is>
      </c>
      <c r="D30" s="4" t="inlineStr">
        <is>
          <t>3 years</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Granted (in dollars per share) | $ / shares</t>
        </is>
      </c>
      <c r="B31" s="4" t="inlineStr">
        <is>
          <t xml:space="preserve"> </t>
        </is>
      </c>
      <c r="C31" s="7" t="n">
        <v>35.51</v>
      </c>
      <c r="D31" s="4" t="inlineStr">
        <is>
          <t xml:space="preserve"> </t>
        </is>
      </c>
      <c r="E31" s="4" t="inlineStr">
        <is>
          <t xml:space="preserve"> </t>
        </is>
      </c>
      <c r="F31" s="7" t="n">
        <v>23.21</v>
      </c>
      <c r="G31" s="4" t="inlineStr">
        <is>
          <t xml:space="preserve"> </t>
        </is>
      </c>
      <c r="H31" s="4" t="inlineStr">
        <is>
          <t xml:space="preserve"> </t>
        </is>
      </c>
      <c r="I31" s="4" t="inlineStr">
        <is>
          <t xml:space="preserve"> </t>
        </is>
      </c>
    </row>
    <row r="32">
      <c r="A32" s="4" t="inlineStr">
        <is>
          <t>Share price (in dollars per share) | $ / shares</t>
        </is>
      </c>
      <c r="B32" s="4" t="inlineStr">
        <is>
          <t xml:space="preserve"> </t>
        </is>
      </c>
      <c r="C32" s="4" t="inlineStr">
        <is>
          <t xml:space="preserve"> </t>
        </is>
      </c>
      <c r="D32" s="7" t="n">
        <v>35.83</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stricted stock units (RSUs) | Officer | Pre-tax Earn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erformance percentage (percent)</t>
        </is>
      </c>
      <c r="B35" s="4" t="inlineStr">
        <is>
          <t xml:space="preserve"> </t>
        </is>
      </c>
      <c r="C35" s="8" t="n">
        <v>0.5</v>
      </c>
      <c r="D35" s="4" t="inlineStr">
        <is>
          <t xml:space="preserve"> </t>
        </is>
      </c>
      <c r="E35" s="4" t="inlineStr">
        <is>
          <t xml:space="preserve"> </t>
        </is>
      </c>
      <c r="F35" s="8" t="n">
        <v>0.5</v>
      </c>
      <c r="G35" s="4" t="inlineStr">
        <is>
          <t xml:space="preserve"> </t>
        </is>
      </c>
      <c r="H35" s="4" t="inlineStr">
        <is>
          <t xml:space="preserve"> </t>
        </is>
      </c>
      <c r="I35" s="4" t="inlineStr">
        <is>
          <t xml:space="preserve"> </t>
        </is>
      </c>
    </row>
    <row r="36">
      <c r="A36" s="4" t="inlineStr">
        <is>
          <t>Restricted stock units (RSUs) | Officer | Homebuilding 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erformance percentage (percent)</t>
        </is>
      </c>
      <c r="B38" s="4" t="inlineStr">
        <is>
          <t xml:space="preserve"> </t>
        </is>
      </c>
      <c r="C38" s="8" t="n">
        <v>0.5</v>
      </c>
      <c r="D38" s="4" t="inlineStr">
        <is>
          <t xml:space="preserve"> </t>
        </is>
      </c>
      <c r="E38" s="4" t="inlineStr">
        <is>
          <t xml:space="preserve"> </t>
        </is>
      </c>
      <c r="F38" s="8" t="n">
        <v>0.5</v>
      </c>
      <c r="G38" s="4" t="inlineStr">
        <is>
          <t xml:space="preserve"> </t>
        </is>
      </c>
      <c r="H38" s="4" t="inlineStr">
        <is>
          <t xml:space="preserve"> </t>
        </is>
      </c>
      <c r="I38" s="4" t="inlineStr">
        <is>
          <t xml:space="preserve"> </t>
        </is>
      </c>
    </row>
    <row r="39">
      <c r="A39" s="4" t="inlineStr">
        <is>
          <t>Restricted stock units (RSUs) | Employe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stricted stock units, granted (in shares)</t>
        </is>
      </c>
      <c r="B41" s="4" t="inlineStr">
        <is>
          <t xml:space="preserve"> </t>
        </is>
      </c>
      <c r="C41" s="4" t="inlineStr">
        <is>
          <t xml:space="preserve"> </t>
        </is>
      </c>
      <c r="D41" s="4" t="inlineStr">
        <is>
          <t xml:space="preserve"> </t>
        </is>
      </c>
      <c r="E41" s="4" t="inlineStr">
        <is>
          <t xml:space="preserve"> </t>
        </is>
      </c>
      <c r="F41" s="4" t="inlineStr">
        <is>
          <t xml:space="preserve"> </t>
        </is>
      </c>
      <c r="G41" s="6" t="n">
        <v>17082</v>
      </c>
      <c r="H41" s="6" t="n">
        <v>6787</v>
      </c>
      <c r="I41" s="4" t="inlineStr">
        <is>
          <t xml:space="preserve"> </t>
        </is>
      </c>
    </row>
    <row r="42">
      <c r="A42" s="4" t="inlineStr">
        <is>
          <t>Award vesting period (in ye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3 years</t>
        </is>
      </c>
      <c r="H42" s="4" t="inlineStr">
        <is>
          <t>3 years</t>
        </is>
      </c>
      <c r="I42" s="4" t="inlineStr">
        <is>
          <t xml:space="preserve"> </t>
        </is>
      </c>
    </row>
    <row r="43">
      <c r="A43" s="4" t="inlineStr">
        <is>
          <t>2022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mmon stock authorized for incentive plan (in shares)</t>
        </is>
      </c>
      <c r="B45" s="4" t="inlineStr">
        <is>
          <t xml:space="preserve"> </t>
        </is>
      </c>
      <c r="C45" s="4" t="inlineStr">
        <is>
          <t xml:space="preserve"> </t>
        </is>
      </c>
      <c r="D45" s="4" t="inlineStr">
        <is>
          <t xml:space="preserve"> </t>
        </is>
      </c>
      <c r="E45" s="4" t="inlineStr">
        <is>
          <t xml:space="preserve"> </t>
        </is>
      </c>
      <c r="F45" s="4" t="inlineStr">
        <is>
          <t xml:space="preserve"> </t>
        </is>
      </c>
      <c r="G45" s="6" t="n">
        <v>7500000</v>
      </c>
      <c r="H45" s="4" t="inlineStr">
        <is>
          <t xml:space="preserve"> </t>
        </is>
      </c>
      <c r="I45" s="4" t="inlineStr">
        <is>
          <t xml:space="preserve"> </t>
        </is>
      </c>
    </row>
    <row r="46">
      <c r="A46" s="4" t="inlineStr">
        <is>
          <t>Shares available for future grant (in shares)</t>
        </is>
      </c>
      <c r="B46" s="4" t="inlineStr">
        <is>
          <t xml:space="preserve"> </t>
        </is>
      </c>
      <c r="C46" s="4" t="inlineStr">
        <is>
          <t xml:space="preserve"> </t>
        </is>
      </c>
      <c r="D46" s="4" t="inlineStr">
        <is>
          <t xml:space="preserve"> </t>
        </is>
      </c>
      <c r="E46" s="4" t="inlineStr">
        <is>
          <t xml:space="preserve"> </t>
        </is>
      </c>
      <c r="F46" s="4" t="inlineStr">
        <is>
          <t xml:space="preserve"> </t>
        </is>
      </c>
      <c r="G46" s="6" t="n">
        <v>5385124</v>
      </c>
      <c r="H46" s="4" t="inlineStr">
        <is>
          <t xml:space="preserve"> </t>
        </is>
      </c>
      <c r="I46" s="4" t="inlineStr">
        <is>
          <t xml:space="preserve"> </t>
        </is>
      </c>
    </row>
    <row r="47">
      <c r="A47" s="4" t="inlineStr">
        <is>
          <t>Minimum | Restricted stock units (RSUs) | Offic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Vesting rights (percent)</t>
        </is>
      </c>
      <c r="B49" s="4" t="inlineStr">
        <is>
          <t xml:space="preserve"> </t>
        </is>
      </c>
      <c r="C49" s="8" t="n">
        <v>0</v>
      </c>
      <c r="D49" s="4" t="inlineStr">
        <is>
          <t xml:space="preserve"> </t>
        </is>
      </c>
      <c r="E49" s="4" t="inlineStr">
        <is>
          <t xml:space="preserve"> </t>
        </is>
      </c>
      <c r="F49" s="8" t="n">
        <v>0</v>
      </c>
      <c r="G49" s="4" t="inlineStr">
        <is>
          <t xml:space="preserve"> </t>
        </is>
      </c>
      <c r="H49" s="4" t="inlineStr">
        <is>
          <t xml:space="preserve"> </t>
        </is>
      </c>
      <c r="I49" s="4" t="inlineStr">
        <is>
          <t xml:space="preserve"> </t>
        </is>
      </c>
    </row>
    <row r="50">
      <c r="A50" s="4" t="inlineStr">
        <is>
          <t>Maximum | Restricted stock units (RSUs) | Offic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Vesting rights (percent)</t>
        </is>
      </c>
      <c r="B52" s="4" t="inlineStr">
        <is>
          <t xml:space="preserve"> </t>
        </is>
      </c>
      <c r="C52" s="8" t="n">
        <v>1</v>
      </c>
      <c r="D52" s="4" t="inlineStr">
        <is>
          <t xml:space="preserve"> </t>
        </is>
      </c>
      <c r="E52" s="4" t="inlineStr">
        <is>
          <t xml:space="preserve"> </t>
        </is>
      </c>
      <c r="F52" s="8" t="n">
        <v>1</v>
      </c>
      <c r="G52" s="4" t="inlineStr">
        <is>
          <t xml:space="preserve"> </t>
        </is>
      </c>
      <c r="H52" s="4" t="inlineStr">
        <is>
          <t xml:space="preserve"> </t>
        </is>
      </c>
      <c r="I52" s="4" t="inlineStr">
        <is>
          <t xml:space="preserve"> </t>
        </is>
      </c>
    </row>
  </sheetData>
  <mergeCells count="2">
    <mergeCell ref="A1:A2"/>
    <mergeCell ref="G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Compensation Expense Recognized Related to all Stock-Based Awards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Total stock-based compensation</t>
        </is>
      </c>
      <c r="B4" s="5" t="n">
        <v>33509</v>
      </c>
      <c r="C4" s="5" t="n">
        <v>19919</v>
      </c>
      <c r="D4" s="5" t="n">
        <v>1878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7" customWidth="1" min="3" max="3"/>
    <col width="14" customWidth="1" min="4" max="4"/>
  </cols>
  <sheetData>
    <row r="1">
      <c r="A1" s="1" t="inlineStr">
        <is>
          <t>Stock-Based Compensation - Schedule of Stock Option Awards (Details) - USD ($) $ / shares in Units, $ in Thousands</t>
        </is>
      </c>
      <c r="B1" s="2" t="inlineStr">
        <is>
          <t>12 Months Ended</t>
        </is>
      </c>
    </row>
    <row r="2">
      <c r="B2" s="2" t="inlineStr">
        <is>
          <t>Dec. 31, 2024</t>
        </is>
      </c>
      <c r="C2" s="2" t="inlineStr">
        <is>
          <t>Dec. 31, 2023</t>
        </is>
      </c>
      <c r="D2" s="2" t="inlineStr">
        <is>
          <t>Dec. 31, 2022</t>
        </is>
      </c>
    </row>
    <row r="3">
      <c r="A3" s="3" t="inlineStr">
        <is>
          <t>Weighted Average Exercise Price Per Share</t>
        </is>
      </c>
      <c r="B3" s="4" t="inlineStr">
        <is>
          <t xml:space="preserve"> </t>
        </is>
      </c>
      <c r="C3" s="4" t="inlineStr">
        <is>
          <t xml:space="preserve"> </t>
        </is>
      </c>
      <c r="D3" s="4" t="inlineStr">
        <is>
          <t xml:space="preserve"> </t>
        </is>
      </c>
    </row>
    <row r="4">
      <c r="A4" s="4" t="inlineStr">
        <is>
          <t>Aggregate intrinsic exercised value</t>
        </is>
      </c>
      <c r="B4" s="5" t="n">
        <v>1300</v>
      </c>
      <c r="C4" s="5" t="n">
        <v>1100</v>
      </c>
      <c r="D4" s="5" t="n">
        <v>300</v>
      </c>
    </row>
    <row r="5">
      <c r="A5" s="4" t="inlineStr">
        <is>
          <t>Options</t>
        </is>
      </c>
      <c r="B5" s="4" t="inlineStr">
        <is>
          <t xml:space="preserve"> </t>
        </is>
      </c>
      <c r="C5" s="4" t="inlineStr">
        <is>
          <t xml:space="preserve"> </t>
        </is>
      </c>
      <c r="D5" s="4" t="inlineStr">
        <is>
          <t xml:space="preserve"> </t>
        </is>
      </c>
    </row>
    <row r="6">
      <c r="A6" s="3" t="inlineStr">
        <is>
          <t>Options</t>
        </is>
      </c>
      <c r="B6" s="4" t="inlineStr">
        <is>
          <t xml:space="preserve"> </t>
        </is>
      </c>
      <c r="C6" s="4" t="inlineStr">
        <is>
          <t xml:space="preserve"> </t>
        </is>
      </c>
      <c r="D6" s="4" t="inlineStr">
        <is>
          <t xml:space="preserve"> </t>
        </is>
      </c>
    </row>
    <row r="7">
      <c r="A7" s="4" t="inlineStr">
        <is>
          <t>Options outstanding at beginning of period (in shares)</t>
        </is>
      </c>
      <c r="B7" s="6" t="n">
        <v>66043</v>
      </c>
      <c r="C7" s="4" t="inlineStr">
        <is>
          <t xml:space="preserve"> </t>
        </is>
      </c>
      <c r="D7" s="4" t="inlineStr">
        <is>
          <t xml:space="preserve"> </t>
        </is>
      </c>
    </row>
    <row r="8">
      <c r="A8" s="4" t="inlineStr">
        <is>
          <t>Options granted (in shares)</t>
        </is>
      </c>
      <c r="B8" s="6" t="n">
        <v>0</v>
      </c>
      <c r="C8" s="6" t="n">
        <v>0</v>
      </c>
      <c r="D8" s="6" t="n">
        <v>0</v>
      </c>
    </row>
    <row r="9">
      <c r="A9" s="4" t="inlineStr">
        <is>
          <t>Options exercised (in shares)</t>
        </is>
      </c>
      <c r="B9" s="6" t="n">
        <v>-66043</v>
      </c>
      <c r="C9" s="4" t="inlineStr">
        <is>
          <t xml:space="preserve"> </t>
        </is>
      </c>
      <c r="D9" s="4" t="inlineStr">
        <is>
          <t xml:space="preserve"> </t>
        </is>
      </c>
    </row>
    <row r="10">
      <c r="A10" s="4" t="inlineStr">
        <is>
          <t>Options forfeited (in shares)</t>
        </is>
      </c>
      <c r="B10" s="6" t="n">
        <v>0</v>
      </c>
      <c r="C10" s="4" t="inlineStr">
        <is>
          <t xml:space="preserve"> </t>
        </is>
      </c>
      <c r="D10" s="4" t="inlineStr">
        <is>
          <t xml:space="preserve"> </t>
        </is>
      </c>
    </row>
    <row r="11">
      <c r="A11" s="4" t="inlineStr">
        <is>
          <t>Options outstanding at end of period (in shares)</t>
        </is>
      </c>
      <c r="B11" s="6" t="n">
        <v>0</v>
      </c>
      <c r="C11" s="6" t="n">
        <v>66043</v>
      </c>
      <c r="D11" s="4" t="inlineStr">
        <is>
          <t xml:space="preserve"> </t>
        </is>
      </c>
    </row>
    <row r="12">
      <c r="A12" s="4" t="inlineStr">
        <is>
          <t>Options exercisable at end of period (in shares)</t>
        </is>
      </c>
      <c r="B12" s="6" t="n">
        <v>0</v>
      </c>
      <c r="C12" s="4" t="inlineStr">
        <is>
          <t xml:space="preserve"> </t>
        </is>
      </c>
      <c r="D12" s="4" t="inlineStr">
        <is>
          <t xml:space="preserve"> </t>
        </is>
      </c>
    </row>
    <row r="13">
      <c r="A13" s="3" t="inlineStr">
        <is>
          <t>Weighted Average Exercise Price Per Share</t>
        </is>
      </c>
      <c r="B13" s="4" t="inlineStr">
        <is>
          <t xml:space="preserve"> </t>
        </is>
      </c>
      <c r="C13" s="4" t="inlineStr">
        <is>
          <t xml:space="preserve"> </t>
        </is>
      </c>
      <c r="D13" s="4" t="inlineStr">
        <is>
          <t xml:space="preserve"> </t>
        </is>
      </c>
    </row>
    <row r="14">
      <c r="A14" s="4" t="inlineStr">
        <is>
          <t>Beginning balance (in dollars per share)</t>
        </is>
      </c>
      <c r="B14" s="7" t="n">
        <v>15.76</v>
      </c>
      <c r="C14" s="4" t="inlineStr">
        <is>
          <t xml:space="preserve"> </t>
        </is>
      </c>
      <c r="D14" s="4" t="inlineStr">
        <is>
          <t xml:space="preserve"> </t>
        </is>
      </c>
    </row>
    <row r="15">
      <c r="A15" s="4" t="inlineStr">
        <is>
          <t>Granted (in dollars per share)</t>
        </is>
      </c>
      <c r="B15" s="6" t="n">
        <v>0</v>
      </c>
      <c r="C15" s="4" t="inlineStr">
        <is>
          <t xml:space="preserve"> </t>
        </is>
      </c>
      <c r="D15" s="4" t="inlineStr">
        <is>
          <t xml:space="preserve"> </t>
        </is>
      </c>
    </row>
    <row r="16">
      <c r="A16" s="4" t="inlineStr">
        <is>
          <t>Exercised (in dollars per share)</t>
        </is>
      </c>
      <c r="B16" s="12" t="n">
        <v>15.76</v>
      </c>
      <c r="C16" s="4" t="inlineStr">
        <is>
          <t xml:space="preserve"> </t>
        </is>
      </c>
      <c r="D16" s="4" t="inlineStr">
        <is>
          <t xml:space="preserve"> </t>
        </is>
      </c>
    </row>
    <row r="17">
      <c r="A17" s="4" t="inlineStr">
        <is>
          <t>Forfeited (in dollars per share)</t>
        </is>
      </c>
      <c r="B17" s="6" t="n">
        <v>0</v>
      </c>
      <c r="C17" s="4" t="inlineStr">
        <is>
          <t xml:space="preserve"> </t>
        </is>
      </c>
      <c r="D17" s="4" t="inlineStr">
        <is>
          <t xml:space="preserve"> </t>
        </is>
      </c>
    </row>
    <row r="18">
      <c r="A18" s="4" t="inlineStr">
        <is>
          <t>Ending balance (in dollars per share)</t>
        </is>
      </c>
      <c r="B18" s="6" t="n">
        <v>0</v>
      </c>
      <c r="C18" s="7" t="n">
        <v>15.76</v>
      </c>
      <c r="D18" s="4" t="inlineStr">
        <is>
          <t xml:space="preserve"> </t>
        </is>
      </c>
    </row>
    <row r="19">
      <c r="A19" s="4" t="inlineStr">
        <is>
          <t>Exercisable at end of period (in dollars per share)</t>
        </is>
      </c>
      <c r="B19" s="5" t="n">
        <v>0</v>
      </c>
      <c r="C19" s="4" t="inlineStr">
        <is>
          <t xml:space="preserve"> </t>
        </is>
      </c>
      <c r="D19" s="4" t="inlineStr">
        <is>
          <t xml:space="preserve"> </t>
        </is>
      </c>
    </row>
    <row r="20">
      <c r="A20" s="4" t="inlineStr">
        <is>
          <t>Weighted average contractual life</t>
        </is>
      </c>
      <c r="B20" s="4" t="inlineStr">
        <is>
          <t xml:space="preserve"> </t>
        </is>
      </c>
      <c r="C20" s="4" t="inlineStr">
        <is>
          <t>2 months 12 days</t>
        </is>
      </c>
      <c r="D20" s="4" t="inlineStr">
        <is>
          <t xml:space="preserve"> </t>
        </is>
      </c>
    </row>
    <row r="21">
      <c r="A21" s="4" t="inlineStr">
        <is>
          <t>Aggregate intrinsic value</t>
        </is>
      </c>
      <c r="B21" s="5" t="n">
        <v>0</v>
      </c>
      <c r="C21" s="5" t="n">
        <v>1297</v>
      </c>
      <c r="D21" s="4" t="inlineStr">
        <is>
          <t xml:space="preserve"> </t>
        </is>
      </c>
    </row>
    <row r="22">
      <c r="A22" s="4" t="inlineStr">
        <is>
          <t>Aggregate intrinsic exercised value</t>
        </is>
      </c>
      <c r="B22" s="6" t="n">
        <v>1295</v>
      </c>
      <c r="C22" s="4" t="inlineStr">
        <is>
          <t xml:space="preserve"> </t>
        </is>
      </c>
      <c r="D22" s="4" t="inlineStr">
        <is>
          <t xml:space="preserve"> </t>
        </is>
      </c>
    </row>
    <row r="23">
      <c r="A23" s="4" t="inlineStr">
        <is>
          <t>Aggregate intrinsic value, exercisable at end of period</t>
        </is>
      </c>
      <c r="B23" s="5" t="n">
        <v>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s (Details) - Restricted stock units (RSUs)</t>
        </is>
      </c>
      <c r="B1" s="2" t="inlineStr">
        <is>
          <t>12 Months Ended</t>
        </is>
      </c>
    </row>
    <row r="2">
      <c r="B2" s="2" t="inlineStr">
        <is>
          <t>Dec. 31, 2024 $ / shares shares</t>
        </is>
      </c>
    </row>
    <row r="3">
      <c r="A3" s="3" t="inlineStr">
        <is>
          <t>Restricted Stock Units</t>
        </is>
      </c>
      <c r="B3" s="4" t="inlineStr">
        <is>
          <t xml:space="preserve"> </t>
        </is>
      </c>
    </row>
    <row r="4">
      <c r="A4" s="4" t="inlineStr">
        <is>
          <t>Nonvested RSU's beginning balance (in shares) | shares</t>
        </is>
      </c>
      <c r="B4" s="6" t="n">
        <v>3889380</v>
      </c>
    </row>
    <row r="5">
      <c r="A5" s="4" t="inlineStr">
        <is>
          <t>Granted (in shares) | shares</t>
        </is>
      </c>
      <c r="B5" s="6" t="n">
        <v>1126648</v>
      </c>
    </row>
    <row r="6">
      <c r="A6" s="4" t="inlineStr">
        <is>
          <t>Vested (in shares) | shares</t>
        </is>
      </c>
      <c r="B6" s="6" t="n">
        <v>-1342951</v>
      </c>
    </row>
    <row r="7">
      <c r="A7" s="4" t="inlineStr">
        <is>
          <t>Forfeited (in shares) | shares</t>
        </is>
      </c>
      <c r="B7" s="6" t="n">
        <v>-241802</v>
      </c>
    </row>
    <row r="8">
      <c r="A8" s="4" t="inlineStr">
        <is>
          <t>Nonvested RSU's ending balance (in shares) | shares</t>
        </is>
      </c>
      <c r="B8" s="6" t="n">
        <v>3431275</v>
      </c>
    </row>
    <row r="9">
      <c r="A9" s="3" t="inlineStr">
        <is>
          <t>Weighted Average Grant Date Fair Value Per Share</t>
        </is>
      </c>
      <c r="B9" s="4" t="inlineStr">
        <is>
          <t xml:space="preserve"> </t>
        </is>
      </c>
    </row>
    <row r="10">
      <c r="A10" s="4" t="inlineStr">
        <is>
          <t>Beginning balance (in dollars per share) | $ / shares</t>
        </is>
      </c>
      <c r="B10" s="7" t="n">
        <v>22.71</v>
      </c>
    </row>
    <row r="11">
      <c r="A11" s="4" t="inlineStr">
        <is>
          <t>Granted (in dollars per share) | $ / shares</t>
        </is>
      </c>
      <c r="B11" s="12" t="n">
        <v>35.57</v>
      </c>
    </row>
    <row r="12">
      <c r="A12" s="4" t="inlineStr">
        <is>
          <t>Vested (in dollars per share) | $ / shares</t>
        </is>
      </c>
      <c r="B12" s="12" t="n">
        <v>21.32</v>
      </c>
    </row>
    <row r="13">
      <c r="A13" s="4" t="inlineStr">
        <is>
          <t>Forfeited (in dollars per share) | $ / shares</t>
        </is>
      </c>
      <c r="B13" s="12" t="n">
        <v>19.76</v>
      </c>
    </row>
    <row r="14">
      <c r="A14" s="4" t="inlineStr">
        <is>
          <t>Ending balance (in dollars per share) | $ / shares</t>
        </is>
      </c>
      <c r="B14" s="7" t="n">
        <v>27.4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Benefit) for Income Tax Attributable to Income (Loss) from Continuing Operations before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131538</v>
      </c>
      <c r="C4" s="5" t="n">
        <v>97436</v>
      </c>
      <c r="D4" s="5" t="n">
        <v>142045</v>
      </c>
    </row>
    <row r="5">
      <c r="A5" s="4" t="inlineStr">
        <is>
          <t>State</t>
        </is>
      </c>
      <c r="B5" s="6" t="n">
        <v>35339</v>
      </c>
      <c r="C5" s="6" t="n">
        <v>23873</v>
      </c>
      <c r="D5" s="6" t="n">
        <v>26513</v>
      </c>
    </row>
    <row r="6">
      <c r="A6" s="4" t="inlineStr">
        <is>
          <t>Total current taxes</t>
        </is>
      </c>
      <c r="B6" s="6" t="n">
        <v>166877</v>
      </c>
      <c r="C6" s="6" t="n">
        <v>121309</v>
      </c>
      <c r="D6" s="6" t="n">
        <v>168558</v>
      </c>
    </row>
    <row r="7">
      <c r="A7" s="3" t="inlineStr">
        <is>
          <t>Deferred:</t>
        </is>
      </c>
      <c r="B7" s="4" t="inlineStr">
        <is>
          <t xml:space="preserve"> </t>
        </is>
      </c>
      <c r="C7" s="4" t="inlineStr">
        <is>
          <t xml:space="preserve"> </t>
        </is>
      </c>
      <c r="D7" s="4" t="inlineStr">
        <is>
          <t xml:space="preserve"> </t>
        </is>
      </c>
    </row>
    <row r="8">
      <c r="A8" s="4" t="inlineStr">
        <is>
          <t>Federal</t>
        </is>
      </c>
      <c r="B8" s="6" t="n">
        <v>-6637</v>
      </c>
      <c r="C8" s="6" t="n">
        <v>-5926</v>
      </c>
      <c r="D8" s="6" t="n">
        <v>8812</v>
      </c>
    </row>
    <row r="9">
      <c r="A9" s="4" t="inlineStr">
        <is>
          <t>State</t>
        </is>
      </c>
      <c r="B9" s="6" t="n">
        <v>-1342</v>
      </c>
      <c r="C9" s="6" t="n">
        <v>2781</v>
      </c>
      <c r="D9" s="6" t="n">
        <v>13433</v>
      </c>
    </row>
    <row r="10">
      <c r="A10" s="4" t="inlineStr">
        <is>
          <t>Total deferred taxes</t>
        </is>
      </c>
      <c r="B10" s="6" t="n">
        <v>-7979</v>
      </c>
      <c r="C10" s="6" t="n">
        <v>-3145</v>
      </c>
      <c r="D10" s="6" t="n">
        <v>22245</v>
      </c>
    </row>
    <row r="11">
      <c r="A11" s="4" t="inlineStr">
        <is>
          <t>Total income tax expense</t>
        </is>
      </c>
      <c r="B11" s="5" t="n">
        <v>158898</v>
      </c>
      <c r="C11" s="5" t="n">
        <v>118164</v>
      </c>
      <c r="D11" s="5" t="n">
        <v>19080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Tax Rate Differs from Federal Statutory Rat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es at the U.S. federal statutory rate</t>
        </is>
      </c>
      <c r="B4" s="5" t="n">
        <v>129543</v>
      </c>
      <c r="C4" s="5" t="n">
        <v>98122</v>
      </c>
      <c r="D4" s="5" t="n">
        <v>162371</v>
      </c>
    </row>
    <row r="5">
      <c r="A5" s="4" t="inlineStr">
        <is>
          <t>State income taxes, net of federal tax impact</t>
        </is>
      </c>
      <c r="B5" s="6" t="n">
        <v>27000</v>
      </c>
      <c r="C5" s="6" t="n">
        <v>20138</v>
      </c>
      <c r="D5" s="6" t="n">
        <v>32262</v>
      </c>
    </row>
    <row r="6">
      <c r="A6" s="4" t="inlineStr">
        <is>
          <t>Non-deductible transaction costs</t>
        </is>
      </c>
      <c r="B6" s="6" t="n">
        <v>0</v>
      </c>
      <c r="C6" s="6" t="n">
        <v>0</v>
      </c>
      <c r="D6" s="6" t="n">
        <v>49</v>
      </c>
    </row>
    <row r="7">
      <c r="A7" s="4" t="inlineStr">
        <is>
          <t>Federal energy credits</t>
        </is>
      </c>
      <c r="B7" s="6" t="n">
        <v>-2081</v>
      </c>
      <c r="C7" s="6" t="n">
        <v>-3760</v>
      </c>
      <c r="D7" s="6" t="n">
        <v>-5487</v>
      </c>
    </row>
    <row r="8">
      <c r="A8" s="4" t="inlineStr">
        <is>
          <t>Other, net</t>
        </is>
      </c>
      <c r="B8" s="6" t="n">
        <v>4436</v>
      </c>
      <c r="C8" s="6" t="n">
        <v>3664</v>
      </c>
      <c r="D8" s="6" t="n">
        <v>1608</v>
      </c>
    </row>
    <row r="9">
      <c r="A9" s="4" t="inlineStr">
        <is>
          <t>Total income tax expense</t>
        </is>
      </c>
      <c r="B9" s="5" t="n">
        <v>158898</v>
      </c>
      <c r="C9" s="5" t="n">
        <v>118164</v>
      </c>
      <c r="D9" s="5" t="n">
        <v>190803</v>
      </c>
    </row>
    <row r="10">
      <c r="A10" s="4" t="inlineStr">
        <is>
          <t>Effective income tax rate</t>
        </is>
      </c>
      <c r="B10" s="11" t="n">
        <v>0.258</v>
      </c>
      <c r="C10" s="11" t="n">
        <v>0.253</v>
      </c>
      <c r="D10" s="11" t="n">
        <v>0.24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Income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Impairment and other valuation reserves</t>
        </is>
      </c>
      <c r="B3" s="5" t="n">
        <v>11060</v>
      </c>
      <c r="C3" s="5" t="n">
        <v>15764</v>
      </c>
    </row>
    <row r="4">
      <c r="A4" s="4" t="inlineStr">
        <is>
          <t>Incentive compensation</t>
        </is>
      </c>
      <c r="B4" s="6" t="n">
        <v>12633</v>
      </c>
      <c r="C4" s="6" t="n">
        <v>11512</v>
      </c>
    </row>
    <row r="5">
      <c r="A5" s="4" t="inlineStr">
        <is>
          <t>Indirect costs capitalized</t>
        </is>
      </c>
      <c r="B5" s="6" t="n">
        <v>23877</v>
      </c>
      <c r="C5" s="6" t="n">
        <v>19857</v>
      </c>
    </row>
    <row r="6">
      <c r="A6" s="4" t="inlineStr">
        <is>
          <t>Operating lease liability</t>
        </is>
      </c>
      <c r="B6" s="6" t="n">
        <v>19192</v>
      </c>
      <c r="C6" s="6" t="n">
        <v>19401</v>
      </c>
    </row>
    <row r="7">
      <c r="A7" s="4" t="inlineStr">
        <is>
          <t>Warranty reserves</t>
        </is>
      </c>
      <c r="B7" s="6" t="n">
        <v>15472</v>
      </c>
      <c r="C7" s="6" t="n">
        <v>12575</v>
      </c>
    </row>
    <row r="8">
      <c r="A8" s="4" t="inlineStr">
        <is>
          <t>State taxes</t>
        </is>
      </c>
      <c r="B8" s="6" t="n">
        <v>7466</v>
      </c>
      <c r="C8" s="6" t="n">
        <v>5092</v>
      </c>
    </row>
    <row r="9">
      <c r="A9" s="4" t="inlineStr">
        <is>
          <t>Other costs and expenses</t>
        </is>
      </c>
      <c r="B9" s="6" t="n">
        <v>10639</v>
      </c>
      <c r="C9" s="6" t="n">
        <v>10851</v>
      </c>
    </row>
    <row r="10">
      <c r="A10" s="4" t="inlineStr">
        <is>
          <t>Gross deferred tax assets</t>
        </is>
      </c>
      <c r="B10" s="6" t="n">
        <v>100339</v>
      </c>
      <c r="C10" s="6" t="n">
        <v>95052</v>
      </c>
    </row>
    <row r="11">
      <c r="A11" s="4" t="inlineStr">
        <is>
          <t>Valuation allowance</t>
        </is>
      </c>
      <c r="B11" s="6" t="n">
        <v>-3358</v>
      </c>
      <c r="C11" s="6" t="n">
        <v>-3372</v>
      </c>
    </row>
    <row r="12">
      <c r="A12" s="4" t="inlineStr">
        <is>
          <t>Deferred tax assets, net of valuation allowance</t>
        </is>
      </c>
      <c r="B12" s="6" t="n">
        <v>96981</v>
      </c>
      <c r="C12" s="6" t="n">
        <v>91680</v>
      </c>
    </row>
    <row r="13">
      <c r="A13" s="3" t="inlineStr">
        <is>
          <t>Deferred tax liabilities:</t>
        </is>
      </c>
      <c r="B13" s="4" t="inlineStr">
        <is>
          <t xml:space="preserve"> </t>
        </is>
      </c>
      <c r="C13" s="4" t="inlineStr">
        <is>
          <t xml:space="preserve"> </t>
        </is>
      </c>
    </row>
    <row r="14">
      <c r="A14" s="4" t="inlineStr">
        <is>
          <t>Interest capitalized</t>
        </is>
      </c>
      <c r="B14" s="6" t="n">
        <v>-3345</v>
      </c>
      <c r="C14" s="6" t="n">
        <v>-3355</v>
      </c>
    </row>
    <row r="15">
      <c r="A15" s="4" t="inlineStr">
        <is>
          <t>Basis difference in inventory</t>
        </is>
      </c>
      <c r="B15" s="6" t="n">
        <v>-5104</v>
      </c>
      <c r="C15" s="6" t="n">
        <v>-5302</v>
      </c>
    </row>
    <row r="16">
      <c r="A16" s="4" t="inlineStr">
        <is>
          <t>Fixed assets</t>
        </is>
      </c>
      <c r="B16" s="6" t="n">
        <v>-8861</v>
      </c>
      <c r="C16" s="6" t="n">
        <v>-12896</v>
      </c>
    </row>
    <row r="17">
      <c r="A17" s="4" t="inlineStr">
        <is>
          <t>Intangibles</t>
        </is>
      </c>
      <c r="B17" s="6" t="n">
        <v>-4212</v>
      </c>
      <c r="C17" s="6" t="n">
        <v>-4200</v>
      </c>
    </row>
    <row r="18">
      <c r="A18" s="4" t="inlineStr">
        <is>
          <t>Operating lease asset</t>
        </is>
      </c>
      <c r="B18" s="6" t="n">
        <v>-15769</v>
      </c>
      <c r="C18" s="6" t="n">
        <v>-15847</v>
      </c>
    </row>
    <row r="19">
      <c r="A19" s="4" t="inlineStr">
        <is>
          <t>Warranty insurance receivable</t>
        </is>
      </c>
      <c r="B19" s="6" t="n">
        <v>-13169</v>
      </c>
      <c r="C19" s="6" t="n">
        <v>-11606</v>
      </c>
    </row>
    <row r="20">
      <c r="A20" s="4" t="inlineStr">
        <is>
          <t>Deferred financing costs</t>
        </is>
      </c>
      <c r="B20" s="6" t="n">
        <v>-184</v>
      </c>
      <c r="C20" s="6" t="n">
        <v>-394</v>
      </c>
    </row>
    <row r="21">
      <c r="A21" s="4" t="inlineStr">
        <is>
          <t>Other</t>
        </is>
      </c>
      <c r="B21" s="6" t="n">
        <v>-362</v>
      </c>
      <c r="C21" s="6" t="n">
        <v>-84</v>
      </c>
    </row>
    <row r="22">
      <c r="A22" s="4" t="inlineStr">
        <is>
          <t>Deferred tax liabilities</t>
        </is>
      </c>
      <c r="B22" s="6" t="n">
        <v>-51006</v>
      </c>
      <c r="C22" s="6" t="n">
        <v>-53684</v>
      </c>
    </row>
    <row r="23">
      <c r="A23" s="4" t="inlineStr">
        <is>
          <t>Net deferred tax assets</t>
        </is>
      </c>
      <c r="B23" s="5" t="n">
        <v>45975</v>
      </c>
      <c r="C23" s="5" t="n">
        <v>3799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Organization and Summary of Significant Accounting Policies</t>
        </is>
      </c>
      <c r="B4" s="4" t="inlineStr">
        <is>
          <t>Organization and Summary of Significant Accounting Policies Organization Tri Pointe is engaged in the design, construction and sale of innovative single-family attached and detached homes across twelve states, including Arizona, California, Colorado, Maryland, Nevada, North Carolina, South Carolina, Texas, Virginia, and Washington, and the District of Columbia. In September 2023, we announced our expansion into the greater Salt Lake City region with the launch of a new division in Utah . In April 2024, we announced further expansion into Orlando, Florida, and the Coastal Carolinas area, which includes parts of Georgia and South Carolina. As of December 31, 2024 , we had not yet commenced significant homebuilding operations in these new markets. Basis of Presentation The accompanying financial statements have been prepared in accordance with U.S. generally accepted accounting principles (“GAAP”) as contained within the Financial Accounting Standards Board (“FASB”) Accounting Standards Codification (“ASC”). The consolidated financial statements include the accounts of the Company, its wholly owned subsidiaries as well as other entities in which the Company has a controlling interest and variable interest entities (“VIEs”) in which the Company is the primary beneficiary. The noncontrolling interests as of December 31, 2024 and 2023 represent the outside owners’ interests in the Company’s consolidated entities and the net equity of the VIE owners. All significant intercompany accounts have been eliminated upon consolidation. Unless the co ntext otherwise requires, the terms “Tri Pointe”, “the Company”, “we”, “us” or “our” used herein refer to Tri Pointe Homes, Inc., a Delaware corporation, and its consolida ted subsidiaries. Reclassifications Certain amounts for prior years have been reclassified to conform to the current period presentation. Use of Estimates Our financial statements have been prepared in accordance with GAAP. The preparation of these financial statements requires our management to make estimates and judgments that affect the reported amounts of assets and liabilities and the disclosures of contingent liabilities at the date of the financial statements and the reported amounts of revenues and expenses during the reporting periods. Actual results could differ from our estimates. Subsequent Events We evaluated subsequent events up until our consolidated financial statements were filed with the Securities and Exchange Commission. Cash and Cash Equivalents and Concentration of Credit Risk We define cash and cash equivalents as cash on hand, demand deposits with financial institutions, and short-term liquid investments with a maturity date of less than three months from the date of acquisition, including U.S. Treasury bills and government money-mark funds with maturities of 90 days or less when purchased. The Company’s cash balances exceed federally insurable limits.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 Revenue Recognition Disaggregation of Revenues We generate revenues from a mix of homebuilding operations and financial services operations. Due to the nature of our revenue generating activities, the disaggregated revenue reported on our consolidated statement of operations, in conjunction with the revenues reported in our segment disclosure, is deemed sufficient to report revenue from contracts with customers in accordance with the disaggregation disclosure requirements of Accounting Standards Update 2014-09, Revenue from Contracts with Customers (Codified as “ASC 606”) . We report total revenues in Note 2, Segment Information , which is fully comprised of our revenues from contracts with customers. While the total homebuilding revenues by segment include a mix of home sales revenue, land and lot sales revenue and other operations revenue, all material revenue amounts outside of home sales revenue are attributed to their respective homebuilding segments in the discussion below. Our consideration of disaggregated revenue consisted of a variety of facts and circumstances pertaining to our contracts with customers. These considerations included the nature, amounts, timing and other characteristics and economic factors present within each revenue line item appearing on our consolidated statement of operations. See below for further commentary regarding each of our revenue streams from contracts with customers. Home sales revenue We generate the majority of our total revenues from home sales, which consists of our core business operation of building and delivering completed homes to homebuyers. Home sales revenue and related profit is generally recognized when title to and possession of the home is transferred to the homebuyer at the home closing date. Our performance obligation to deliver the agreed-upon home is generally satisfied in less than one year from the original contract date. Included in home sales revenue are forfeited deposits, which occur when homebuyers cancel home purchase contracts that include a nonrefundable deposit. Both revenue from forfeited deposits and deferred revenue resulting from uncompleted performance obligations existing at the time we deliver new homes to our homebuyers are immaterial. Financial services revenues Tri Pointe Solutions is a reportable segment and is comprised of our Tri Pointe Connect mortgage financing operations, Tri Pointe Assuran ce title and escrow services operations, and Tri Pointe Advantage property and casualty insurance agency operations. Mortgage financing operations For the years ended December 31, 2023 and 2022, our Tri Pointe Connect mortgage operations were conducted through a joint venture with an established mortgage lender. Tri Pointe Connect acted as a preferred mortgage loan broker to our homebuyers in all of the markets in which we operate, generating income from fees paid by third party lenders for the successful funding and closing of loans for homebuyers that originated through Tri Pointe Connect. For the year ended December 31, 2023, Tri Pointe Connect was fully consolidated in accordance with Accounting Standards Topic 810 (“ASC 810”), Consolidation, under the Financial Services section of our consolidated statements of operations, with the noncontrolling interest recorded on the consolidated statements of operations as net income attributable to noncontrolling interests. Effective February 1, 2024, we acquired the minority equity interest in the joint venture, upon which Tri Pointe Connect became a wholly owned subsidiary of the Company. In connection with this transaction, Tri Pointe Connect expanded operations to include mortgage lending services to our homebuyers in all of the markets in which we operate and provide mortgage financing by utilizing funds made available pursuant to repurchase agreements with third party lenders and by utilizing our own funds. Tri Pointe Connect will retain the ability to act as a mortgage loan broker for our homebuyers that originate loans with third party lenders. Revenues from mortgage financing operations primarily represent mortgage loan broker fees paid by third party lenders, fees earned on mortgage loan originations and the realized and unrealized gains and losses associated with the sales and changes in the fair value of mortgage loans held for sale. When we act as a mortgage loan broker and originate loans with third party lenders, mortgage loan broker fees and mortgage loan origination fees are recognized at the time the mortgage loans are funded. When we provide mortgage financing, we recognize fees on mortgage loan originations upon loan origination. Title and escrow services operations Tri Pointe Assurance provides title examinations for our homebuyers in the Carolinas and both title examinations and escrow services for our homebuyers in Arizona, Colorado, the District of Columbia, Maryland, Nevada, Texas, Washington and Virginia. Tri Pointe Assurance is a wholly owned subsidiary of Tri Pointe and acts as a title agency for First American Title Insurance Company. Revenue from our title and escrow services operations is fully recognized at the time of the consummation of the home sales transaction, at which time no further performance obligations are left to be satisfied. Tri Pointe Assurance revenue is included in the Financial Services section of our consolidated statements of operations. Property and casualty insurance agency operations Tri Pointe Advantage is a wholly owned subsidiary of Tri Pointe and provides property and casualty insurance agency services that help facilitate the closing process in all of the markets in which we operate. The total consideration for these services, including renewal options, is estimated upon the issuance of the initial insurance policy, subject to constraint. Tri Pointe Advantage revenue is included in the Financial Services section of our consolidated statements of operations. Real Estate Inventories and Cost of Sales Real estate inventories consist of land, land under development, homes under construction, completed homes and model homes and are stated at cost, net of impairment losses. We capitalize direct carrying costs, including interest, property taxes and related development costs to inventories. Field construction supervision and related direct overhead are also included in the capitalized cost of inventories. Direct construction costs are specifically identified and allocated to homes while other common costs, such as land, land improvements and carrying costs, are allocated to homes within a community based upon their anticipated relative sales or fair value. In accordance with ASC Topic 835, Interest (“ASC 835”), homebuilding interest capitalized as a cost of inventories owned is included in costs of sales as related units or lots are sold. To the extent our debt exceeds our qualified assets as defined in ASC 835, we expense a portion of the interest incurred. Qualified assets represent projects that are actively under development. Homebuilding cost of sales is recognized at the same time revenue is recognized and is recorded based upon total estimated costs to be allocated to each home within a community. Any changes to the estimated costs are allocated to the remaining undelivered lots and homes within their respective community. In determining the allocation of costs to a particular land parcel or individual home, we rely on project budgets that are based on a variety of assumptions, including assumptions about construction schedules and future costs to be incurred. Actual results could differ from budgeted amounts for various reasons, including construction delays, increases in costs that have not been committed or unforeseen issues encountered during construction that fall outside the scope of existing contracts, or costs that come in less than originally anticipated. While the actual results for a particular construction project are accurately reported over time, a variance between the budget and actual costs could result in the understatement or overstatement of costs and have a related impact on gross margins between reporting periods. To reduce the potential for such variances, we have procedures that have been applied on a consistent basis, including assessing and revising project budgets on a periodic basis, obtaining commitments from subcontractors and vendors for future costs to be incurred and utilizing the most recent information available to estimate costs. If there are indicators of impairment, we perform a detailed budget and cash flow review of our real estate assets to determine whether the estimated remaining undiscounted future cash flows of the community are more or less than the asset’s carrying value. If the undiscounted cash flows are more than the asset’s carrying value, no impairment adjustment is required. However, if the undiscounted cash flows are less than the asset’s carrying value, the asset is deemed impaired and is written down to fair value. These impairment evaluations require us to make estimates and assumptions regarding future conditions, including timing and amounts of development costs and sales prices of real estate assets, to determine if expected future undiscounted cash flows will be sufficient to recover the asset’s carrying value. When estimating undiscounted cash flows of a community, we make various assumptions, including: (i) expected sales prices, including the number of homes available, pricing and incentives being offered by us or other builders in other communities, and future sales price adjustments based on market and economic trends; (ii) expected sales pace and cancellation rates based on local housing market conditions, competition and historical trends; (iii) costs expended to date and expected to be incurred including, but not limited to, land and land development costs, home construction costs, interest costs, indirect construction and overhead costs, and selling costs; (iv) alternative product offerings that may be offered that could have an impact on sales pace, sales price and/or building costs; and (v) alternative uses for the property. Many assumptions are interdependent and a change in one may require a corresponding change to other assumptions. For example, increasing or decreasing monthly sales absorption rates has a direct impact on the estimated per unit sales price of a home and the level of time sensitive costs (such as indirect construction, overhead and carrying costs). Depending on the underlying objective of the community, assumptions could have a significant impact on the projected cash flow analysis. For example, if our objective is to preserve operating margins, our cash flow analysis will be different than if the objective is to increase sales. These o bjectives may vary significantly from community to community and over time. We perform a quarterly review for indicators of impairment. If assets are considered impaired, the impairment charge is determined by the amount the asset’s carrying value exceeds its fair value. Fair value is determined based on estimated future cash flows discounted for inherent risks associated with real estate assets. These discounted cash flows are impacted by expected risk based on estimated land development, construction and delivery timelines; market risk of price erosion; uncertainty of development or construction cost increases; and other risks specific to the asset or market conditions where the asset is located when assessment is made. These factors are specific to each community and may vary among communities. It is reasonably possible that changes in market conditions could change management’s estimates of future cash inflows and outflows, leading to future impairment charges. For the years ended December 31, 2024, 2023 and 2022, we recorded no real estate inventory impairment charges, $11.5 million and no impairment charges, respectively. Warranty Reserves In the normal course of business, we incur warranty-related costs associated with homes that have been delivered to homebuyers. Estimated future direct warranty costs are accrued and charged to cost of sales in the period when the related home sales revenues are recognized while indirect warranty overhead salaries and related costs are charged to cost of sales in the period incurred. Factors that affect the warranty accruals include the number of homes delivered, historical and anticipated rates of warranty claims and cost per claim. Our primary assumption in estimating the amounts we accrue for warranty costs is that historical claims experience is a strong indicator of future claims experience. In addition, we maintain commercial general liability insurance designed to protect us against a portion of our risk of loss from warranty and construction-related claims, subject to self-insured retentions. We self-insure a portion of our overall risk through the use of a wholly-owned captive insurance subsidiary. We also generally require our subcontractors and design professionals to indemnify us for liabilities arising from their work, subject to various limitations. However, such indemnity is significantly limited with respect to subcontractors that are added to our commercial general liability insurance policy. Our warranty reserve is based on actuarial analysis that uses our historical claim and expense data, as well as industry data to estimate these overall costs. Key assumptions used in developing these estimates include weighting of industry data, claim frequencies, severities and resolution patterns, which can occur over an extended period of time. Our warranty reserve may also include an estimate of future fit and finish warranty claims to the extent not contemplated in the actuarial analysis. These estimates are subject to variability due to the length of time between the delivery of a home to a homebuyer and when a warranty or construction defect claim is made, and the ultimate resolution of such claim; uncertai nties regarding such claims relative to our markets and the types of product we build; and legal or regulatory actions and/or interpretations, among other factors. Due to the degree of judgment involved and the potential for variability in these underlying assumptions, our actual future costs could differ from those estimated. We also record expected recoveries from insurance carriers based on actual insurance claims made and actuarially determined amounts that depend on various factors, including, the above-described reserve estimates, our insurance policy coverage limits for the applicable policy years and historical recovery rates. Because of the inherent uncertainty and variability in these assumptions, our actual insurance recoveries could differ significantly from amounts currently estimated. Investments in Unconsolidated Entities We have investments in unconsolidated entities over which we have significant influence that we account for using the equity method with taxes provided on undistributed earnings. We record earnings and accrue taxes in the period that the earnings are recorded by our affiliates. Under the equity method, our share of the unconsolidated entities’ earnings or loss is included in equity in income (loss) of unconsolidated entities in the accompanying consolidated statements of operations. We evaluate our investments in unconsolidated entities for impairment when events and circumstances indicate that the carrying value of the investment has been impaired beyond a temporary period of time. Variable Interest Entities The Company accounts for variable interest entities in accordance with ASC Topic 810, Consolidation (“ASC 810”). Under ASC 810, a VIE is created when: (a) the equity investment at risk in the entity is not sufficient to permit the entity to finance its activities without additional subordinated financial support provided by other parties, including the equity holders; (b) the entity’s equity holders as a group (i) lack the direct or indirect ability to make decisions about the entity, (ii) are not obligated to absorb expected losses of the entity or (iii) do not have the right to receive expected residual returns of the entity; or (c) the entity’s equity holders have voting rights that are not proportionate to their economic interests, and the activities of the entity involve, or are conducted on behalf of, the equity holder with disproportionately few voting rights. If an entity is deemed to be a VIE pursuant to ASC 810, the enterprise that has both (a) the power to direct the activities of a VIE that most significantly impact the entity’s economic performance and (b) the obligation to absorb the expected losses of the entity or right to receive benefits from the entity that could be potentially significant to the VIE is considered the primary beneficiary and must consolidate the VIE. Under ASC 810, a deposit paid to an entity is deemed to be a variable interest that will absorb some or all of the entity’s expected losses if they occur. Our land purchase and lot option deposits generally represent our maximum exposure to the land seller if we elect not to purchase the optioned property. Therefore, whenever we enter into a land option or purchase contract with an entity and make a deposit, a VIE may have been created. In accordance with ASC 810, we perform ongoing reassessments of whether we are the primary beneficiary of a VIE. In some instances, we may also expend funds for due diligence, development and construction activities with respect to optioned land prior to takedown. Such costs are classified as inventories owned, which we would have to write off should we not exercise the option Stock-Based Compensation We account for share-based awards in accordance with ASC Topic 718, Compensation-Stock Compensation (“ASC 718”). ASC 718 requires that the cost resulting from all share-based payment transactions be recognized in the financial statements. ASC 718 requires all entities to apply a fair-value-based measurement method in accounting for share-based payment transactions with employees. Share-based awards are expensed on a straight-line basis over the expected vesting period. Income Taxes We account for income taxes in accordance with ASC Topic 740, Income Taxes (“ASC 740”) . Deferred tax assets and liabilities are recorded based on future tax consequences of temporary differences between the amounts reported for financial reporting purposes and the amounts deductible for income tax purposes, and are measured using enacted tax rates expected to apply in the years in which the temporary differences are expected to be recovered or settled. The effect on deferred tax assets and liabilities of a change in tax rates is recognized in earnings in the period when the changes are enacted. We recognize deferred tax assets to the extent that we believe that these assets are more likely than not to be realized. We are required to establish a valuation allowance for any portion of the asset we conclude is more likely than not to be unrealizable. In making such a determination, we consider all available positive and negative evidence, including future reversals of existing taxable temporary differences, projected future taxable income, tax-planning strategies, carryback potential if permitted under the tax law,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recognize interest and penalties related to unrecognized tax benefits in the provision for income taxes in the accompanying consolidated statement of operations. Accrued interest and penalties are included in accrued expenses and other liabilities in the accompanying consolidated balance sheets. New Accounting Standards In November 2023, the FASB issued ASU 2023-07, Segment Reporting (Topic 280): Improvements to Reportable Segment Disclosures ("ASU 2023-07"), which requires expanded disclosure of significant segment expenses and other segment items on an annual and interim basis. ASU 2023-07 is effective for us for annual periods beginning after January 1, 2024 and interim periods beginning after January 1, 2025. We adopted ASU 2023-07 in the fourth quarter of 2024 and we applied the amendments retrospectively to all prior periods presented in our consolidated financial statements. See Note 2, Segment Information in the Notes to the Consolidated Financial Statements In December 2023, FASB issued ASU 2023-09, Income Taxes (Topic 740): Improvements to Income Tax Disclosures ("ASU 2023-09"), which requires expanded disclosure of our income rate reconciliation and income taxes paid. ASU 2023-09 is effective for us for annual periods beginning after January 1, 2025. We are currently evaluating the impact ASU 2023-09 will have on our financial statement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Dec. 31, 2024</t>
        </is>
      </c>
      <c r="C1" s="2" t="inlineStr">
        <is>
          <t>Dec. 31, 2023</t>
        </is>
      </c>
    </row>
    <row r="2">
      <c r="A2" s="3" t="inlineStr">
        <is>
          <t>Income Tax Contingency [Line Items]</t>
        </is>
      </c>
      <c r="B2" s="4" t="inlineStr">
        <is>
          <t xml:space="preserve"> </t>
        </is>
      </c>
      <c r="C2" s="4" t="inlineStr">
        <is>
          <t xml:space="preserve"> </t>
        </is>
      </c>
    </row>
    <row r="3">
      <c r="A3" s="4" t="inlineStr">
        <is>
          <t>Valuation allowance related to deferred tax assets</t>
        </is>
      </c>
      <c r="B3" s="5" t="n">
        <v>3358</v>
      </c>
      <c r="C3" s="5" t="n">
        <v>3372</v>
      </c>
    </row>
    <row r="4">
      <c r="A4" s="4" t="inlineStr">
        <is>
          <t>State and Local Jurisdiction</t>
        </is>
      </c>
      <c r="B4" s="4" t="inlineStr">
        <is>
          <t xml:space="preserve"> </t>
        </is>
      </c>
      <c r="C4" s="4" t="inlineStr">
        <is>
          <t xml:space="preserve"> </t>
        </is>
      </c>
    </row>
    <row r="5">
      <c r="A5" s="3" t="inlineStr">
        <is>
          <t>Income Tax Contingency [Line Items]</t>
        </is>
      </c>
      <c r="B5" s="4" t="inlineStr">
        <is>
          <t xml:space="preserve"> </t>
        </is>
      </c>
      <c r="C5" s="4" t="inlineStr">
        <is>
          <t xml:space="preserve"> </t>
        </is>
      </c>
    </row>
    <row r="6">
      <c r="A6" s="4" t="inlineStr">
        <is>
          <t>Valuation allowance related to deferred tax assets</t>
        </is>
      </c>
      <c r="B6" s="5" t="n">
        <v>3400</v>
      </c>
      <c r="C6" s="5" t="n">
        <v>34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 to Consolidated Statements of Cash Flows (Details) - USD ($) $ in Thousands</t>
        </is>
      </c>
      <c r="B1" s="2" t="inlineStr">
        <is>
          <t>12 Months Ended</t>
        </is>
      </c>
    </row>
    <row r="2">
      <c r="B2" s="2" t="inlineStr">
        <is>
          <t>Dec. 31, 2024</t>
        </is>
      </c>
      <c r="C2" s="2" t="inlineStr">
        <is>
          <t>Dec. 31, 2023</t>
        </is>
      </c>
      <c r="D2" s="2" t="inlineStr">
        <is>
          <t>Dec. 31, 2022</t>
        </is>
      </c>
    </row>
    <row r="3">
      <c r="A3" s="3" t="inlineStr">
        <is>
          <t>Supplemental disclosure of cash flow information:</t>
        </is>
      </c>
      <c r="B3" s="4" t="inlineStr">
        <is>
          <t xml:space="preserve"> </t>
        </is>
      </c>
      <c r="C3" s="4" t="inlineStr">
        <is>
          <t xml:space="preserve"> </t>
        </is>
      </c>
      <c r="D3" s="4" t="inlineStr">
        <is>
          <t xml:space="preserve"> </t>
        </is>
      </c>
    </row>
    <row r="4">
      <c r="A4" s="4" t="inlineStr">
        <is>
          <t>Interest paid (capitalized), net</t>
        </is>
      </c>
      <c r="B4" s="5" t="n">
        <v>-144</v>
      </c>
      <c r="C4" s="5" t="n">
        <v>-4184</v>
      </c>
      <c r="D4" s="5" t="n">
        <v>-7868</v>
      </c>
    </row>
    <row r="5">
      <c r="A5" s="4" t="inlineStr">
        <is>
          <t>Income taxes paid, net</t>
        </is>
      </c>
      <c r="B5" s="6" t="n">
        <v>181065</v>
      </c>
      <c r="C5" s="6" t="n">
        <v>115115</v>
      </c>
      <c r="D5" s="6" t="n">
        <v>186145</v>
      </c>
    </row>
    <row r="6">
      <c r="A6" s="3" t="inlineStr">
        <is>
          <t>Supplemental disclosures of noncash activities:</t>
        </is>
      </c>
      <c r="B6" s="4" t="inlineStr">
        <is>
          <t xml:space="preserve"> </t>
        </is>
      </c>
      <c r="C6" s="4" t="inlineStr">
        <is>
          <t xml:space="preserve"> </t>
        </is>
      </c>
      <c r="D6" s="4" t="inlineStr">
        <is>
          <t xml:space="preserve"> </t>
        </is>
      </c>
    </row>
    <row r="7">
      <c r="A7" s="4" t="inlineStr">
        <is>
          <t>Increase in share repurchase excise tax accrual</t>
        </is>
      </c>
      <c r="B7" s="6" t="n">
        <v>1147</v>
      </c>
      <c r="C7" s="6" t="n">
        <v>1557</v>
      </c>
      <c r="D7" s="6" t="n">
        <v>0</v>
      </c>
    </row>
    <row r="8">
      <c r="A8" s="4" t="inlineStr">
        <is>
          <t>Amortization of senior note discount capitalized to real estate    inventory</t>
        </is>
      </c>
      <c r="B8" s="6" t="n">
        <v>511</v>
      </c>
      <c r="C8" s="6" t="n">
        <v>1064</v>
      </c>
      <c r="D8" s="6" t="n">
        <v>997</v>
      </c>
    </row>
    <row r="9">
      <c r="A9" s="4" t="inlineStr">
        <is>
          <t>Amortization of deferred loan costs capitalized to real estate    inventory</t>
        </is>
      </c>
      <c r="B9" s="5" t="n">
        <v>3212</v>
      </c>
      <c r="C9" s="5" t="n">
        <v>4001</v>
      </c>
      <c r="D9" s="5" t="n">
        <v>370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W e operate two principal businesses: homebuilding and financial services. Tri Pointe Homes is engaged in the business of acquiring and developing land and constructing and selling single-family detached and attached homes. In accordance with ASC Topic 280, Segment Reporting , we have aggregated our geographical homebuilding segments under the aggregation criteria outlined. In determining the most appropriate reportable segments, we considered similar economic and other characteristics, including product types, average selling prices, gross profits, production processes, suppliers, subcontractors, regulatory environments, land acquisition results, and underlying demand and supply. In addition, our determination of reporting segments considered how our chief operating decision maker evaluates operating performance and capital allocation. Based upon these factors and in consideration of the geographical layout of our homebuilding markets, we have identified three homebuilding reporting segments which are reported under the following hierarchy: West Region: Arizona, California, Nevada and Washington Central Region: Colorado, Texas and Utah East Region: District of Columbia, Florida, Maryland, North Carolina, South Carolina and Virginia In late 2023, we announced our expansion into the greater Salt Lake City region. In early 2024, we further expanded into the Orlando and Coastal Carolinas regions. As of December 31, 2024, we had not commenced home sales in any of these new markets. Our Tri Pointe Solutions financial services operation is a reportable segment and is comprised of our Tri Pointe Connect mortgage financing operations, our Tri Pointe Assurance title and escrow services operations, and our Tri Pointe Advantage property and casualty insurance agency operations. These financial services businesses have been aggregated in accordance with the criteria outlined in ASC 280, considering their similar economic and operational characteristics. For further details, see Note 1, Organization and Summary of Significant Accounting Policies. Corporate is a non-operating segment that develops and implements company-wide strategic initiatives and provides support to our homebuilding reporting segments by centralizing certain administrative functions, such as marketing, legal, accounting, treasury, insurance, internal audit and risk management, information technology and human resources, to benefit from economies of scale. Our Corporate non-operating segment also includes general and administrative expenses related to operating our corporate headquarters. The reportable segments follow the same accounting policies used for our consolidated financial statements, as described in Note 1, Organization and Summary of Significant Accounting Policies . Operational results of each reportable segment are not necessarily indicative of the results that would have been achieved had the reportable segment been an independent, stand-alone entity during the periods presented. Our Chief Executive Officer (CEO) is our Chief Operating Decision Maker (CODM) and reviews segment performance to make resource allocation decisions. The CODM evaluates each segment based on revenue, operating profit, and other key homebuilding metrics to guide strategic decisions. Total revenues, significant expenses and income before income taxes for each of our reportable segments were as follows (in thousands): Year Ended December 31, 2024 West Central East Homebuilding Operations Financial Services Corporate Consolidated Home sales revenue $ 2,641,125 $ 1,127,972 $ 617,350 $ 4,386,447 $ — $ — $ 4,386,447 Land and lot sales revenue 17,786 14,894 384 33,064 — — 33,064 Other operations revenue 3,122 32 8 3,162 — — 3,162 Financial services revenue — — — — 70,197 — 70,197 Total revenues 2,662,033 1,142,898 617,742 4,422,673 70,197 — 4,492,870 Cost of home sales (2,032,289) (846,401) (471,099) (3,349,789) — (14,092) (3,363,881) Cost of land and lot sales (17,015) (13,302) (274) (30,591) — — (30,591) Other operations expense (3,061) — — (3,061) — — (3,061) Sales and marketing (116,841) (67,349) (30,795) (214,985) — (1,533) (216,518) General and administrative (84,046) (34,990) (30,764) (149,800) — (106,238) (256,038) Financial services expense — — — — (45,914) — (45,914) Equity in income (loss) of unconsolidated entities (38) 395 4 361 — — 361 Other income, net 735 758 28 1,521 — 38,119 39,640 Income (loss) before income taxes $ 409,478 $ 182,009 $ 84,842 $ 676,329 $ 24,283 $ (83,744) $ 616,868 Year Ended December 31, 2023 West Central East Homebuilding Operations Financial Services Corporate Consolidated Home sales revenue $ 2,408,704 $ 746,752 $ 498,579 $ 3,654,035 $ — $ — $ 3,654,035 Land and lot sales revenue 1,676 10,521 — 12,197 — — 12,197 Other operations revenue 2,938 30 3 2,971 — — 2,971 Financial services revenue — — — — 46,001 — 46,001 Total revenues 2,413,318 757,303 498,582 3,669,203 46,001 — 3,715,204 Cost of home sales (1,872,561) (576,904) (384,992) (2,834,457) — (4,056) (2,838,513) Cost of land and lot sales (2,240) (9,840) (3) (12,083) — — (12,083) Other operations expense (2,894) — — (2,894) — — (2,894) Sales and marketing (110,202) (48,532) (24,308) (183,042) — (1,346) (184,388) General and administrative (78,655) (30,633) (24,052) (133,340) — (84,654) (217,994) Financial services expense — — — — (31,322) — (31,322) Equity in income (loss) of unconsolidated entities 9 (35) (71) (97) — — (97) Other income, net 351 270 (810) (189) — 39,635 39,446 Income (loss) before income taxes $ 347,126 $ 91,629 $ 64,346 $ 503,101 $ 14,679 $ (50,421) $ 467,359 Year Ended December 31, 2022 West Central East Homebuilding Operations Financial Services Corporate Consolidated Home sales revenue $ 2,978,432 $ 853,799 $ 459,332 $ 4,291,563 $ — $ — $ 4,291,563 Land and lot sales revenue 2,504 2,234 370 5,108 — — 5,108 Other operations revenue 2,694 1 — 2,695 — — 2,695 Financial services revenue — — — — 49,167 — 49,167 Total revenues 2,983,630 856,034 459,702 4,299,366 49,167 — 4,348,533 Cost of home sales (2,144,547) (651,568) (362,260) (3,158,375) — (2,206) (3,160,581) Cost of land and lot sales (1,252) (656) (167) (2,075) — — (2,075) Other operations expense (2,685) — — (2,685) — — (2,685) Sales and marketing (113,370) (40,742) (19,536) (173,648) — (1,357) (175,005) General and administrative (80,710) (27,912) (20,826) (129,448) — (83,056) (212,504) Financial services expense — — — — (25,136) — (25,136) Equity in income (loss) of unconsolidated entities (115) 208 219 312 46 — 358 Other income, net (158) (99) 28 (229) — 2,536 2,307 Income (loss) before income taxes $ 640,793 $ 135,265 $ 57,160 $ 833,218 $ 24,077 $ (84,083) $ 773,212 Total real estate inventories and total assets for each of our reportable segments, as of the date indicated, were as follows (in thousands): December 31, 2024 December 31, 2023 Real estate inventories West $ 1,928,257 $ 2,209,113 Central 791,171 762,051 East 434,031 366,319 Total $ 3,153,459 $ 3,337,483 Total assets (1) West $ 2,186,696 $ 2,557,608 Central 1,014,811 947,200 East 473,874 421,630 Corporate 1,041,646 941,824 Total homebuilding assets 4,717,027 4,868,262 Financial services 174,088 46,326 Total $ 4,891,115 $ 4,914,588 (1) Total assets as of December 31, 2024 and 2023 includes $139.3 million of goodwill, with $125.4 million included in the West segment, $8.3 million included in the Central segment and $5.6 million included in the East segment. Total Corporate assets as of December 31, 2024 and 2023 includes our Tri Pointe Homes trade name. For further details on goodwill and our intangible assets, see Note 8, Goodwill and Other Intangible Asse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2:25:45Z</dcterms:created>
  <dcterms:modified xmlns:dcterms="http://purl.org/dc/terms/" xmlns:xsi="http://www.w3.org/2001/XMLSchema-instance" xsi:type="dcterms:W3CDTF">2025-02-21T22:25:45Z</dcterms:modified>
</cp:coreProperties>
</file>